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ha_3" sheetId="10" state="visible" r:id="rId10"/>
    <sheet xmlns:r="http://schemas.openxmlformats.org/officeDocument/2006/relationships" name="Organization and Principles of " sheetId="11" state="visible" r:id="rId11"/>
    <sheet xmlns:r="http://schemas.openxmlformats.org/officeDocument/2006/relationships" name="Real Estate Investments" sheetId="12" state="visible" r:id="rId12"/>
    <sheet xmlns:r="http://schemas.openxmlformats.org/officeDocument/2006/relationships" name="Property Dispositions" sheetId="13" state="visible" r:id="rId13"/>
    <sheet xmlns:r="http://schemas.openxmlformats.org/officeDocument/2006/relationships" name="Other Assets Other Assets (Note" sheetId="14" state="visible" r:id="rId14"/>
    <sheet xmlns:r="http://schemas.openxmlformats.org/officeDocument/2006/relationships" name="Notes Payable and Unsecured Cre" sheetId="15" state="visible" r:id="rId15"/>
    <sheet xmlns:r="http://schemas.openxmlformats.org/officeDocument/2006/relationships" name="Derivative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Equity and Capital" sheetId="19" state="visible" r:id="rId19"/>
    <sheet xmlns:r="http://schemas.openxmlformats.org/officeDocument/2006/relationships" name="Stock-Based Compensation" sheetId="20" state="visible" r:id="rId20"/>
    <sheet xmlns:r="http://schemas.openxmlformats.org/officeDocument/2006/relationships" name="Non-Qualified Deferred Compensa" sheetId="21" state="visible" r:id="rId21"/>
    <sheet xmlns:r="http://schemas.openxmlformats.org/officeDocument/2006/relationships" name="Earnings per Share and Uni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Organization and Principles o_2" sheetId="25" state="visible" r:id="rId25"/>
    <sheet xmlns:r="http://schemas.openxmlformats.org/officeDocument/2006/relationships" name="Organization and Principles o_3" sheetId="26" state="visible" r:id="rId26"/>
    <sheet xmlns:r="http://schemas.openxmlformats.org/officeDocument/2006/relationships" name="Real Estate Investments (Tables" sheetId="27" state="visible" r:id="rId27"/>
    <sheet xmlns:r="http://schemas.openxmlformats.org/officeDocument/2006/relationships" name="Property Dispositions (Tables)" sheetId="28" state="visible" r:id="rId28"/>
    <sheet xmlns:r="http://schemas.openxmlformats.org/officeDocument/2006/relationships" name="Other Assets (Tables)" sheetId="29" state="visible" r:id="rId29"/>
    <sheet xmlns:r="http://schemas.openxmlformats.org/officeDocument/2006/relationships" name="Notes Payable and Unsecured C_2" sheetId="30" state="visible" r:id="rId30"/>
    <sheet xmlns:r="http://schemas.openxmlformats.org/officeDocument/2006/relationships" name="Derivatives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Equity and Capital (Tables)" sheetId="34" state="visible" r:id="rId34"/>
    <sheet xmlns:r="http://schemas.openxmlformats.org/officeDocument/2006/relationships" name="Non-Qualified Deferred Compen_2" sheetId="35" state="visible" r:id="rId35"/>
    <sheet xmlns:r="http://schemas.openxmlformats.org/officeDocument/2006/relationships" name="Earnings per Share and Unit (Ta" sheetId="36" state="visible" r:id="rId36"/>
    <sheet xmlns:r="http://schemas.openxmlformats.org/officeDocument/2006/relationships" name="Organization and Principles o_4" sheetId="37" state="visible" r:id="rId37"/>
    <sheet xmlns:r="http://schemas.openxmlformats.org/officeDocument/2006/relationships" name="Organization and Principles o_5" sheetId="38" state="visible" r:id="rId38"/>
    <sheet xmlns:r="http://schemas.openxmlformats.org/officeDocument/2006/relationships" name="Organization and Principles o_6" sheetId="39" state="visible" r:id="rId39"/>
    <sheet xmlns:r="http://schemas.openxmlformats.org/officeDocument/2006/relationships" name="Organization and Principles o_7" sheetId="40" state="visible" r:id="rId40"/>
    <sheet xmlns:r="http://schemas.openxmlformats.org/officeDocument/2006/relationships" name="Real Estate Investments Busines" sheetId="41" state="visible" r:id="rId41"/>
    <sheet xmlns:r="http://schemas.openxmlformats.org/officeDocument/2006/relationships" name="Real Estate Investments Assets " sheetId="42" state="visible" r:id="rId42"/>
    <sheet xmlns:r="http://schemas.openxmlformats.org/officeDocument/2006/relationships" name="Real Estate Investments Busin_2" sheetId="43" state="visible" r:id="rId43"/>
    <sheet xmlns:r="http://schemas.openxmlformats.org/officeDocument/2006/relationships" name="Property Dispositions (Details)" sheetId="44" state="visible" r:id="rId44"/>
    <sheet xmlns:r="http://schemas.openxmlformats.org/officeDocument/2006/relationships" name="Schedule of Other Assets (Detai" sheetId="45" state="visible" r:id="rId45"/>
    <sheet xmlns:r="http://schemas.openxmlformats.org/officeDocument/2006/relationships" name="Schedule of Goodwill (Details)" sheetId="46" state="visible" r:id="rId46"/>
    <sheet xmlns:r="http://schemas.openxmlformats.org/officeDocument/2006/relationships" name="Schedule of Debt (Details)" sheetId="47" state="visible" r:id="rId47"/>
    <sheet xmlns:r="http://schemas.openxmlformats.org/officeDocument/2006/relationships" name="Schedule of Debt (Parenthetical" sheetId="48" state="visible" r:id="rId48"/>
    <sheet xmlns:r="http://schemas.openxmlformats.org/officeDocument/2006/relationships" name="Notes Payable and Unsecured C_3" sheetId="49" state="visible" r:id="rId49"/>
    <sheet xmlns:r="http://schemas.openxmlformats.org/officeDocument/2006/relationships" name="Notes Payable and Unsecured C_4" sheetId="50" state="visible" r:id="rId50"/>
    <sheet xmlns:r="http://schemas.openxmlformats.org/officeDocument/2006/relationships" name="Derivatives (Details)" sheetId="51" state="visible" r:id="rId51"/>
    <sheet xmlns:r="http://schemas.openxmlformats.org/officeDocument/2006/relationships" name="Leases (Details)" sheetId="52" state="visible" r:id="rId52"/>
    <sheet xmlns:r="http://schemas.openxmlformats.org/officeDocument/2006/relationships" name="Fair Value Measurements (Detail" sheetId="53" state="visible" r:id="rId53"/>
    <sheet xmlns:r="http://schemas.openxmlformats.org/officeDocument/2006/relationships" name="Equity and Capital Equity and C" sheetId="54" state="visible" r:id="rId54"/>
    <sheet xmlns:r="http://schemas.openxmlformats.org/officeDocument/2006/relationships" name="Equity and Capital Equity and_2" sheetId="55" state="visible" r:id="rId55"/>
    <sheet xmlns:r="http://schemas.openxmlformats.org/officeDocument/2006/relationships" name="Equity and Capital - Accumulate" sheetId="56" state="visible" r:id="rId56"/>
    <sheet xmlns:r="http://schemas.openxmlformats.org/officeDocument/2006/relationships" name="Stock-Based Compensation (Detai" sheetId="57" state="visible" r:id="rId57"/>
    <sheet xmlns:r="http://schemas.openxmlformats.org/officeDocument/2006/relationships" name="Non-Qualified Deferred Compen_3" sheetId="58" state="visible" r:id="rId58"/>
    <sheet xmlns:r="http://schemas.openxmlformats.org/officeDocument/2006/relationships" name="Earnings per Share and Unit (De"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836">
  <si>
    <t>Document and Entity Information - shares</t>
  </si>
  <si>
    <t>9 Months Ended</t>
  </si>
  <si>
    <t>Sep. 30, 2019</t>
  </si>
  <si>
    <t>Nov. 01, 2019</t>
  </si>
  <si>
    <t>Document Information [Line Items]</t>
  </si>
  <si>
    <t>Entity Registrant Name</t>
  </si>
  <si>
    <t>REGENCY CENTERS CORP</t>
  </si>
  <si>
    <t>Entity Central Index Key</t>
  </si>
  <si>
    <t>0000910606</t>
  </si>
  <si>
    <t>Document Type</t>
  </si>
  <si>
    <t>10-Q</t>
  </si>
  <si>
    <t>Document Period End Date</t>
  </si>
  <si>
    <t>Sep. 30,
		2019</t>
  </si>
  <si>
    <t>Amendment Flag</t>
  </si>
  <si>
    <t>false</t>
  </si>
  <si>
    <t>Document Fiscal Year Focus</t>
  </si>
  <si>
    <t>2019</t>
  </si>
  <si>
    <t>Document Fiscal Period Focus</t>
  </si>
  <si>
    <t>Q3</t>
  </si>
  <si>
    <t>Trading Symbol</t>
  </si>
  <si>
    <t>REG</t>
  </si>
  <si>
    <t>Entity Current Reporting Status</t>
  </si>
  <si>
    <t>Yes</t>
  </si>
  <si>
    <t>Entity Interactive Data Current</t>
  </si>
  <si>
    <t>Entity Emerging Growth Company</t>
  </si>
  <si>
    <t>Entity Small Business</t>
  </si>
  <si>
    <t>Entity Shell Company</t>
  </si>
  <si>
    <t>Current Fiscal Year End Date</t>
  </si>
  <si>
    <t>--12-31</t>
  </si>
  <si>
    <t>Entity Filer Category</t>
  </si>
  <si>
    <t>Large Accelerated Filer</t>
  </si>
  <si>
    <t>Entity Common Stock, Shares Outstanding</t>
  </si>
  <si>
    <t>Entity File Number</t>
  </si>
  <si>
    <t>1-12298</t>
  </si>
  <si>
    <t>Entity Tax Identification Number</t>
  </si>
  <si>
    <t>59-3191743</t>
  </si>
  <si>
    <t>Entity Address, Address Line One</t>
  </si>
  <si>
    <t>One Independent Drive</t>
  </si>
  <si>
    <t>Entity Address, Address Line Two</t>
  </si>
  <si>
    <t>Suite 114</t>
  </si>
  <si>
    <t>Entity Address, City or Town</t>
  </si>
  <si>
    <t>Jacksonville</t>
  </si>
  <si>
    <t>Entity Address, State or Province</t>
  </si>
  <si>
    <t>FL</t>
  </si>
  <si>
    <t>Entity Address, Postal Zip Code</t>
  </si>
  <si>
    <t>32202</t>
  </si>
  <si>
    <t>City Area Code</t>
  </si>
  <si>
    <t>(904)</t>
  </si>
  <si>
    <t>Local Phone Number</t>
  </si>
  <si>
    <t>598-7000</t>
  </si>
  <si>
    <t>Title of 12(b) Security</t>
  </si>
  <si>
    <t>Common Stock, $.01 par value</t>
  </si>
  <si>
    <t>Security Exchange Name</t>
  </si>
  <si>
    <t>NASDAQ</t>
  </si>
  <si>
    <t>Document Quarterly Report</t>
  </si>
  <si>
    <t>true</t>
  </si>
  <si>
    <t>Document Transition Report</t>
  </si>
  <si>
    <t>Entity Incorporation, State or Country Code</t>
  </si>
  <si>
    <t>Partnership Interest [Member]</t>
  </si>
  <si>
    <t>REGENCY CENTERS LP</t>
  </si>
  <si>
    <t>0001066247</t>
  </si>
  <si>
    <t>Accelerated Filer</t>
  </si>
  <si>
    <t>0-24763</t>
  </si>
  <si>
    <t>59-3429602</t>
  </si>
  <si>
    <t>DE</t>
  </si>
  <si>
    <t>Consolidated Balance Sheets - USD ($) $ in Thousands</t>
  </si>
  <si>
    <t>Dec. 31, 2018</t>
  </si>
  <si>
    <t>Real Estate Investment Property, at Cost [Abstract]</t>
  </si>
  <si>
    <t>Real estate assets, at cost</t>
  </si>
  <si>
    <t>Less: accumulated depreciation</t>
  </si>
  <si>
    <t>Real estate investments, net</t>
  </si>
  <si>
    <t>Investments in real estate partnerships</t>
  </si>
  <si>
    <t>Properties held for sale</t>
  </si>
  <si>
    <t>Cash, cash equivalents and restricted cash (including $4,178 and $2,658 of restricted cash at September 30, 2019 and December 31, 2018, respectively)</t>
  </si>
  <si>
    <t>Tenant and other receivables</t>
  </si>
  <si>
    <t>Deferred leasing costs, less accumulated amortization of $107,737 and $101,093 at September 30, 2019 and December 31, 2018, respectively</t>
  </si>
  <si>
    <t>Acquired lease intangible assets, less accumulated amortization of $247,639 and $219,689 at September 30, 2019 and December 31, 2018, respectively</t>
  </si>
  <si>
    <t>Right of use assets, net</t>
  </si>
  <si>
    <t>Other assets</t>
  </si>
  <si>
    <t>Total assets</t>
  </si>
  <si>
    <t>Liabilities:</t>
  </si>
  <si>
    <t>Notes payable</t>
  </si>
  <si>
    <t>Unsecured credit facilities</t>
  </si>
  <si>
    <t>Accounts payable and other liabilities</t>
  </si>
  <si>
    <t>Acquired lease intangible liabilities, less accumulated amortization of $119,539 and $92,746 at September 30, 2019 and December 31, 2018, respectively</t>
  </si>
  <si>
    <t>Lease liabilities</t>
  </si>
  <si>
    <t>Tenants’ security, escrow deposits and prepaid rent</t>
  </si>
  <si>
    <t>Total liabilities</t>
  </si>
  <si>
    <t>Commitments and contingencies</t>
  </si>
  <si>
    <t>Stockholders’ equity/Partners' capital:</t>
  </si>
  <si>
    <t>Common stock, $0.01 par value per share, 220,000,000 shares authorized; 167,562,379 and 167,904,593 shares issued at September 30, 2019 and December 31, 2018, respectively</t>
  </si>
  <si>
    <t>Treasury stock at cost, 435,297 and 390,163 shares held at September 30, 2019 and December 31, 2018, respectively</t>
  </si>
  <si>
    <t>Additional paid-in-capital</t>
  </si>
  <si>
    <t>Accumulated other comprehensive (loss)</t>
  </si>
  <si>
    <t>Distributions in excess of net income</t>
  </si>
  <si>
    <t>Total stockholders’ equity</t>
  </si>
  <si>
    <t>Noncontrolling interests:</t>
  </si>
  <si>
    <t>Exchangeable operating partnership units, aggregate redemption value of $51,870 and $20,532 at September 30, 2019 and December 31, 2018, respectively</t>
  </si>
  <si>
    <t>Limited partners’ interests in consolidated partnerships</t>
  </si>
  <si>
    <t>Total noncontrolling interests</t>
  </si>
  <si>
    <t>Total equity</t>
  </si>
  <si>
    <t>Total liabilities and equity</t>
  </si>
  <si>
    <t>General partner; 167,517,243 and 167,904,593 units outstanding atMarch 31, 2019 and December 31, 2018, respectively</t>
  </si>
  <si>
    <t>Limited partners; 349,902 units outstanding at March 31, 2019 and December 31, 2018</t>
  </si>
  <si>
    <t>Total partners’ capital</t>
  </si>
  <si>
    <t>Total capital</t>
  </si>
  <si>
    <t>Consolidated Balance Sheets (Parenthetical) - USD ($) $ in Thousands</t>
  </si>
  <si>
    <t>Restricted Cash and Cash Equivalents</t>
  </si>
  <si>
    <t>Deferred costs accumulated amortization</t>
  </si>
  <si>
    <t>Accumulated amortization of acquired lease intangible assets</t>
  </si>
  <si>
    <t>Accumulated accretion of acquired lease intangible liabilities</t>
  </si>
  <si>
    <t>Common stock, par value per share</t>
  </si>
  <si>
    <t>Common stock, shares authorized</t>
  </si>
  <si>
    <t>Common stock, shares issued</t>
  </si>
  <si>
    <t>Treasury stock, shares held at cost</t>
  </si>
  <si>
    <t>Exchangeable operating partnership units aggregate redemption value</t>
  </si>
  <si>
    <t>General partner units, outstanding</t>
  </si>
  <si>
    <t>Limited partner units, outstanding</t>
  </si>
  <si>
    <t>Consolidated Statements of Operations - USD ($) $ in Thousands</t>
  </si>
  <si>
    <t>3 Months Ended</t>
  </si>
  <si>
    <t>Sep. 30, 2018</t>
  </si>
  <si>
    <t>Revenues:</t>
  </si>
  <si>
    <t>Lease income</t>
  </si>
  <si>
    <t>Other property income</t>
  </si>
  <si>
    <t>Management, transaction, and other fees</t>
  </si>
  <si>
    <t>Total revenues</t>
  </si>
  <si>
    <t>Operating expenses:</t>
  </si>
  <si>
    <t>Depreciation and amortization</t>
  </si>
  <si>
    <t>Operating and maintenance</t>
  </si>
  <si>
    <t>General and administrative</t>
  </si>
  <si>
    <t>Real estate taxes</t>
  </si>
  <si>
    <t>Other operating expenses</t>
  </si>
  <si>
    <t>Total operating expenses</t>
  </si>
  <si>
    <t>Other expense (income):</t>
  </si>
  <si>
    <t>Interest expense, net</t>
  </si>
  <si>
    <t>Provision for impairment, net of tax</t>
  </si>
  <si>
    <t>Gain on sale of real estate, net of tax</t>
  </si>
  <si>
    <t>Early extinguishment of debt</t>
  </si>
  <si>
    <t>Net investment income</t>
  </si>
  <si>
    <t>Total other expense (income)</t>
  </si>
  <si>
    <t>Income from operations before equity in income of investments in real estate partnerships</t>
  </si>
  <si>
    <t>Equity in (loss) income of investments in real estate partnerships</t>
  </si>
  <si>
    <t>Net income</t>
  </si>
  <si>
    <t>Exchangeable operating partnership units</t>
  </si>
  <si>
    <t>Income attributable to noncontrolling interests</t>
  </si>
  <si>
    <t>Net income attributable to common stockholders</t>
  </si>
  <si>
    <t>Income per common share - basic</t>
  </si>
  <si>
    <t>Income per common share - diluted</t>
  </si>
  <si>
    <t>Net income attributable to common unit holders</t>
  </si>
  <si>
    <t>Income per common unit - basic</t>
  </si>
  <si>
    <t>Income per common unit - diluted</t>
  </si>
  <si>
    <t>Consolidated Statements of Comprehensive Income - USD ($) $ in Thousands</t>
  </si>
  <si>
    <t>Other comprehensive (loss) income:</t>
  </si>
  <si>
    <t>Effective portion of change in fair value of derivative instruments</t>
  </si>
  <si>
    <t>Reclassification adjustment of derivative instruments included in net income</t>
  </si>
  <si>
    <t>Unrealized gain (loss) on available-for-sale debt securities</t>
  </si>
  <si>
    <t>Other comprehensive (loss) income</t>
  </si>
  <si>
    <t>Comprehensive income</t>
  </si>
  <si>
    <t>Less: comprehensive income attributable to noncontrolling interests:</t>
  </si>
  <si>
    <t>Net income attributable to noncontrolling interests</t>
  </si>
  <si>
    <t>Other comprehensive (loss) income attributable to noncontrolling interests</t>
  </si>
  <si>
    <t>Comprehensive income attributable to noncontrolling interests</t>
  </si>
  <si>
    <t>Comprehensive income attributable to the Company</t>
  </si>
  <si>
    <t>Consolidated Statement of Changes in Equity - USD ($) $ in Thousands</t>
  </si>
  <si>
    <t>Total</t>
  </si>
  <si>
    <t>Common Stock [Member]</t>
  </si>
  <si>
    <t>Treasury Stock [Member]</t>
  </si>
  <si>
    <t>Additional Paid-in Capital [Member]</t>
  </si>
  <si>
    <t>Accumulated Other Comprehensive Income (Loss) [Member]</t>
  </si>
  <si>
    <t>Distributions in Excess of Net Income [Member]</t>
  </si>
  <si>
    <t>Total Stockholders' Equity [Member]</t>
  </si>
  <si>
    <t>Noncontrolling Interest Exchangeable Operating Partnership Units [Member]</t>
  </si>
  <si>
    <t>Noncontrolling Interests in Limited Partners' Interest in Consolidated Partnerships [Member]</t>
  </si>
  <si>
    <t>Noncontrolling Interest [Member]</t>
  </si>
  <si>
    <t>Beginning balance at Dec. 31, 2017</t>
  </si>
  <si>
    <t>Adjustment due to change inaccounting policy (note 1) at Dec. 31, 2017</t>
  </si>
  <si>
    <t>Adjusted balance at Dec. 31, 2017</t>
  </si>
  <si>
    <t>Increase (Decrease) in Stockholders' Equity [Roll Forward]</t>
  </si>
  <si>
    <t>Other comprehensive income (loss)</t>
  </si>
  <si>
    <t>Deferred compensation plan, net</t>
  </si>
  <si>
    <t>Restricted stock issued, net of amortization</t>
  </si>
  <si>
    <t>Common stock redeemed for taxes withheld for stock based compensation, net</t>
  </si>
  <si>
    <t>Common stock repurchased and retired</t>
  </si>
  <si>
    <t>Common stock issued under dividend reinvestment plan</t>
  </si>
  <si>
    <t>Common stock issued, net of issuance costs</t>
  </si>
  <si>
    <t>Distributions to partners</t>
  </si>
  <si>
    <t>Cash dividends declared - common stock/unit</t>
  </si>
  <si>
    <t>Ending Balance at Sep. 30, 2018</t>
  </si>
  <si>
    <t>Beginning balance at Jun. 30, 2018</t>
  </si>
  <si>
    <t>Common stock issued for stock based compensation, net of repurchases</t>
  </si>
  <si>
    <t>Beginning balance at Dec. 31, 2018</t>
  </si>
  <si>
    <t>Contributions from partners</t>
  </si>
  <si>
    <t>Issuance of exchangeable operating partnership units</t>
  </si>
  <si>
    <t>Reallocation of limited partner's interest</t>
  </si>
  <si>
    <t>Ending Balance at Sep. 30, 2019</t>
  </si>
  <si>
    <t>Beginning balance at Jun. 30, 2019</t>
  </si>
  <si>
    <t>Consolidated Statement of Changes in Equity (Parenthetical) - $ / shares</t>
  </si>
  <si>
    <t>Statement Of Stockholders Equity [Abstract]</t>
  </si>
  <si>
    <t>Common stock/unit per share</t>
  </si>
  <si>
    <t>Consolidated Statements of Cash Flows - USD ($) $ in Thousands</t>
  </si>
  <si>
    <t>12 Months Ended</t>
  </si>
  <si>
    <t>Cash flows from operating activities:</t>
  </si>
  <si>
    <t>Adjustments to reconcile net income to net cash provided by operating activities:</t>
  </si>
  <si>
    <t>Amortization of deferred loan costs and debt premiums</t>
  </si>
  <si>
    <t>(Accretion) and amortization of above and below market lease intangibles, net</t>
  </si>
  <si>
    <t>Stock-based compensation, net of capitalization</t>
  </si>
  <si>
    <t>Equity in income of investments in real estate partnerships</t>
  </si>
  <si>
    <t>Distribution of earnings from investments in real estate partnerships</t>
  </si>
  <si>
    <t>Settlement of derivative instruments</t>
  </si>
  <si>
    <t>Deferred compensation expense</t>
  </si>
  <si>
    <t>Realized and unrealized gain on investments</t>
  </si>
  <si>
    <t>Changes in assets and liabilities:</t>
  </si>
  <si>
    <t>Deferred leasing costs</t>
  </si>
  <si>
    <t>Net cash provided by operating activities</t>
  </si>
  <si>
    <t>Cash flows from investing activities:</t>
  </si>
  <si>
    <t>Acquisition of operating real estate</t>
  </si>
  <si>
    <t>Advance deposits paid on acquisition of operating real estate</t>
  </si>
  <si>
    <t>Real estate development and capital improvements</t>
  </si>
  <si>
    <t>Proceeds from sale of real estate investments</t>
  </si>
  <si>
    <t>Collection of notes receivable</t>
  </si>
  <si>
    <t>Return of capital from investments in real estate partnerships</t>
  </si>
  <si>
    <t>Dividends on investment securities</t>
  </si>
  <si>
    <t>Acquisition of investment securities</t>
  </si>
  <si>
    <t>Proceeds from sale of investment securities</t>
  </si>
  <si>
    <t>Net cash used in investing activities</t>
  </si>
  <si>
    <t>Cash flows from financing activities:</t>
  </si>
  <si>
    <t>Repurchase of common shares in conjunction with equity award plans</t>
  </si>
  <si>
    <t>Common shares repurchased through share repurchase program</t>
  </si>
  <si>
    <t>Proceeds from sale of treasury stock</t>
  </si>
  <si>
    <t>Distributions to limited partners in consolidated partnerships, net</t>
  </si>
  <si>
    <t>Distributions to exchangeable operating partnership unit holders</t>
  </si>
  <si>
    <t>Dividends paid to common stockholders</t>
  </si>
  <si>
    <t>Repayment of fixed rate unsecured notes</t>
  </si>
  <si>
    <t>Proceeds from issuance of fixed rate unsecured notes, net</t>
  </si>
  <si>
    <t>Proceeds from unsecured credit facilities</t>
  </si>
  <si>
    <t>Repayment of unsecured credit facilities</t>
  </si>
  <si>
    <t>Proceeds from notes payable</t>
  </si>
  <si>
    <t>Repayment of notes payable</t>
  </si>
  <si>
    <t>Scheduled principal payments</t>
  </si>
  <si>
    <t>Payment of loan costs</t>
  </si>
  <si>
    <t>Early redemption costs</t>
  </si>
  <si>
    <t>Net cash used in financing activities</t>
  </si>
  <si>
    <t>Net increase (decrease) in cash and cash equivalents and restricted cash</t>
  </si>
  <si>
    <t>Cash and cash equivalents and restricted cash at beginning of the period</t>
  </si>
  <si>
    <t>Cash and cash equivalents and restricted cash at end of the period</t>
  </si>
  <si>
    <t>Supplemental disclosure of cash flow information:</t>
  </si>
  <si>
    <t>Cash paid for interest (net of capitalized interest of $3,089 and $5,820 in 2019 and 2018, respectively)</t>
  </si>
  <si>
    <t>Cash paid for income taxes, net of refunds</t>
  </si>
  <si>
    <t>Supplemental disclosure of non-cash transactions:</t>
  </si>
  <si>
    <t>Mortgage loans for the acquisition of real estate</t>
  </si>
  <si>
    <t>Exchangeable operating partnership units issued for acquisition of real estate</t>
  </si>
  <si>
    <t>Change in accrued capital expenditures</t>
  </si>
  <si>
    <t>Stock-based compensation capitalized</t>
  </si>
  <si>
    <t>Contributions from limited partners in consolidated partnerships, net</t>
  </si>
  <si>
    <t>Common stock issued for dividend reinvestment in trust</t>
  </si>
  <si>
    <t>Contribution of stock awards into trust</t>
  </si>
  <si>
    <t>Distribution of stock held in trust</t>
  </si>
  <si>
    <t>Change in fair value of securities</t>
  </si>
  <si>
    <t>Issuance of notes receivable</t>
  </si>
  <si>
    <t>Consolidated Statements of Cash Flows (Parenthetical) - USD ($) $ in Thousands</t>
  </si>
  <si>
    <t>Capitalized interest</t>
  </si>
  <si>
    <t>Consolidated Statement of Changes in Partner Capital Statement - USD ($) $ in Thousands</t>
  </si>
  <si>
    <t>Adjustment due to change inaccounting policy (note 1)</t>
  </si>
  <si>
    <t>Restricted units issued as a result of amortization of restricted stock issued by Parent Company, net of amortization</t>
  </si>
  <si>
    <t>Partners Capital Total [Member]</t>
  </si>
  <si>
    <t>Beginning Balance</t>
  </si>
  <si>
    <t>Adjusted balance</t>
  </si>
  <si>
    <t>Common units repurchased and retired as a result of common stock repurchased and retired by Parent Company</t>
  </si>
  <si>
    <t>Common units issued as a result of common stock issued by Parent Company, net of repurchases</t>
  </si>
  <si>
    <t>Common units redeemed as a result of common stock redeemed by Parent Company, net of issuances</t>
  </si>
  <si>
    <t>Ending Balance</t>
  </si>
  <si>
    <t>Partnership Interest [Member] | Partners Capital Total [Member]</t>
  </si>
  <si>
    <t>Partnership Interest [Member] | AOCI Attributable to Parent [Member]</t>
  </si>
  <si>
    <t>Partnership Interest [Member] | Noncontrolling Interest [Member]</t>
  </si>
  <si>
    <t>Partnership Interest [Member] | General Partner [Member]</t>
  </si>
  <si>
    <t>Partnership Interest [Member] | Limited Partner [Member]</t>
  </si>
  <si>
    <t>Organization and Principles of Consolidation</t>
  </si>
  <si>
    <t>Organization Consolidation And Presentation Of Financial Statements [Abstract]</t>
  </si>
  <si>
    <t xml:space="preserve">1.
Organization and Significant Accounting Policies General Regency Centers Corporation (the “Parent Company”) began its operations as a Real Estate Investment Trust (“REIT”) in 1993 and is the general partner of Regency Centers, L.P. (the “Operating Partnership”). The Parent Company primarily engages in the ownership, management, leasing, acquisition, and development and redevelopment of shopping centers through the Operating Partnership, and has no other assets other than through its investment in the Operating Partnership, and its only liabilities are $500 million of unsecured public and private placement notes, which are co-issued and guaranteed by the Operating Partnership. The Parent Company guarantees all of the unsecured debt of the Operating Partnership. As of September 30, 2019, the Parent Company, the Operating Partnership, and their controlled subsidiaries on a consolidated basis owned 305 properties and held partial interests in an additional 117 properties through unconsolidated investments in real estate partnerships (also referred to as "joint ventures" or "investment partnerships"). The consolidated financial statements reflect all adjustments which are, in the opinion of management, necessary to fairly state the results for the interim periods presented. These adjustments are considered to be of a normal recurring nature. Consolidation The Company consolidates properties that are wholly-owned and properties where it owns less than 100%, but which i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September 30, 2019, the Parent Company owned approximately 99.6% of the outstanding common Partnership Units of the Operating Partnership with the remaining limited common Partnership Units held by third parties (“Exchangeable operating partnership units” or “EOP units”). The EOP units are exchangeable for cash or one share of common stock of the Parent Company, at the discretion of the Parent Company, and the unit holder cannot require redemption in cash or other assets. The Parent Company has evaluated the conditions as specified under ASC Topic 480 as it relates to exchangeable operating partnership units outstanding and concluded that it has the right to satisfy the redemption requirements of the units by delivering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 Real Estate Partnerships As of September 30, 2019, Regency had a partial ownership interest in 128 properties through partnerships, of which 11 are consolidated. Regency's partners include institutional investors, other real estate developers and/or operators, and individual parties who had a role in Regency sourcing transactions for development and investment (the "Partners" or "limited partners"). Regency has a variable interest in these entities through its equity interests, with Regency the primary beneficiary in certain of these real estate partnerships. As such, Regency consolidates the partnership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And similarly, the obligations of the partnerships can only be settled by the assets of these partnerships or additional contributions by the partners. The major classes of assets, liabilities, and non-controlling equity interests held by the Company's consolidated VIEs, exclusive of the Operating Partnership, are as follows:
(in thousands)
September 30, 2019
December 31, 2018
Assets
Net real estate investments
$
319,290
112,085
Cash, cash equivalents and restricted cash
18,270
7,309
Liabilities
Notes payable
18,373
18,432
Equity
Limited partners’ interests in consolidated partnerships
30,941
30,280
Leases Lease Income and Tenant Receivables The Company leases space to tenants under agreements with varying terms that generally provide for fixed payments of base rent, with designated increases over the term of the lease. Some of the lease agreements contain provisions that provide for additional rents based on tenants' sales volume ("percentage rent"). Percentage rents are recognized when the tenants achieve the specified targets as defined in their lease agreements. Additionally, most lease agreements contain provisions for reimbursement of the tenants' share of actual real estate taxes, insurance and common area maintenance (“CAM”) costs (collectively "Recoverable Costs") incurred. Lease terms generally range from three to seven years for tenant space under 10,000 square feet (“Shop Space”) and in excess of five years for spaces greater than 10,000 square feet (“Anchor Tenants”). Many leases also provide the option for the tenants to extend their lease beyond the initial term of the lease. If a tenant does not exercise its option or otherwise negotiate to renew, the lease expires and the lease contains an obligation for the tenant to relinquish its space so it can be leased to a new tenant. This generally involves some level of cost to prepare the space for re-leasing, which is capitalized and depreciated over the shorter of the life of the subsequent lease or the life of the improvement. On January 1, 2019, the Company adopted the new accounting guidance in Accounting Standards Codification (“ASC”) Topic 842, Leases,
•
Package of practical expedients - applied to all leases, allowing the Company not to reassess (i) whether expired or existing contracts contain leases under the new definition of a lease, (ii) lease classification for expired or existing leases, and (iii) whether previously capitalized initial direct costs would qualify for capitalization under Topic 842;
•
For land easements, the Company elected not to assess at transition whether any expired or existing land easements are, or contain, leases if they were not previously accounted for as leases under the previous lease accounting standard ("Topic 840");
•
Lessor separation and allocation practical expedient - Regency elected, as lessor, to aggregate non-lease components with the related lease component if certain conditions are met, and account for the combined component based on its predominant characteristic, which generally results in combining lease and non-lease components of its tenant lease contracts to a single line shown as Lease income in the accompanying Consolidated Statements of Operations; and
•
The Company made an accounting policy election to continue to exclude, from contract consideration, sales tax (and similar taxes) collected from lessees. The Company's existing leases were not re-evaluated and continue to be classified as operating leases, as per the practical expedient package elected above. New and modified leases will now require evaluation of specific classification criteria, which, based on the customary terms of the Company's leases, should continue to be classified as operating leases. However, certain longer-term leases (both lessee and lessor leases) may be classified as direct financing or sales type leases, which may result in selling profit and an accelerated pattern of earnings recognition. On September 30, 2019, all of the Company’s leases were classified as operating leases. CAM is a non-lease component of the lease contract under Topic 842, and therefore would be accounted for under Topic 606, Revenue from Contracts with Customers , and presented separate from Lease income in the Consolidated Statements of Operations, based on an allocation of the overall consideration in the lease contract, which is not necessarily the amount that would be billable to the tenants for CAM reimbursements per the terms of the lease contract. As the timing and pattern of providing the CAM service to the tenant is the same as the timing and pattern of the tenants' use of the underlying lease asset, the Company elected, as part of a practical expedient referred to above , to combine CAM with the remaining lease components, along with tenants' reimbursement of real estate taxes and insurance, and recognize them together as Lease income in the accompanying Consolidated Statements of Operations. Lease income for operating leases with fixed payment terms is recognized on a straight-line basis over the expected term of the lease for all leases for which collectibility is considered probable at the commencement date. At lease commencement, the Company generally expects that collectibility is probable due to the Company’s credit checks on tenants and other credit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uncollectible Lease income is reversed in the period in which the Lease income is determined not to be probable of collection. In addition to the lease-specific collectability assessment performed under Topic 842, the Company also recognizes a general reserve, as a reduction to Lease income, for its portfolio of operating lease receivables which are not expected to be fully collectible based on the Company’s historical collection experience. Topic 842 also changes the treatment of leasing costs, such that non-contingent internal leasing and legal costs associated with leasing activities can no longer be capitalized. The Company, as a lessor, may only defer as initial direct costs the incremental costs of a tenant’s operating lease that would not have been incurred if the lease had not been obtained. These costs generally include third party broker payments, which are capitalized to Deferred leasing costs in the accompanying Consolidated Balance Sheets and amortized over the expected term of the lease to Depreciation and amortization expense in the accompanying Consolidated Statements of Operations. Lease Obligations The Company has certain properties within its consolidated real estate portfolio that are either partially or completely on land subject to ground leases with third parties, which are all classified as operating leases. Accordingly, the Company owns only a long-term leasehold or similar interest in these properties. The building and improvements constructed on the leased land are capitalized as Real estate assets in the accompanying Consolidated Balance Sheets and depreciated over the shorter of the useful life of the improvements or the lease term. In addition, the Company has non-cancelable operating leases pertaining to office space from which it conducts its business. Upon the adoption of Topic 842, the Company recognized Lease liabilities on its Consolidated Balance Sheets for its ground and office leases of $225.4 million at January 1, 2019, and corresponding Right of use assets of $297.8 million, net of or including the opening balance for straight-line rent and above / below market ground lease intangibles related to these same ground and office leases. A key input in estimating the Lease liabilities and resulting Right of use assets is establishing the discount rate in the lease, which requires additional inputs for the longer-term ground leases, including interest rates that correspond with the remaining term of the lease, the Company's credit spread, and a securitization adjustment necessary to reflect the collateralized payment terms present in the lease. The ground and office lease expenses continue to be recognized on a straight-line basis over the term of the leases, including management's estimate of expected option renewal periods. For ground leases, the Company generally assumes it will exercise options through the latest option date of that shopping center's anchor tenant lease. See Note 7, Leases, for additional disclosures. Revenues and Other Receivables Other property income includes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recognized are as follows:
Three months ended September 30,
Nine months ended September 30,
(in thousands)
Timing of satisfaction of performance obligations
2019
2018
2019
2018
Other property income
Point in time
$
2,780
2,408
$
6,956
6,755
Management, transaction and other fees
Property management services
Over time
3,648
3,588
11,076
11,008
Asset management services
Over time
1,803
1,840
5,341
5,347
Leasing services
Point in time
1,239
969
2,702
2,726
Other transaction fees
Point in time
663
557
2,649
1,918
Total management, transaction, and other fees
$
7,353
6,954
$
21,768
20,999
The accounts receivable for the above Other property income and management services, which are included within Tenant and other receivables in the accompanying Consolidated Balance Sheets, are $11.1 million and $12.5 million, as of September 30, 2019 and December 31, 2018, respectively. Reclassifications Certain prior year amounts have been reclassified to conform to current year presentation, including amounts in Cash, cash equivalents, and restricted cash in the accompanying Consolidated Balance Sheets, and in Lease income and Other property income in the accompanying Consolidated Statements of Operations. 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Leases (Topic 842) and related updates: ASU 2016-02, February 2016, Leases (Topic 842) ASU 2018-10, July 2018: Codification Improvements to Topic 842, Leases ASU 2018-11, July 2018, Leases (Topic 842): Targeted Improvements ASU 2018-20, December 2018, Leases (Topic 842) : Narrow-Scope Improvements for Lessors ASU 2019-01, March 2019, : Codification Improvements
Topic 842 amends the existing accounting standards for lease accounting, including requiring lessees to recognize most leases on their balance sheets. It also makes targeted changes to lessor accounting. The provisions of these ASUs were effective as of January 1, 2019, with early adoption permitted. Topic 842 provides a modified retrospective transition approach for all leases existing at, or entered into after, the date of initial application, with an option to use certain transition relief or an additional transition method, allowing for initial application at the date of adoption and a cumulative-effect adjustment to opening retained earnings. See the updated Leases accounting policy disclosed earlier in Note 1 and the added Leases disclosures in Note 7.
January 2019
The Company has completed its evaluation and adoption of this standard, as discussed earlier in Note 1. The Company utilized the alternative modified retrospective transition method provided in ASU 2018-11 (the "effective date method"), under which the effective date of January 1, 2019 is also the date of initial application. See the updated Leases accounting policy disclosed earlier in Note 1 and the added disclosures in Note 7, Leases. Beyond the policy, presentation and disclosure changes discussed, the following changes had a direct impact to Net Income from the adoption of Topic 842: Capitalization of indirect internal non-contingent leasing costs and legal leasing costs are no longer permitted upon the adoption of this standard, which is resulting in an increase to Total operating expenses in the Consolidated Statements of Operations. Previous capitalization of internal leasing costs was $6.5 million during the year ended December 31, 2018. Previous capitalization of legal costs was $1.6 million during the year ended December 31, 2018, including our pro rata share recognized through Equity in income of investments in real estate partnerships.
Standard
Description
Date of adoption
Effect on the financial statements or other significant matters
Not yet adopted:
ASU 2016-13, June 2016 ,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pplies to how the Company evaluates impairments of any available-for-sale debt securities and any lease receivables arising from leases classified as sales-type or direct finance leases.
January 2020
The Company is currently evaluating the accounting standard, but does not expect the adoption to have a material impact on its financial statements and related disclosures.
ASU 2018-19, November 2018: Codification Improvements to Topic 326, Financial Instruments - Credit Losses
This ASU clarifies that receivables arising from operating leases are not within the scope of Subtopic 326-20. Instead, impairment of receivables arising from operating leases should be accounted for in accordance with Topic 842, Leases.
January 2020
The Company currently does not expect the adoption of this ASU to have a material impact on its financial statements and related disclosures. See Leases section of Note 1 for disclosure of collectibility policy over lease receivables from operating leases.
ASU 2018-13, August 2018, Fair Value Measurements (Topic 820): Disclosure Framework - Changes to the Disclosure Requirements for Fair Value Measurement
This ASU modifies the disclosure requirements for fair value measurements within the scope of Topic 820, Fair Value Measurements
January 2020
The Company is currently evaluating the impact of adopting this new accounting standard, which is expected to only impact fair value measurement disclosures and therefore should have no impact on the Company's financial statements and related disclosures.
ASU 2018-15, August 2018,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provides further clarification of the appropriate presentation of capitalized costs, the period over which to recognize the expense, the presentation within the Statements of Operations and Statements of Cash Flows, and the disclosure requirements.
January 2020
The Company is currently evaluating the accounting standard, but does not expect the adoption to have a material impact on its financial statements and related disclosures. </t>
  </si>
  <si>
    <t>Real Estate Investments</t>
  </si>
  <si>
    <t>Business Combinations [Abstract]</t>
  </si>
  <si>
    <t>2.
Real Estate Investments The following tables detail the shopping centers acquired or land acquired or leased for development or redevelopment:
(in thousands)
Nine months ended September 30, 2019
Date Purchased
Property Name
City/State
Property Type
Ownership
Purchase Price
Debt Assumed, Net of Premiums
Intangible Assets
Intangible Liabilities
1/8/19
Pablo Plaza (1)
Jacksonville, FL
Operating
100%
$
600
—
—
—
2/8/19
Melrose Market
Seattle, WA
Operating
100%
15,515
—
941
358
6/18/19
The Field at Commonwealth Ph II (2)
Chantilly, VA
Development
100%
4,083
—
—
—
6/21/19
Culver Public Market
Culver City, CA
Development
100%
1,279
—
—
—
6/28/19
6401 Roosevelt
Seattle, WA
Operating
100%
3,550
—
—
—
7/1/19
The Pruneyard Shopping Center
Campbell, CA
Operating
100%
212,500
—
16,991
5,833
9/17/19
Circle Marina Center
Long Beach, CA
Operating
100%
50,000
—
3,717
962
Total property acquisitions
$
287,527
—
21,649
7,153
(1) (2)
(in thousands)
Nine months ended September 30, 2018
Date Purchased
Property Name
City/State
Property Type
Ownership
Purchase Price
Debt Assumed, Net of Premiums
Intangible Assets
Intangible Liabilities
1/2/18
Ballard Blocks I
Seattle, WA
Operating
49.9%
$
54,500
—
3,668
2,350
1/2/18
Ballard Blocks II
Seattle, WA
Development
49.9%
4,000
—
—
—
1/5/18
Metuchen
Metuchen, NJ
Operating
20%
33,830
—
3,147
1,905
1/10/18
Hewlett Crossing I &amp; II
Hewlett, NY
Operating
100%
30,900
9,700
3,114
1,868
4/3/18
Rivertowns Square
Dobby Ferry, NY
Operating
100%
68,933
—
4,993
5,554
5/18/18
Crossroads Commons II
Boulder, CO
Operating
20%
10,500
—
447
769
9/7/18
Ridgewood Shopping Center
Raleigh, NC
Operating
20%
45,800
10,233
3,372
2,278
Total property acquisitions
$
248,463
19,933
18,741
14,724</t>
  </si>
  <si>
    <t>Property Dispositions</t>
  </si>
  <si>
    <t>Discontinued Operations And Disposal Groups [Abstract]</t>
  </si>
  <si>
    <t>3.
Property Dispositions Dispositions The following table provides a summary of consolidated shopping centers and land parcels disposed of during the periods set forth below:
Three months ended September 30,
Nine months ended September 30,
(in thousands, except number sold data)
2019
2018
2019
2018
Net proceeds from sale of real estate investments
$
14,546
108,634
$
98,006
151,142
Gain on sale of real estate, net of tax
887
3,228
17,819
4,448
Provision for impairment of real estate sold
194
855
1,860
29,443
Number of operating properties sold
1
3
5
7
Number of land parcels sold
2
3
5
6
Percent interest sold
100
%
100
%
100
%
100
% At September 30, 2019, the Company also had two properties classified within Properties held for sale on the Consolidated Balance Sheets.</t>
  </si>
  <si>
    <t>Other Assets Other Assets (Notes)</t>
  </si>
  <si>
    <t>Other Assets [Abstract]</t>
  </si>
  <si>
    <t>Other Assets</t>
  </si>
  <si>
    <t>4.
Other Assets The following table represents the components of Other assets in the accompanying Consolidated Balance Sheets:
(in thousands)
September 30, 2019
December 31, 2018
Goodwill, net
$
311,897
314,143
Investments
48,142
41,287
Prepaid and other
24,605
17,937
Derivative assets
2,642
17,482
Furniture, fixtures, and equipment, net
6,431
6,127
Deferred financing costs, net
5,228
6,851
Total other assets
$
398,945
403,827
The following table presents the goodwill balances and activity during the year to date periods ended:
September 30, 2019
December 31, 2018
(in thousands)
Goodwill
Accumulated Impairment Losses
Total
Goodwill
Accumulated Impairment Losses
Total
Beginning of year balance
$
316,858
(2,715
)
314,143
$
331,884
—
331,884
Goodwill additions
—
—
—
500
—
500
Goodwill allocated to Provision for impairment
—
(963
)
(963
)
—
(12,628
)
(12,628
)
Goodwill allocated to Properties held for sale
(1,283
)
—
(1,283
)
(1,159
)
—
(1,159
)
Goodwill associated with disposed reporting units:
Goodwill allocated to Provision for impairment
(1,779
)
1,779
—
(9,913
)
9,913
—
Goodwill allocated to Gain on sale of real estate
(936
)
936
—
(4,454
)
—
(4,454
)
End of period balance
$
312,860
(963
)
311,897
$
316,858
(2,715
)
314,143
As the Company identifies properties ("reporting units") that no longer meet its investment criteria, it will evaluate the property for potential sale. A decision to sell a reporting unit results in the need to evaluate its goodwill for recoverability and may result in impairment. If events occur that trigger an impairment evaluation at multiple reporting units, a goodwill impairment may be significant.</t>
  </si>
  <si>
    <t>Notes Payable and Unsecured Credit Facilities</t>
  </si>
  <si>
    <t>Debt Disclosure [Abstract]</t>
  </si>
  <si>
    <t>5.
Notes Payable and Unsecured Credit Facilities The Company’s outstanding debt consisted of the following:
(in thousands)
Weighted Average Contractual Rate
Weighted Average Effective Rate
September 30, 2019
December 31, 2018
Notes payable:
Fixed rate mortgage loans
4.4%
4.0%
$
344,610
403,306
Variable rate mortgage loans (1)
3.2%
3.4%
149,273
127,850
Fixed rate unsecured public and private debt
3.9%
4.2%
2,944,076
2,475,322
Total notes payable
3,437,959
3,006,478
Unsecured credit facilities:
Line of Credit (the "Line") (2)
3.1%
3.3%
185,000
145,000
Term loans
2.0%
2.1%
264,309
563,734
Total unsecured credit facilities
449,309
708,734
Total debt outstanding
$
3,887,268
3,715,212
(1) (2) Significant financing activity during 2019 includes:
•
On March 6, 2019, the Company issued $300 million of 4.65% senior unsecured public notes, which priced at 99.661%, and mature in March 2049. The net proceeds of the offering were used to repay in full its $250 million 4.8% notes due April 15, 2021, including a make-whole premium of approximately $9.6 million and accrued interest, with the remaining proceeds used toward repaying in full two mortgages totaling $52.7 million with interest rates ranging between 6.25% and 7.25%, including a repayment premium of $1.0 million.
•
On August 13, 2019, the Company issued $425 million of 2.95% senior unsecured public notes, which priced at 99.903% and mature in September 2029. The net proceeds of the offering were used to repay in full its $300 million term loan that was due to mature in December 2020, including an interest rate swap breakage fee of approximately $1.1 million, and to reduce the outstanding balance on the Line. As of September 30, 2019, scheduled principal payments and maturities on notes payable and unsecured credit facilities were as follows:
(in thousands)
September 30, 2019
Scheduled Principal Payments and Maturities by Year:
Scheduled Principal Payments
Mortgage Loan Maturities
Unsecured Maturities (1)
Total
2019 (2)
$
2,530
—
—
2,530
2020
11,285
39,074
—
50,359
2021
11,598
74,751
—
86,349
2022
11,797
5,848
750,000
767,645
2023
10,077
59,374
—
69,451
Beyond 5 Years
27,013
236,046
2,675,000
2,938,059
Unamortized debt premium/(discount) and issuance costs
—
4,490
(31,615
)
(27,125
)
Total
$
74,300
419,583
3,393,385
3,887,268
(1) ( 2) The Company was in compliance as of September 30, 2019 with the financial and other covenants under its unsecured public and private placement debt and unsecured credit facilities.</t>
  </si>
  <si>
    <t>Derivatives</t>
  </si>
  <si>
    <t>Derivative Instruments And Hedging Activities Disclosure [Abstract]</t>
  </si>
  <si>
    <t>Derivative Financial Instruments</t>
  </si>
  <si>
    <t>6.
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table summarizes the terms and fair values of the Company's derivative financial instruments, as well as their classification on the Consolidated Balance Sheets:
Fair Value
(in thousands)
Assets (Liabilities) (1)
Effective Date
Maturity Date
Notional Amount
Counterparty Pays Variable Rate of
Regency Pays Fixed Rate of
September 30, 2019
December 31, 2018
12/6/18
6/28/19
$
250,000
30 year U.S. Treasury
3.147%
(2)
$
—
(5,491
)
4/3/17
12/2/20
300,000
1 Month LIBOR with Floor
1.824%
(3)
—
3,759
8/1/16
1/5/22
265,000
1 Month LIBOR with Floor
1.053%
2,581
10,838
4/7/16
4/1/23
19,855
1 Month LIBOR
1.303%
61
880
12/1/16
11/1/23
33,000
1 Month LIBOR
1.490%
(137
)
1,376
9/17/19
3/17/25
24,000
1 Month LIBOR
1.542%
(206
)
—
6/2/17
6/2/27
37,309
1 Month LIBOR with Floor
2.366%
(2,151
)
629
$
148
11,991
(1) (2 ) (3) These derivative financial instruments are all interest rate swaps, which are designated and qualify as cash flow hedges. The Company does not use derivatives for trading or speculative purposes and, as of September 30, 2019,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s. The changes in the fair value of derivatives designated and qualifying as cash flow hedges is recorded in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September 30,
Three months ended September 30,
Three months ended September 30,
(in thousands)
2019
2018
2019
2018
2019
2018
Interest rate swaps
$
(3,851
)
2,717
Interest expense
$
1,677
1,148
Interest expense, net
$
38,253
36,618
Nine months ended September 30,
Nine months ended September 30,
Nine months ended September 30,
(in thousands)
2019
2018
2019
2018
2019
2018
Interest rate swaps
$
(18,567
)
16,511
Interest expense
$
2,085
4,701
Interest expense, net
$
113,178
111,477
As of September 30, 2019, the Company expects approximately $5.5 million of net deferred losses on derivative instruments in AOCI, including the Company's share from its Investments in real estate partnerships, to be reclassified into earnings during the next 12 months. Included in the reclassification is $5.9 million related to previously settled swaps on the Company's ten and thirty year fixed rate unsecured debt.</t>
  </si>
  <si>
    <t>Leases</t>
  </si>
  <si>
    <t>Leases [Abstract]</t>
  </si>
  <si>
    <t>Lessor, Operating Leases</t>
  </si>
  <si>
    <t>7.
Leases Lessor Accounting The Company's Lease income is comprised of both fixed and variable income, as follows: Fixed and in-substance fixed lease income includes stated amounts per the lease contract, which are primarily related to base rent, and in some cases stated amounts for CAM, real estate taxes, and insurance. Income for these amounts is recognized on a straight- line basis. Variable lease income includes the following two main items in the lease contracts: (i) Recoveries from tenants represents amounts which tenants are contractually obligated to reimburse the Company for the tenants’ portion of actual Recoverable Costs incurred. Generally the Company’s leases provide for the tenants to reimburse the Company based on the tenants’ share of the actual costs incurred in proportion to the tenants’ share of leased space in the property. (ii) Percentage rent represents amounts billable to tenants based on the tenants' actual sales volume in excess of levels specified in the lease contract. The following table provides a disaggregation of lease income recognized under ASC Topic 842, Leases
(in thousands)
Three months ended September 30, 2019
Nine months ended September 30, 2019
Operating lease income
Fixed and in-substance fixed lease income
$
203,407
602,698
Variable lease income
59,872
185,317
Other lease related income, net
Above/below market rent amortization
11,086
31,334
Uncollectible amounts in lease income
(2,222
)
(3,667
)
Total lease income
$
272,143
815,682
Future minimum rents under non-cancelable operating leases, excluding variable lease payments, are as follows:
(in thousands)
Future Minimum Rents as of
Year Ending December 31,
September 30, 2019
December 31, 2018
2019
$
198,877
(1)
761,151
2020
765,960
693,848
2021
685,457
608,587
2022
593,471
516,369
2023
489,035
414,424
Thereafter
1,925,998
1,691,203
Total
$
4,658,798
4,685,582
(1) The future minimum rental income as of September 30, 2019 includes amounts due between October 1, 2019 and December 31, 2019. Lessee Accounting The Company has shopping centers that are subject to non-cancelable, long-term ground leases where a third party owns the underlying land and has leased the land to the Company to construct and/or operate a shopping center. The Company has 22 properties within its consolidated real estate portfolio that are either partially or completely on land subject to ground leases with third parties. Accordingly, the Company owns only a long-term leasehold or similar interest in these properties. These ground leases expire through the year 2101, and in most cases, provide for renewal options. In addition, the Company has non-cancelable operating leases pertaining to office space from which it conducts its business. Office leases expire through the year 2029, and in many cases, provide for renewal options. The ground and office lease expense is recognized on a straight-line basis over the term of the leases, including management's estimate of expected option renewal periods. Operating lease expense under the Company's ground and office leases was as follows, including straight-line rent expense and variable lease expenses such as CPI increases, percentage rent and reimbursements of landlord costs:
(in thousands)
Three months ended September 30, 2019
Nine months ended September 30, 2019
Operating lease expense
Ground leases
$
3,514
10,714
Office leases
1,066
3,173
Total fixed operating lease expense
4,580
13,887
Variable lease expense
Ground leases
364
1,236
Office leases
137
410
Total variable lease expense
501
1,646
Total lease expense
$
5,081
15,533
Cash paid for amounts included in the measurement of operating lease liabilities
Operating cash flows for operating leases
$
3,684
11,096
Operating lease expense under the Company's ground and office leases was $5.1 million and $5.0 million during the three months ended September 30, 2019 and 2018, respectively, and $15.5 million and $14.2 million during the nine months ended September 30, 2019 and 2018, respectively, which includes fixed and variable rent expense. The following table summarizes the undiscounted future cash flows by year attributable to the operating lease liabilities under ground and office leases as of September 30, 2019, and provides a reconciliation to the Lease liability included in the accompanying Consolidated Balance Sheets:
(in thousands)
Lease liabilities
Year Ending December 31,
Ground Leases
Office Leases
Total
2019 (1)
$
2,668
1,281
3,949
2020
10,707
5,079
15,786
2021
10,674
3,969
14,643
2022
10,698
3,002
13,700
2023
10,914
2,301
13,215
Thereafter
564,080
6,344
570,424
Total undiscounted lease liabilities
$
609,741
21,976
631,717
Present value discount
(405,850
)
(2,286
)
(408,136
)
Lease liabilities
$
203,891
19,690
223,581
Weighted average discount rate
5.2%
3.9%
Weighted average remaining term
49.4 years
5.7 years
(1) The following table summarizes the future obligations under non-cancelable operating leases, excluding unexercised renewal options, as of December 31, 2018:
(in thousands)
Future Lease Obligations
Year Ending December 31,
Ground Leases
Office Leases
Total
2019
$
10,672
4,405
15,077
2020
10,439
4,294
14,733
2021
10,344
3,549
13,893
2022
10,258
2,893
13,151
2023
10,369
2,189
12,558
Thereafter
461,762
5,944
467,706
Total
$
513,844
23,274
537,118</t>
  </si>
  <si>
    <t>Fair Value Measurements</t>
  </si>
  <si>
    <t>Fair Value Disclosures [Abstract]</t>
  </si>
  <si>
    <t>8.
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September 30, 2019
December 31, 2018
(in thousands)
Carrying Amount
Fair Value
Carrying Amount
Fair Value
Financial liabilities:
Notes payable
$
3,437,959
3,710,860
$
3,006,478
2,961,769
Unsecured credit facilities
$
449,309
450,521
$
708,734
710,902
The above fair values represent management's estimate of the amounts that would be received from selling those assets or that would be paid to transfer those liabilities in an orderly transaction between market participants as of September 30, 2019 and December 31, 2018, respectively.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in the accompanying Consolidated Statements of Operations, and include unrealized losses of $15,000 and unrealized gains of $484,000, during the three months ended September 30, 2019 and 2018, respectively, and unrealized gains of $2.7 million and $400,000 for the nine months ended September 30, 2019 and 2018, respectively. Available-for-Sale Debt Securities Available-for-sale debt securities consist of investments in certificates of deposit and corporate bonds, and are recorded at fair value using matrix pricing methods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September 30, 2019
Quoted Prices in Active Markets for Identical Assets
Significant Other Observable Inputs
Significant Unobservable Inputs
(in thousands)
Balance
(Level 1)
(Level 2)
(Level 3)
Assets:
Securities
$
37,825
37,825
—
—
Available-for-sale debt securities
10,317
—
10,317
—
Interest rate derivatives
2,642
—
2,642
—
Total
$
50,784
37,825
12,959
—
Liabilities:
Interest rate derivatives
$
(2,494
)
—
(2,494
)
—
Fair Value Measurements as of December 31, 2018
Quoted Prices in Active Markets for Identical Assets
Significant Other Observable Inputs
Significant Unobservable Inputs
(in thousands)
Balance
(Level 1)
(Level 2)
(Level 3)
Assets:
Securities
$
33,354
33,354
—
—
Available-for-sale debt securities
7,933
—
7,933
—
Interest rate derivatives
17,482
—
17,482
—
Total
$
58,769
33,354
25,415
—
Liabilities:
Interest rate derivatives
$
(5,491
)
—
(5,491
)
—
The following tables present the placement in the fair value hierarchy of assets and liabilities that are measured at fair value on a non-recurring basis:
Fair Value Measurements as of September 30, 2019
Quoted Prices in Active Markets for Identical Assets
Significant Other Observable Inputs
Significant Unobservable Inputs
Total Gains
(in thousands)
Balance
(Level 1)
(Level 2)
(Level 3)
(Losses)
Operating properties
$
28,131
—
28,131
—
$
(10,238
)
Fair Value Measurements as of December 31, 2018
Quoted Prices in Active Markets for Identical Assets
Significant Other Observable Inputs
Significant Unobservable Inputs
Total Gains
(in thousands)
Balance
(Level 1)
(Level 2)
(Level 3)
(Losses)
Operating properties
$
42,760
—
42,760
—
$
(6,579
) During the nine months ended September 30, 2019, the Company impaired one property which is classified as held and used based on the expected selling price. During the year ended December 31, 2018, the Company impaired three properties, classified as held for sale, based on the expected selling prices, all of which have been sold.</t>
  </si>
  <si>
    <t>Equity and Capital</t>
  </si>
  <si>
    <t>Equity And Capital [Abstract]</t>
  </si>
  <si>
    <t>9.
Equity and Capital Common Stock of the Parent Company At the Market ("ATM") Program Under the Parent Company's ATM equity offering program, the Parent Company may sell up to $500 million of common stock at prices determined by the market at the time of sale. During September 2019, the Company entered into forward sale agreements under its ATM program through which the Company will issue 1,894,845 shares of its common stock at an average offering price of $67.99. The shares under the forward sales agreements may be settled at any time before the settlement date, which is September 12, 2020. No shares have been settled at September 30, 2019. Proceeds from the issuance of shares are expected to be used to fund acquisitions of operating properties, to fund developments and redevelopments, and for general corporate purposes. There were no shares issued under the ATM equity program during the nine months ended September 30, 2018. As of September 30, 2019, $500.0 million of common stock remained available for issuance under this ATM equity program, before settlement of the forward shares described above. Share Repurchase Program On February 5, 2019, the Company's Board authorized a common share repurchase program under which the Company may purchase, from time to time, up to a maximum of $250 million of shares of its outstanding common stock through open market purchases and/or in privately negotiated transactions. Any shares purchased will be retired. The program is set to expire on February 4, 2020. The timing and actual number of shares purchased under the program depend upon marketplace conditions and other factors. The program remains subject to the discretion of the Board. Through September 30, 2019, no shares have been repurchased under this program. The Company settled, in January 2019, 563,229 shares, which were repurchased in December 2018 under a previously active repurchase program, for $32.8 million at an average price of $58.17 per share. The program closed in February 2019. Common Units of the Operating Partnership Common units of the operating partnership are issued or redeemed and retired for each of the shares of Parent Company common stock issued or repurchased and retired, as described above. In September 2019, the Operating Partnership issued 396,531 exchangeable operating partnership units, valued at $25.9 million, as partial purchase price consideration for the acquisition of an operating shopping center. Accumulated Other Comprehensive Income (Loss) ("AOCI") The following tables present changes in the balances of each component of AOCI:
Controlling Interests
Noncontrolling Interests
Total
(in thousands)
Cash Flow Hedges
Unrealized gain (loss) on Available-For-Sale Debt Securities
AOCI
Cash Flow Hedges
AOCI
Balance as of December 31, 2018
$
(805
)
(122
)
(927
)
189
(738
)
Other comprehensive loss before reclassifications
(17,448
)
429
(17,019
)
(1,119
)
(18,138
)
Amounts reclassified from AOCI (1)
2,142
—
2,142
(57
)
2,085
Current period other comprehensive loss, net
(15,306
)
429
(14,877
)
(1,176
)
(16,053
)
Balance as of September 30, 2019
$
(16,111
)
307
(15,804
)
(987
)
(16,791
) (1)
Controlling Interests
Noncontrolling Interests
Total
(in thousands)
Cash Flow Hedges
Unrealized gain (loss) on Available-For-Sale Debt Securities
AOCI
Cash Flow Hedges
AOCI
Balance as of December 31, 2017
$
(6,262
)
(27
)
(6,289
)
(112
)
(6,401
)
Opening adjustment due to change in accounting policy (2)
12
—
12
2
14
Adjusted balance as of January 1, 2018
(6,250
)
(27
)
(6,277
)
(110
)
(6,387
)
Other comprehensive income before reclassifications
15,731
(51
)
15,680
780
16,460
Amounts reclassified from AOCI (1)
4,663
—
4,663
38
4,701
Current period other comprehensive income, net
20,394
(51
)
20,343
818
21,161
Balance as of September 30, 2018
$
14,144
(78
)
14,066
708
14,774
(1) Amounts reclassified from AOCI into income are presented within Interest expense, net in the Consolidated Statement of Operations. (2) Upon adoption of ASU 2017-12, the Company recognized the immaterial adjustment to opening retained earnings and AOCI for previously recognized hedge ineffectiveness from off-market hedges, as further discussed in note 1.</t>
  </si>
  <si>
    <t>Stock-Based Compensation</t>
  </si>
  <si>
    <t>Disclosure Of Compensation Related Costs Sharebased Payments [Abstract]</t>
  </si>
  <si>
    <t>10.
Stock-Based Compensation During the nine months ended September 30, 2019, the Company granted 256,322 shares of restricted stock with a weighted-average grant-date fair value of $65.11 per share. The Company records stock-based compensation expense within General and administrative expenses in the accompanying Consolidated Statements of Operations.</t>
  </si>
  <si>
    <t>Non-Qualified Deferred Compensation Plan</t>
  </si>
  <si>
    <t>Compensation And Retirement Disclosure [Abstract]</t>
  </si>
  <si>
    <t xml:space="preserve">11.
Non-Qualified Deferred Compensation Plan ("NQDCP") The Company maintains a NQDCP which allows select employees and directors to defer part or all of their cash bonus, director fees, and vested restricted stock awards. All contributions into the participants' accounts are fully vested upon contribution to the NQDCP and are deposited in a Rabbi trust. The following table reflects the balances of the assets and deferred compensation liabilities of the Rabbi trust and related participant account obligations in the accompanying Consolidated Balance Sheets, excluding Regency stock:
(in thousands)
September 30, 2019
December 31, 2018
Location in Consolidated Balance Sheets
Assets:
Securities
$
35,254
31,351
Other assets
Liabilities:
Deferred compensation obligation
$
35,137
31,166
Accounts payable and other liabilities </t>
  </si>
  <si>
    <t>Earnings per Share and Unit</t>
  </si>
  <si>
    <t>Earnings Per Share And Unit [Abstract]</t>
  </si>
  <si>
    <t xml:space="preserve">12.
Earnings per Share and Unit Parent Company Earnings per Share The following summarizes the calculation of basic and diluted earnings per share:
Three months ended September 30,
Nine months ended September 30,
(in thousands, except per share data)
2019
2018
2019
2018
Numerator:
Income from operations attributable to common stockholders - basic
$
56,965
$
69,722
$
199,139
$
170,222
Income from operations attributable to common stockholders - diluted
$
56,965
69,722
$
199,139
170,222
Denominator:
Weighted average common shares outstanding for basic EPS
167,559
169,438
167,512
169,847
Weighted average common shares outstanding for diluted EPS (1)
167,944
169,839
167,834
170,166
Income per common share – basic
$
0.34
0.41
$
1.19
1.00
Income per common share – diluted
$
0.34
0.41
$
1.19
1.00
(1)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be anti-dilutive. Weighted average exchangeable Operating Partnership units outstanding for the three and nine months ended September 30, 2019 was 405,934 and 368,854, respectively. Weighted average exchangeable Operating Partnership units outstanding for both the three and nine months ended September 30, 2018 The 1.9 million shares issuable under the forward sale agreements are excluded for the three and nine months ended September 30, 2019 because they would be anti-dilutive. Operating Partnership Earnings per Unit The following summarizes the calculation of basic and diluted earnings per unit:
Three months ended September 30,
Nine months ended September 30,
(in thousands, except per share data)
2019
2018
2019
2018
Numerator:
Income from operations attributable to common unit holders - basic
$
57,122
$
69,869
$
199,595
$
170,580
Income from operations attributable to common unit holders - diluted
$
57,122
69,869
$
199,595
170,580
Denominator:
Weighted average common units outstanding for basic EPU
167,965
169,788
167,881
170,197
Weighted average common units outstanding for diluted EPU (1)
168,350
170,189
168,203
170,516
Income per common unit – basic
$
0.34
0.41
$
1.19
1.00
Income per common unit – diluted
$
0.34
0.41
$
1.19
1.00
(1)
Includes the dilutive impact of unvested restricted stock using the treasury stock method and excludes the 1.9 million shares issuable under the forward sale agreements because they would be anti-dilutive. </t>
  </si>
  <si>
    <t>Commitments and Contingencies</t>
  </si>
  <si>
    <t>Commitments And Contingencies Disclosure [Abstract]</t>
  </si>
  <si>
    <t xml:space="preserve">13.
Commitments and Contingencies Litigation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Environmental The Company is subject to numerous environmental laws and regulations pertaining primarily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The Company can give no assurance that existing environmental studies with respect to the shopping centers have revealed all potential environmental contaminants or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 Letters of Credit The Company has the right to issue letters of credit under the Line up to an amount not to exceed $50.0 million, which reduces the credit availability under the Line. These letters of credit are primarily issued as collateral on behalf of its captive insurance program and to facilitate the construction of development projects. As of September 30, 2019 and December 31, 2018, the Company had $12.5 million and $9.4 million, respectively in letters of credit outstanding. Purchase Commitments The Company enters into purchase and sale agreements to buy or sell real estate assets in the normal course of business, which generally provide limited recourse if either party ends the contract. At September 30, 2019, the Company has an agreement related to its Town and Country Center in Los Angeles, CA that provides an option for the seller to require the Company to purchase up to an additional 81.63% ownership interest in the center by December 2019. The Company currently expects to be required to purchase an additional 16.63% interest by that date for approximately $17.1 million. </t>
  </si>
  <si>
    <t>Subsequent Events</t>
  </si>
  <si>
    <t>Subsequent Events [Abstract]</t>
  </si>
  <si>
    <t xml:space="preserve">14.
Subsequent Events On October 20, 2019, a tornado impacted the North Dallas area. One of the Company’s properties, Preston Oaks, was severely damaged, is currently not operational, and is not expected to be available for occupancy in the near term. At September 30, 2019 the property had a net book value of approximately $28.3 million and generated approximately $1.7 </t>
  </si>
  <si>
    <t>Organization and Principles of Consolidation (Policies)</t>
  </si>
  <si>
    <t>Consolidation, Variable Interest Entity, Policy</t>
  </si>
  <si>
    <t>Real Estate Partnerships As of September 30, 2019, Regency had a partial ownership interest in 128 properties through partnerships, of which 11 are consolidated. Regency's partners include institutional investors, other real estate developers and/or operators, and individual parties who had a role in Regency sourcing transactions for development and investment (the "Partners" or "limited partners"). Regency has a variable interest in these entities through its equity interests, with Regency the primary beneficiary in certain of these real estate partnerships. As such, Regency consolidates the partnership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And similarly, the obligations of the partnerships can only be settled by the assets of these partnerships or additional contributions by the partners. The major classes of assets, liabilities, and non-controlling equity interests held by the Company's consolidated VIEs, exclusive of the Operating Partnership, are as follows:
(in thousands)
September 30, 2019
December 31, 2018
Assets
Net real estate investments
$
319,290
112,085
Cash, cash equivalents and restricted cash
18,270
7,309
Liabilities
Notes payable
18,373
18,432
Equity
Limited partners’ interests in consolidated partnerships
30,941
30,280</t>
  </si>
  <si>
    <t>Revenue Recognition, Services, Management Fees</t>
  </si>
  <si>
    <t xml:space="preserve">Revenues and Other Receivables Other property income includes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recognized are as follows:
Three months ended September 30,
Nine months ended September 30,
(in thousands)
Timing of satisfaction of performance obligations
2019
2018
2019
2018
Other property income
Point in time
$
2,780
2,408
$
6,956
6,755
Management, transaction and other fees
Property management services
Over time
3,648
3,588
11,076
11,008
Asset management services
Over time
1,803
1,840
5,341
5,347
Leasing services
Point in time
1,239
969
2,702
2,726
Other transaction fees
Point in time
663
557
2,649
1,918
Total management, transaction, and other fees
$
7,353
6,954
$
21,768
20,999
The accounts receivable for the above Other property income and management services, which are included within Tenant and other receivables in the accompanying Consolidated Balance Sheets, are $11.1 million and $12.5 million, as of September 30, 2019 and December 31, 2018, respectively. </t>
  </si>
  <si>
    <t>New Accounting Pronouncements and Changes in Accounting Principles</t>
  </si>
  <si>
    <t xml:space="preserve">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Leases (Topic 842) and related updates: ASU 2016-02, February 2016, Leases (Topic 842) ASU 2018-10, July 2018: Codification Improvements to Topic 842, Leases ASU 2018-11, July 2018, Leases (Topic 842): Targeted Improvements ASU 2018-20, December 2018, Leases (Topic 842) : Narrow-Scope Improvements for Lessors ASU 2019-01, March 2019, : Codification Improvements
Topic 842 amends the existing accounting standards for lease accounting, including requiring lessees to recognize most leases on their balance sheets. It also makes targeted changes to lessor accounting. The provisions of these ASUs were effective as of January 1, 2019, with early adoption permitted. Topic 842 provides a modified retrospective transition approach for all leases existing at, or entered into after, the date of initial application, with an option to use certain transition relief or an additional transition method, allowing for initial application at the date of adoption and a cumulative-effect adjustment to opening retained earnings. See the updated Leases accounting policy disclosed earlier in Note 1 and the added Leases disclosures in Note 7.
January 2019
The Company has completed its evaluation and adoption of this standard, as discussed earlier in Note 1. The Company utilized the alternative modified retrospective transition method provided in ASU 2018-11 (the "effective date method"), under which the effective date of January 1, 2019 is also the date of initial application. See the updated Leases accounting policy disclosed earlier in Note 1 and the added disclosures in Note 7, Leases. Beyond the policy, presentation and disclosure changes discussed, the following changes had a direct impact to Net Income from the adoption of Topic 842: Capitalization of indirect internal non-contingent leasing costs and legal leasing costs are no longer permitted upon the adoption of this standard, which is resulting in an increase to Total operating expenses in the Consolidated Statements of Operations. Previous capitalization of internal leasing costs was $6.5 million during the year ended December 31, 2018. Previous capitalization of legal costs was $1.6 million during the year ended December 31, 2018, including our pro rata share recognized through Equity in income of investments in real estate partnerships.
Standard
Description
Date of adoption
Effect on the financial statements or other significant matters
Not yet adopted:
ASU 2016-13, June 2016 ,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pplies to how the Company evaluates impairments of any available-for-sale debt securities and any lease receivables arising from leases classified as sales-type or direct finance leases.
January 2020
The Company is currently evaluating the accounting standard, but does not expect the adoption to have a material impact on its financial statements and related disclosures.
ASU 2018-19, November 2018: Codification Improvements to Topic 326, Financial Instruments - Credit Losses
This ASU clarifies that receivables arising from operating leases are not within the scope of Subtopic 326-20. Instead, impairment of receivables arising from operating leases should be accounted for in accordance with Topic 842, Leases.
January 2020
The Company currently does not expect the adoption of this ASU to have a material impact on its financial statements and related disclosures. See Leases section of Note 1 for disclosure of collectibility policy over lease receivables from operating leases.
ASU 2018-13, August 2018, Fair Value Measurements (Topic 820): Disclosure Framework - Changes to the Disclosure Requirements for Fair Value Measurement
This ASU modifies the disclosure requirements for fair value measurements within the scope of Topic 820, Fair Value Measurements
January 2020
The Company is currently evaluating the impact of adopting this new accounting standard, which is expected to only impact fair value measurement disclosures and therefore should have no impact on the Company's financial statements and related disclosures.
ASU 2018-15, August 2018,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provides further clarification of the appropriate presentation of capitalized costs, the period over which to recognize the expense, the presentation within the Statements of Operations and Statements of Cash Flows, and the disclosure requirements.
January 2020
The Company is currently evaluating the accounting standard, but does not expect the adoption to have a material impact on its financial statements and related disclosures. </t>
  </si>
  <si>
    <t>Organization and Principles of Consolidation Recent Accounting Pronouncements (Tables)</t>
  </si>
  <si>
    <t>Accounting Changes And Error Corrections [Abstract]</t>
  </si>
  <si>
    <t>Schedule of Variable Interest Entities</t>
  </si>
  <si>
    <t>The major classes of assets, liabilities, and non-controlling equity interests held by the Company's consolidated VIEs, exclusive of the Operating Partnership, are as follows:
(in thousands)
September 30, 2019
December 31, 2018
Assets
Net real estate investments
$
319,290
112,085
Cash, cash equivalents and restricted cash
18,270
7,309
Liabilities
Notes payable
18,373
18,432
Equity
Limited partners’ interests in consolidated partnerships
30,941
30,280</t>
  </si>
  <si>
    <t>Revenues and Other Receivables</t>
  </si>
  <si>
    <t>Other property income includes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recognized are as follows:
Three months ended September 30,
Nine months ended September 30,
(in thousands)
Timing of satisfaction of performance obligations
2019
2018
2019
2018
Other property income
Point in time
$
2,780
2,408
$
6,956
6,755
Management, transaction and other fees
Property management services
Over time
3,648
3,588
11,076
11,008
Asset management services
Over time
1,803
1,840
5,341
5,347
Leasing services
Point in time
1,239
969
2,702
2,726
Other transaction fees
Point in time
663
557
2,649
1,918
Total management, transaction, and other fees
$
7,353
6,954
$
21,768
20,999</t>
  </si>
  <si>
    <t>Schedule of New Accounting Pronouncements and Changes in Accounting Principles</t>
  </si>
  <si>
    <t xml:space="preserve">The following table provides a brief description of recent accounting pronouncements and expected impact on our financial statements:
Standard
Description
Date of adoption
Effect on the financial statements or other significant matters
Recently adopted:
Leases (Topic 842) and related updates: ASU 2016-02, February 2016, Leases (Topic 842) ASU 2018-10, July 2018: Codification Improvements to Topic 842, Leases ASU 2018-11, July 2018, Leases (Topic 842): Targeted Improvements ASU 2018-20, December 2018, Leases (Topic 842) : Narrow-Scope Improvements for Lessors ASU 2019-01, March 2019, : Codification Improvements
Topic 842 amends the existing accounting standards for lease accounting, including requiring lessees to recognize most leases on their balance sheets. It also makes targeted changes to lessor accounting. The provisions of these ASUs were effective as of January 1, 2019, with early adoption permitted. Topic 842 provides a modified retrospective transition approach for all leases existing at, or entered into after, the date of initial application, with an option to use certain transition relief or an additional transition method, allowing for initial application at the date of adoption and a cumulative-effect adjustment to opening retained earnings. See the updated Leases accounting policy disclosed earlier in Note 1 and the added Leases disclosures in Note 7.
January 2019
The Company has completed its evaluation and adoption of this standard, as discussed earlier in Note 1. The Company utilized the alternative modified retrospective transition method provided in ASU 2018-11 (the "effective date method"), under which the effective date of January 1, 2019 is also the date of initial application. See the updated Leases accounting policy disclosed earlier in Note 1 and the added disclosures in Note 7, Leases. Beyond the policy, presentation and disclosure changes discussed, the following changes had a direct impact to Net Income from the adoption of Topic 842: Capitalization of indirect internal non-contingent leasing costs and legal leasing costs are no longer permitted upon the adoption of this standard, which is resulting in an increase to Total operating expenses in the Consolidated Statements of Operations. Previous capitalization of internal leasing costs was $6.5 million during the year ended December 31, 2018. Previous capitalization of legal costs was $1.6 million during the year ended December 31, 2018, including our pro rata share recognized through Equity in income of investments in real estate partnerships.
Standard
Description
Date of adoption
Effect on the financial statements or other significant matters
Not yet adopted:
ASU 2016-13, June 2016 ,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pplies to how the Company evaluates impairments of any available-for-sale debt securities and any lease receivables arising from leases classified as sales-type or direct finance leases.
January 2020
The Company is currently evaluating the accounting standard, but does not expect the adoption to have a material impact on its financial statements and related disclosures.
ASU 2018-19, November 2018: Codification Improvements to Topic 326, Financial Instruments - Credit Losses
This ASU clarifies that receivables arising from operating leases are not within the scope of Subtopic 326-20. Instead, impairment of receivables arising from operating leases should be accounted for in accordance with Topic 842, Leases.
January 2020
The Company currently does not expect the adoption of this ASU to have a material impact on its financial statements and related disclosures. See Leases section of Note 1 for disclosure of collectibility policy over lease receivables from operating leases.
ASU 2018-13, August 2018, Fair Value Measurements (Topic 820): Disclosure Framework - Changes to the Disclosure Requirements for Fair Value Measurement
This ASU modifies the disclosure requirements for fair value measurements within the scope of Topic 820, Fair Value Measurements
January 2020
The Company is currently evaluating the impact of adopting this new accounting standard, which is expected to only impact fair value measurement disclosures and therefore should have no impact on the Company's financial statements and related disclosures.
ASU 2018-15, August 2018,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provides further clarification of the appropriate presentation of capitalized costs, the period over which to recognize the expense, the presentation within the Statements of Operations and Statements of Cash Flows, and the disclosure requirements.
January 2020
The Company is currently evaluating the accounting standard, but does not expect the adoption to have a material impact on its financial statements and related disclosures. </t>
  </si>
  <si>
    <t>Real Estate Investments (Tables)</t>
  </si>
  <si>
    <t>Real Estate [Abstract]</t>
  </si>
  <si>
    <t>Schedule of business acquisitions</t>
  </si>
  <si>
    <t>The following tables detail the shopping centers acquired or land acquired or leased for development or redevelopment:
(in thousands)
Nine months ended September 30, 2019
Date Purchased
Property Name
City/State
Property Type
Ownership
Purchase Price
Debt Assumed, Net of Premiums
Intangible Assets
Intangible Liabilities
1/8/19
Pablo Plaza (1)
Jacksonville, FL
Operating
100%
$
600
—
—
—
2/8/19
Melrose Market
Seattle, WA
Operating
100%
15,515
—
941
358
6/18/19
The Field at Commonwealth Ph II (2)
Chantilly, VA
Development
100%
4,083
—
—
—
6/21/19
Culver Public Market
Culver City, CA
Development
100%
1,279
—
—
—
6/28/19
6401 Roosevelt
Seattle, WA
Operating
100%
3,550
—
—
—
7/1/19
The Pruneyard Shopping Center
Campbell, CA
Operating
100%
212,500
—
16,991
5,833
9/17/19
Circle Marina Center
Long Beach, CA
Operating
100%
50,000
—
3,717
962
Total property acquisitions
$
287,527
—
21,649
7,153
(1) (2)
(in thousands)
Nine months ended September 30, 2018
Date Purchased
Property Name
City/State
Property Type
Ownership
Purchase Price
Debt Assumed, Net of Premiums
Intangible Assets
Intangible Liabilities
1/2/18
Ballard Blocks I
Seattle, WA
Operating
49.9%
$
54,500
—
3,668
2,350
1/2/18
Ballard Blocks II
Seattle, WA
Development
49.9%
4,000
—
—
—
1/5/18
Metuchen
Metuchen, NJ
Operating
20%
33,830
—
3,147
1,905
1/10/18
Hewlett Crossing I &amp; II
Hewlett, NY
Operating
100%
30,900
9,700
3,114
1,868
4/3/18
Rivertowns Square
Dobby Ferry, NY
Operating
100%
68,933
—
4,993
5,554
5/18/18
Crossroads Commons II
Boulder, CO
Operating
20%
10,500
—
447
769
9/7/18
Ridgewood Shopping Center
Raleigh, NC
Operating
20%
45,800
10,233
3,372
2,278
Total property acquisitions
$
248,463
19,933
18,741
14,724</t>
  </si>
  <si>
    <t>Property Dispositions (Tables)</t>
  </si>
  <si>
    <t>Schedule of Properties Disposed of</t>
  </si>
  <si>
    <t xml:space="preserve">The following table provides a summary of consolidated shopping centers and land parcels disposed of during the periods set forth below:
Three months ended September 30,
Nine months ended September 30,
(in thousands, except number sold data)
2019
2018
2019
2018
Net proceeds from sale of real estate investments
$
14,546
108,634
$
98,006
151,142
Gain on sale of real estate, net of tax
887
3,228
17,819
4,448
Provision for impairment of real estate sold
194
855
1,860
29,443
Number of operating properties sold
1
3
5
7
Number of land parcels sold
2
3
5
6
Percent interest sold
100
%
100
%
100
%
100
% </t>
  </si>
  <si>
    <t>Other Assets (Tables)</t>
  </si>
  <si>
    <t>Schedule of Other Assets</t>
  </si>
  <si>
    <t>The following table represents the components of Other assets in the accompanying Consolidated Balance Sheets:
(in thousands)
September 30, 2019
December 31, 2018
Goodwill, net
$
311,897
314,143
Investments
48,142
41,287
Prepaid and other
24,605
17,937
Derivative assets
2,642
17,482
Furniture, fixtures, and equipment, net
6,431
6,127
Deferred financing costs, net
5,228
6,851
Total other assets
$
398,945
403,827</t>
  </si>
  <si>
    <t>Schedule of Goodwill</t>
  </si>
  <si>
    <t>The following table presents the goodwill balances and activity during the year to date periods ended:
September 30, 2019
December 31, 2018
(in thousands)
Goodwill
Accumulated Impairment Losses
Total
Goodwill
Accumulated Impairment Losses
Total
Beginning of year balance
$
316,858
(2,715
)
314,143
$
331,884
—
331,884
Goodwill additions
—
—
—
500
—
500
Goodwill allocated to Provision for impairment
—
(963
)
(963
)
—
(12,628
)
(12,628
)
Goodwill allocated to Properties held for sale
(1,283
)
—
(1,283
)
(1,159
)
—
(1,159
)
Goodwill associated with disposed reporting units:
Goodwill allocated to Provision for impairment
(1,779
)
1,779
—
(9,913
)
9,913
—
Goodwill allocated to Gain on sale of real estate
(936
)
936
—
(4,454
)
—
(4,454
)
End of period balance
$
312,860
(963
)
311,897
$
316,858
(2,715
)
314,143
As the Company identifies properties ("reporting units") that no longer meet its investment criteria, it will evaluate the property for potential sale. A decision to sell a reporting unit results in the need to evaluate its goodwill for recoverability and may result in impairment. If events occur that trigger an impairment evaluation at multiple reporting units, a goodwill impairment may be significant.</t>
  </si>
  <si>
    <t>Notes Payable and Unsecured Credit Facilities (Tables)</t>
  </si>
  <si>
    <t>Schedule of Debt</t>
  </si>
  <si>
    <t>The Company’s outstanding debt consisted of the following:
(in thousands)
Weighted Average Contractual Rate
Weighted Average Effective Rate
September 30, 2019
December 31, 2018
Notes payable:
Fixed rate mortgage loans
4.4%
4.0%
$
344,610
403,306
Variable rate mortgage loans (1)
3.2%
3.4%
149,273
127,850
Fixed rate unsecured public and private debt
3.9%
4.2%
2,944,076
2,475,322
Total notes payable
3,437,959
3,006,478
Unsecured credit facilities:
Line of Credit (the "Line") (2)
3.1%
3.3%
185,000
145,000
Term loans
2.0%
2.1%
264,309
563,734
Total unsecured credit facilities
449,309
708,734
Total debt outstanding
$
3,887,268
3,715,212
(1) (2)</t>
  </si>
  <si>
    <t>Schedule of maturities of long-term debt</t>
  </si>
  <si>
    <t>As of September 30, 2019, scheduled principal payments and maturities on notes payable and unsecured credit facilities were as follows:
(in thousands)
September 30, 2019
Scheduled Principal Payments and Maturities by Year:
Scheduled Principal Payments
Mortgage Loan Maturities
Unsecured Maturities (1)
Total
2019 (2)
$
2,530
—
—
2,530
2020
11,285
39,074
—
50,359
2021
11,598
74,751
—
86,349
2022
11,797
5,848
750,000
767,645
2023
10,077
59,374
—
69,451
Beyond 5 Years
27,013
236,046
2,675,000
2,938,059
Unamortized debt premium/(discount) and issuance costs
—
4,490
(31,615
)
(27,125
)
Total
$
74,300
419,583
3,393,385
3,887,268
(1) ( 2)</t>
  </si>
  <si>
    <t>Derivatives (Tables)</t>
  </si>
  <si>
    <t>Schedule of derivative instruments</t>
  </si>
  <si>
    <t xml:space="preserve">The following table summarizes the terms and fair values of the Company's derivative financial instruments, as well as their classification on the Consolidated Balance Sheets:
Fair Value
(in thousands)
Assets (Liabilities) (1)
Effective Date
Maturity Date
Notional Amount
Counterparty Pays Variable Rate of
Regency Pays Fixed Rate of
September 30, 2019
December 31, 2018
12/6/18
6/28/19
$
250,000
30 year U.S. Treasury
3.147%
(2)
$
—
(5,491
)
4/3/17
12/2/20
300,000
1 Month LIBOR with Floor
1.824%
(3)
—
3,759
8/1/16
1/5/22
265,000
1 Month LIBOR with Floor
1.053%
2,581
10,838
4/7/16
4/1/23
19,855
1 Month LIBOR
1.303%
61
880
12/1/16
11/1/23
33,000
1 Month LIBOR
1.490%
(137
)
1,376
9/17/19
3/17/25
24,000
1 Month LIBOR
1.542%
(206
)
—
6/2/17
6/2/27
37,309
1 Month LIBOR with Floor
2.366%
(2,151
)
629
$
148
11,991
(1) (2 ) (3) </t>
  </si>
  <si>
    <t>Derivative Instruments, Gain (Loss)</t>
  </si>
  <si>
    <t>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September 30,
Three months ended September 30,
Three months ended September 30,
(in thousands)
2019
2018
2019
2018
2019
2018
Interest rate swaps
$
(3,851
)
2,717
Interest expense
$
1,677
1,148
Interest expense, net
$
38,253
36,618
Nine months ended September 30,
Nine months ended September 30,
Nine months ended September 30,
(in thousands)
2019
2018
2019
2018
2019
2018
Interest rate swaps
$
(18,567
)
16,511
Interest expense
$
2,085
4,701
Interest expense, net
$
113,178
111,477</t>
  </si>
  <si>
    <t>Leases (Tables)</t>
  </si>
  <si>
    <t>Operating Lease, Lease Income</t>
  </si>
  <si>
    <t>The following table provides a disaggregation of lease income recognized under ASC Topic 842, Leases
(in thousands)
Three months ended September 30, 2019
Nine months ended September 30, 2019
Operating lease income
Fixed and in-substance fixed lease income
$
203,407
602,698
Variable lease income
59,872
185,317
Other lease related income, net
Above/below market rent amortization
11,086
31,334
Uncollectible amounts in lease income
(2,222
)
(3,667
)
Total lease income
$
272,143
815,682</t>
  </si>
  <si>
    <t>Lessor, Operating Lease, Payments to be Received, Maturity</t>
  </si>
  <si>
    <t>Future minimum rents under non-cancelable operating leases, excluding variable lease payments, are as follows:
(in thousands)
Future Minimum Rents as of
Year Ending December 31,
September 30, 2019
December 31, 2018
2019
$
198,877
(1)
761,151
2020
765,960
693,848
2021
685,457
608,587
2022
593,471
516,369
2023
489,035
414,424
Thereafter
1,925,998
1,691,203
Total
$
4,658,798
4,685,582
(1) The future minimum rental income as of September 30, 2019 includes amounts due between October 1, 2019 and December 31, 2019.</t>
  </si>
  <si>
    <t>Lessee, Operating Lease Costs, Description</t>
  </si>
  <si>
    <t>Operating lease expense under the Company's ground and office leases was as follows, including straight-line rent expense and variable lease expenses such as CPI increases, percentage rent and reimbursements of landlord costs:
(in thousands)
Three months ended September 30, 2019
Nine months ended September 30, 2019
Operating lease expense
Ground leases
$
3,514
10,714
Office leases
1,066
3,173
Total fixed operating lease expense
4,580
13,887
Variable lease expense
Ground leases
364
1,236
Office leases
137
410
Total variable lease expense
501
1,646
Total lease expense
$
5,081
15,533
Cash paid for amounts included in the measurement of operating lease liabilities
Operating cash flows for operating leases
$
3,684
11,096</t>
  </si>
  <si>
    <t>Lessee, Operating Lease, Liability, Maturity</t>
  </si>
  <si>
    <t>The following table summarizes the undiscounted future cash flows by year attributable to the operating lease liabilities under ground and office leases as of September 30, 2019, and provides a reconciliation to the Lease liability included in the accompanying Consolidated Balance Sheets:
(in thousands)
Lease liabilities
Year Ending December 31,
Ground Leases
Office Leases
Total
2019 (1)
$
2,668
1,281
3,949
2020
10,707
5,079
15,786
2021
10,674
3,969
14,643
2022
10,698
3,002
13,700
2023
10,914
2,301
13,215
Thereafter
564,080
6,344
570,424
Total undiscounted lease liabilities
$
609,741
21,976
631,717
Present value discount
(405,850
)
(2,286
)
(408,136
)
Lease liabilities
$
203,891
19,690
223,581
Weighted average discount rate
5.2%
3.9%
Weighted average remaining term
49.4 years
5.7 years
(1)</t>
  </si>
  <si>
    <t>Schedule of Future Minimum Rental Payments for Operating Leases</t>
  </si>
  <si>
    <t>The following table summarizes the future obligations under non-cancelable operating leases, excluding unexercised renewal options, as of December 31, 2018:
(in thousands)
Future Lease Obligations
Year Ending December 31,
Ground Leases
Office Leases
Total
2019
$
10,672
4,405
15,077
2020
10,439
4,294
14,733
2021
10,344
3,549
13,893
2022
10,258
2,893
13,151
2023
10,369
2,189
12,558
Thereafter
461,762
5,944
467,706
Total
$
513,844
23,274
537,118</t>
  </si>
  <si>
    <t>Fair Value Measurements (Tables)</t>
  </si>
  <si>
    <t>Summary of balance sheet fair values</t>
  </si>
  <si>
    <t>All financial instruments of the Company are reflected in the accompanying Consolidated Balance Sheets at amounts which, in management's estimation, reasonably approximate their fair values, except for the following:
September 30, 2019
December 31, 2018
(in thousands)
Carrying Amount
Fair Value
Carrying Amount
Fair Value
Financial liabilities:
Notes payable
$
3,437,959
3,710,860
$
3,006,478
2,961,769
Unsecured credit facilities
$
449,309
450,521
$
708,734
710,902</t>
  </si>
  <si>
    <t>Summary of assets measured on recurring basis</t>
  </si>
  <si>
    <t>The following tables present the placement in the fair value hierarchy of assets and liabilities that are measured at fair value on a recurring basis:
Fair Value Measurements as of September 30, 2019
Quoted Prices in Active Markets for Identical Assets
Significant Other Observable Inputs
Significant Unobservable Inputs
(in thousands)
Balance
(Level 1)
(Level 2)
(Level 3)
Assets:
Securities
$
37,825
37,825
—
—
Available-for-sale debt securities
10,317
—
10,317
—
Interest rate derivatives
2,642
—
2,642
—
Total
$
50,784
37,825
12,959
—
Liabilities:
Interest rate derivatives
$
(2,494
)
—
(2,494
)
—
Fair Value Measurements as of December 31, 2018
Quoted Prices in Active Markets for Identical Assets
Significant Other Observable Inputs
Significant Unobservable Inputs
(in thousands)
Balance
(Level 1)
(Level 2)
(Level 3)
Assets:
Securities
$
33,354
33,354
—
—
Available-for-sale debt securities
7,933
—
7,933
—
Interest rate derivatives
17,482
—
17,482
—
Total
$
58,769
33,354
25,415
—
Liabilities:
Interest rate derivatives
$
(5,491
)
—
(5,491
)
—</t>
  </si>
  <si>
    <t>Summary of assets measured on non-recurring basis</t>
  </si>
  <si>
    <t xml:space="preserve">The following tables present the placement in the fair value hierarchy of assets and liabilities that are measured at fair value on a non-recurring basis:
Fair Value Measurements as of September 30, 2019
Quoted Prices in Active Markets for Identical Assets
Significant Other Observable Inputs
Significant Unobservable Inputs
Total Gains
(in thousands)
Balance
(Level 1)
(Level 2)
(Level 3)
(Losses)
Operating properties
$
28,131
—
28,131
—
$
(10,238
)
Fair Value Measurements as of December 31, 2018
Quoted Prices in Active Markets for Identical Assets
Significant Other Observable Inputs
Significant Unobservable Inputs
Total Gains
(in thousands)
Balance
(Level 1)
(Level 2)
(Level 3)
(Losses)
Operating properties
$
42,760
—
42,760
—
$
(6,579
) </t>
  </si>
  <si>
    <t>Equity and Capital (Tables)</t>
  </si>
  <si>
    <t>Summary of accumulated other comprehensive loss</t>
  </si>
  <si>
    <t>The following tables present changes in the balances of each component of AOCI:
Controlling Interests
Noncontrolling Interests
Total
(in thousands)
Cash Flow Hedges
Unrealized gain (loss) on Available-For-Sale Debt Securities
AOCI
Cash Flow Hedges
AOCI
Balance as of December 31, 2018
$
(805
)
(122
)
(927
)
189
(738
)
Other comprehensive loss before reclassifications
(17,448
)
429
(17,019
)
(1,119
)
(18,138
)
Amounts reclassified from AOCI (1)
2,142
—
2,142
(57
)
2,085
Current period other comprehensive loss, net
(15,306
)
429
(14,877
)
(1,176
)
(16,053
)
Balance as of September 30, 2019
$
(16,111
)
307
(15,804
)
(987
)
(16,791
) (1)
Controlling Interests
Noncontrolling Interests
Total
(in thousands)
Cash Flow Hedges
Unrealized gain (loss) on Available-For-Sale Debt Securities
AOCI
Cash Flow Hedges
AOCI
Balance as of December 31, 2017
$
(6,262
)
(27
)
(6,289
)
(112
)
(6,401
)
Opening adjustment due to change in accounting policy (2)
12
—
12
2
14
Adjusted balance as of January 1, 2018
(6,250
)
(27
)
(6,277
)
(110
)
(6,387
)
Other comprehensive income before reclassifications
15,731
(51
)
15,680
780
16,460
Amounts reclassified from AOCI (1)
4,663
—
4,663
38
4,701
Current period other comprehensive income, net
20,394
(51
)
20,343
818
21,161
Balance as of September 30, 2018
$
14,144
(78
)
14,066
708
14,774
(1) Amounts reclassified from AOCI into income are presented within Interest expense, net in the Consolidated Statement of Operations. (2) Upon adoption of ASU 2017-12, the Company recognized the immaterial adjustment to opening retained earnings and AOCI for previously recognized hedge ineffectiveness from off-market hedges, as further discussed in note 1.</t>
  </si>
  <si>
    <t>Non-Qualified Deferred Compensation Plan (Tables)</t>
  </si>
  <si>
    <t>Summary of balances of the assets and deferred compensation liabilities of the Rabbi trust and related participant account obligations</t>
  </si>
  <si>
    <t>The following table reflects the balances of the assets and deferred compensation liabilities of the Rabbi trust and related participant account obligations in the accompanying Consolidated Balance Sheets, excluding Regency stock:
(in thousands)
September 30, 2019
December 31, 2018
Location in Consolidated Balance Sheets
Assets:
Securities
$
35,254
31,351
Other assets
Liabilities:
Deferred compensation obligation
$
35,137
31,166
Accounts payable and other liabilities</t>
  </si>
  <si>
    <t>Earnings per Share and Unit (Tables)</t>
  </si>
  <si>
    <t>Schedule of earnings per share</t>
  </si>
  <si>
    <t xml:space="preserve">The following summarizes the calculation of basic and diluted earnings per share:
Three months ended September 30,
Nine months ended September 30,
(in thousands, except per share data)
2019
2018
2019
2018
Numerator:
Income from operations attributable to common stockholders - basic
$
56,965
$
69,722
$
199,139
$
170,222
Income from operations attributable to common stockholders - diluted
$
56,965
69,722
$
199,139
170,222
Denominator:
Weighted average common shares outstanding for basic EPS
167,559
169,438
167,512
169,847
Weighted average common shares outstanding for diluted EPS (1)
167,944
169,839
167,834
170,166
Income per common share – basic
$
0.34
0.41
$
1.19
1.00
Income per common share – diluted
$
0.34
0.41
$
1.19
1.00
(1) </t>
  </si>
  <si>
    <t xml:space="preserve">The following summarizes the calculation of basic and diluted earnings per unit:
Three months ended September 30,
Nine months ended September 30,
(in thousands, except per share data)
2019
2018
2019
2018
Numerator:
Income from operations attributable to common unit holders - basic
$
57,122
$
69,869
$
199,595
$
170,580
Income from operations attributable to common unit holders - diluted
$
57,122
69,869
$
199,595
170,580
Denominator:
Weighted average common units outstanding for basic EPU
167,965
169,788
167,881
170,197
Weighted average common units outstanding for diluted EPU (1)
168,350
170,189
168,203
170,516
Income per common unit – basic
$
0.34
0.41
$
1.19
1.00
Income per common unit – diluted
$
0.34
0.41
$
1.19
1.00
(1)
Includes the dilutive impact of unvested restricted stock using the treasury stock method and excludes the 1.9 million shares issuable under the forward sale agreements because they would be anti-dilutive. </t>
  </si>
  <si>
    <t>Organization and Principles of Consolidation (Details) $ in Millions</t>
  </si>
  <si>
    <t>Sep. 30, 2019USD ($)retail_shopping_center</t>
  </si>
  <si>
    <t>Consolidation, Less than Wholly Owned Subsidiary, Parent Ownership Interest, Effects of Changes, Net [Line Items]</t>
  </si>
  <si>
    <t>Unsecured public and private notes | $</t>
  </si>
  <si>
    <t>Operating Partnership [Member]</t>
  </si>
  <si>
    <t>Ownership percentage of outstanding common partnership units</t>
  </si>
  <si>
    <t>99.60%</t>
  </si>
  <si>
    <t>Wholly Owned Properties [Member]</t>
  </si>
  <si>
    <t>Number of Real Estate Properties</t>
  </si>
  <si>
    <t>Unconsolidated Properties [Member]</t>
  </si>
  <si>
    <t>Organization and Principles of Consolidation Variable Interest Entities (Details) $ in Thousands</t>
  </si>
  <si>
    <t>Dec. 31, 2018USD ($)</t>
  </si>
  <si>
    <t>Variable Interest Entity [Line Items]</t>
  </si>
  <si>
    <t>Variable Interest Entity, Consolidated, Carrying Amount, Liabilities</t>
  </si>
  <si>
    <t>Noncontrolling Interest in Variable Interest Entity</t>
  </si>
  <si>
    <t>Real Estate [Member]</t>
  </si>
  <si>
    <t>Variable Interest Entity, Consolidated, Carrying Amount, Assets</t>
  </si>
  <si>
    <t>Cash and Cash Equivalents [Member]</t>
  </si>
  <si>
    <t>Partially Owned Properties [Member]</t>
  </si>
  <si>
    <t>Number of Real Estate Properties | retail_shopping_center</t>
  </si>
  <si>
    <t>Consolidated Properties [Member]</t>
  </si>
  <si>
    <t>Organization and Principles of Consolidation Revenues and Tenant and Other Receivables (Details) $ in Thousands</t>
  </si>
  <si>
    <t>Sep. 30, 2019USD ($)</t>
  </si>
  <si>
    <t>Sep. 30, 2018USD ($)</t>
  </si>
  <si>
    <t>Sep. 30, 2019USD ($)ft²</t>
  </si>
  <si>
    <t>Jan. 01, 2019USD ($)</t>
  </si>
  <si>
    <t>Schedule of management, transaction, and other fees [Line Items]</t>
  </si>
  <si>
    <t>Management, transaction, and other fee [Member]</t>
  </si>
  <si>
    <t>Property management services [Member]</t>
  </si>
  <si>
    <t>Asset management services [Member]</t>
  </si>
  <si>
    <t>Leasing services [Member]</t>
  </si>
  <si>
    <t>Other transaction fees [Member]</t>
  </si>
  <si>
    <t>Leases less than 10,000 sqft [Member]</t>
  </si>
  <si>
    <t>Operating leases, tenant space terms | ft²</t>
  </si>
  <si>
    <t>Leases greater then 10,000sqft [Member]</t>
  </si>
  <si>
    <t>Minimum [Member]</t>
  </si>
  <si>
    <t>Operating leases, lease year range</t>
  </si>
  <si>
    <t>3 years</t>
  </si>
  <si>
    <t>Operating leases, lease year range for tenant space greater than 10,000 sq ft</t>
  </si>
  <si>
    <t>5 years</t>
  </si>
  <si>
    <t>Maximum [Member]</t>
  </si>
  <si>
    <t>7 years</t>
  </si>
  <si>
    <t>Organization and Principles of Consolidation Recent Accounting Pronouncements (Details) - USD ($) $ in Thousands</t>
  </si>
  <si>
    <t>Dec. 31, 2017</t>
  </si>
  <si>
    <t>New Accounting Pronouncements or Change in Accounting Principle [Line Items]</t>
  </si>
  <si>
    <t>New Accounting Pronouncement or Change in Accounting Principle, Cumulative Effect of Change on Equity or Net Assets</t>
  </si>
  <si>
    <t>Accounting Standards Update 2016-02 [Member] | Salaries expense [Member]</t>
  </si>
  <si>
    <t>Accounting Standards Update 2016-02 [Member] | Legal expense [Member]</t>
  </si>
  <si>
    <t>Real Estate Investments Business Acquisitions (Details) - USD ($) $ in Thousands</t>
  </si>
  <si>
    <t>Business Acquisition [Line Items]</t>
  </si>
  <si>
    <t>Purchase Price</t>
  </si>
  <si>
    <t>Debt Assumed, Net of Premiums</t>
  </si>
  <si>
    <t>Off-Market Favorable Lease [Member]</t>
  </si>
  <si>
    <t>Intangible Assets</t>
  </si>
  <si>
    <t>Off-Market Lease, Unfavorable [Member]</t>
  </si>
  <si>
    <t>Pablo Plaza [Member]</t>
  </si>
  <si>
    <t>Date Purchased</t>
  </si>
  <si>
    <t>Jan. 8,
		2019</t>
  </si>
  <si>
    <t>Property Name</t>
  </si>
  <si>
    <t>Pablo Plaza (1)</t>
  </si>
  <si>
    <t>City/State</t>
  </si>
  <si>
    <t>Jacksonville, FL</t>
  </si>
  <si>
    <t>Ownership</t>
  </si>
  <si>
    <t>100.00%</t>
  </si>
  <si>
    <t>Pablo Plaza [Member] | Off-Market Favorable Lease [Member]</t>
  </si>
  <si>
    <t>Pablo Plaza [Member] | Off-Market Lease, Unfavorable [Member]</t>
  </si>
  <si>
    <t>Melrose Market [Member]</t>
  </si>
  <si>
    <t>Feb. 8,
		2019</t>
  </si>
  <si>
    <t>Melrose Market</t>
  </si>
  <si>
    <t>Seattle, WA</t>
  </si>
  <si>
    <t>Melrose Market [Member] | Off-Market Favorable Lease [Member]</t>
  </si>
  <si>
    <t>Melrose Market [Member] | Off-Market Lease, Unfavorable [Member]</t>
  </si>
  <si>
    <t>The Field at Commonwealth Ph II [Member]</t>
  </si>
  <si>
    <t>Jun. 18,
		2019</t>
  </si>
  <si>
    <t>The Field at Commonwealth Ph II (2)</t>
  </si>
  <si>
    <t>Chantilly, VA</t>
  </si>
  <si>
    <t>The Field at Commonwealth Ph II [Member] | Off-Market Favorable Lease [Member]</t>
  </si>
  <si>
    <t>The Field at Commonwealth Ph II [Member] | Off-Market Lease, Unfavorable [Member]</t>
  </si>
  <si>
    <t>Culver Public Market [Member]</t>
  </si>
  <si>
    <t>Jun. 21,
		2019</t>
  </si>
  <si>
    <t>Culver Public Market</t>
  </si>
  <si>
    <t>Culver City, CA</t>
  </si>
  <si>
    <t>Culver Public Market [Member] | Off-Market Favorable Lease [Member]</t>
  </si>
  <si>
    <t>Culver Public Market [Member] | Off-Market Lease, Unfavorable [Member]</t>
  </si>
  <si>
    <t>6401 Roosevelt [Member]</t>
  </si>
  <si>
    <t>Jun. 28,
		2019</t>
  </si>
  <si>
    <t>6401 Roosevelt</t>
  </si>
  <si>
    <t>6401 Roosevelt [Member] | Off-Market Favorable Lease [Member]</t>
  </si>
  <si>
    <t>6401 Roosevelt [Member] | Off-Market Lease, Unfavorable [Member]</t>
  </si>
  <si>
    <t>The Pruneyard Shopping Center [Member]</t>
  </si>
  <si>
    <t>Jul. 1,
		2019</t>
  </si>
  <si>
    <t>The Pruneyard Shopping Center</t>
  </si>
  <si>
    <t>Campbell, CA</t>
  </si>
  <si>
    <t>The Pruneyard Shopping Center [Member] | Off-Market Favorable Lease [Member]</t>
  </si>
  <si>
    <t>The Pruneyard Shopping Center [Member] | Off-Market Lease, Unfavorable [Member]</t>
  </si>
  <si>
    <t>Circle Marina Center [Member]</t>
  </si>
  <si>
    <t>Sep. 17,
		2019</t>
  </si>
  <si>
    <t>Circle Marina Center</t>
  </si>
  <si>
    <t>Long Beach, CA</t>
  </si>
  <si>
    <t>Circle Marina Center [Member] | Off-Market Favorable Lease [Member]</t>
  </si>
  <si>
    <t>Circle Marina Center [Member] | Off-Market Lease, Unfavorable [Member]</t>
  </si>
  <si>
    <t>Ballard Blocks I [Member]</t>
  </si>
  <si>
    <t>Jan. 2,
		2018</t>
  </si>
  <si>
    <t>Ballard Blocks I</t>
  </si>
  <si>
    <t>49.90%</t>
  </si>
  <si>
    <t>Ballard Blocks I [Member] | Off-Market Favorable Lease [Member]</t>
  </si>
  <si>
    <t>Ballard Blocks I [Member] | Off-Market Lease, Unfavorable [Member]</t>
  </si>
  <si>
    <t>Ballard Blocks II [Member]</t>
  </si>
  <si>
    <t>Ballard Blocks II</t>
  </si>
  <si>
    <t>Ballard Blocks II [Member] | Off-Market Favorable Lease [Member]</t>
  </si>
  <si>
    <t>Ballard Blocks II [Member] | Off-Market Lease, Unfavorable [Member]</t>
  </si>
  <si>
    <t>Metuchen [Member]</t>
  </si>
  <si>
    <t>Jan. 5,
		2018</t>
  </si>
  <si>
    <t>Metuchen</t>
  </si>
  <si>
    <t>Metuchen, NJ</t>
  </si>
  <si>
    <t>20.00%</t>
  </si>
  <si>
    <t>Metuchen [Member] | Off-Market Favorable Lease [Member]</t>
  </si>
  <si>
    <t>Metuchen [Member] | Off-Market Lease, Unfavorable [Member]</t>
  </si>
  <si>
    <t>Hewlett Crossing I &amp; II [Member]</t>
  </si>
  <si>
    <t>Jan. 10,
		2018</t>
  </si>
  <si>
    <t>Hewlett Crossing I &amp; II</t>
  </si>
  <si>
    <t>Hewlett, NY</t>
  </si>
  <si>
    <t>Hewlett Crossing I &amp; II [Member] | Off-Market Favorable Lease [Member]</t>
  </si>
  <si>
    <t>Hewlett Crossing I &amp; II [Member] | Off-Market Lease, Unfavorable [Member]</t>
  </si>
  <si>
    <t>Rivertowns Square [Member]</t>
  </si>
  <si>
    <t>Apr. 3,
		2018</t>
  </si>
  <si>
    <t>Rivertowns Square</t>
  </si>
  <si>
    <t>Dobby Ferry, NY</t>
  </si>
  <si>
    <t>Rivertowns Square [Member] | Off-Market Favorable Lease [Member]</t>
  </si>
  <si>
    <t>Rivertowns Square [Member] | Off-Market Lease, Unfavorable [Member]</t>
  </si>
  <si>
    <t>Crossroads Commons II [Member]</t>
  </si>
  <si>
    <t>May 18,
		2018</t>
  </si>
  <si>
    <t>Crossroads Commons II</t>
  </si>
  <si>
    <t>Boulder, CO</t>
  </si>
  <si>
    <t>Crossroads Commons II [Member] | Off-Market Favorable Lease [Member]</t>
  </si>
  <si>
    <t>Crossroads Commons II [Member] | Off-Market Lease, Unfavorable [Member]</t>
  </si>
  <si>
    <t>Ridgewood Shopping Center [Member]</t>
  </si>
  <si>
    <t>Sep. 7,
		2018</t>
  </si>
  <si>
    <t>Ridgewood Shopping Center</t>
  </si>
  <si>
    <t>Raleigh, NC</t>
  </si>
  <si>
    <t>Ridgewood Shopping Center [Member] | Off-Market Favorable Lease [Member]</t>
  </si>
  <si>
    <t>Ridgewood Shopping Center [Member] | Off-Market Lease, Unfavorable [Member]</t>
  </si>
  <si>
    <t>Real Estate Investments Assets Acquired and Liabilities Assumed (Details) - USD ($) $ in Thousands</t>
  </si>
  <si>
    <t>Total liabilities assumed</t>
  </si>
  <si>
    <t>Real Estate Investments Business Acquisitions (Parenthetical) (Details)</t>
  </si>
  <si>
    <t>Sep. 30, 2019a</t>
  </si>
  <si>
    <t>Purchase of land for redevelopment</t>
  </si>
  <si>
    <t>Property Dispositions (Details) $ in Thousands</t>
  </si>
  <si>
    <t>Sep. 30, 2019USD ($)property</t>
  </si>
  <si>
    <t>Sep. 30, 2018USD ($)property</t>
  </si>
  <si>
    <t>Income Statement, Balance Sheet and Additional Disclosures by Disposal Groups, Including Discontinued Operations [Line Items]</t>
  </si>
  <si>
    <t>Net proceeds from sale of real estate investments</t>
  </si>
  <si>
    <t>Number of properties held for sale | property</t>
  </si>
  <si>
    <t>Percent interest sold</t>
  </si>
  <si>
    <t>Real Estate Sold [Member]</t>
  </si>
  <si>
    <t>Operating Properties [Member]</t>
  </si>
  <si>
    <t>Number of real estate properties sold | property</t>
  </si>
  <si>
    <t>Land [Member]</t>
  </si>
  <si>
    <t>Schedule of Other Assets (Details) - USD ($) $ in Thousands</t>
  </si>
  <si>
    <t>Goodwill, net</t>
  </si>
  <si>
    <t>Investments</t>
  </si>
  <si>
    <t>Prepaid and other</t>
  </si>
  <si>
    <t>Derivative assets</t>
  </si>
  <si>
    <t>Furniture, fixtures, and equipment, net</t>
  </si>
  <si>
    <t>Deferred financing costs, net</t>
  </si>
  <si>
    <t>Total other assets</t>
  </si>
  <si>
    <t>Schedule of Goodwill (Details) - USD ($) $ in Thousands</t>
  </si>
  <si>
    <t>Goodwill [Line Items]</t>
  </si>
  <si>
    <t>Goodwill Gross, Beginning balance</t>
  </si>
  <si>
    <t>Goodwill Gross, additions</t>
  </si>
  <si>
    <t>Goodwill Gross, allocated to Provision for impairment</t>
  </si>
  <si>
    <t>Goodwill Gross, allocated to Properties held for sale</t>
  </si>
  <si>
    <t>Goodwill, ending balance</t>
  </si>
  <si>
    <t>Goodwill, Accumulated Impairment Losses, Beginning balance</t>
  </si>
  <si>
    <t>Goodwill Accumulated Impairment Losses, additions</t>
  </si>
  <si>
    <t>Goodwill Accumulated Impairment Losses, allocated to Provision for impairment</t>
  </si>
  <si>
    <t>Goodwill Accumulated Impairment Losses, allocated to Properties held for sale</t>
  </si>
  <si>
    <t>Goodwill, Accumulated Impairment Losses, Ending balance</t>
  </si>
  <si>
    <t>Goodwill, Beginning balance</t>
  </si>
  <si>
    <t>Goodwill additions</t>
  </si>
  <si>
    <t>Goodwill allocated to Provision for impairment</t>
  </si>
  <si>
    <t>Goodwill allocated to Properties held for sale</t>
  </si>
  <si>
    <t>Goodwill, Ending balance</t>
  </si>
  <si>
    <t>Disposal Group, Disposed of by Sale, Not Discontinued Operations [Member]</t>
  </si>
  <si>
    <t>Goodwill Gross, allocated to Gain on sale of real estate</t>
  </si>
  <si>
    <t>Goodwill Accumulated Impairment Losses, allocated to Gain on sale of real estate</t>
  </si>
  <si>
    <t>Goodwill allocated to Gain on sale of real estate</t>
  </si>
  <si>
    <t>Schedule of Debt (Details) - USD ($) $ in Thousands</t>
  </si>
  <si>
    <t>Debt Instrument [Line Items]</t>
  </si>
  <si>
    <t>Long-term Debt</t>
  </si>
  <si>
    <t>Fixed Rate Mortgage Loans [Member]</t>
  </si>
  <si>
    <t>Debt, Weighted Average Contractual Interest Rate</t>
  </si>
  <si>
    <t>4.40%</t>
  </si>
  <si>
    <t>Debt, Weighted Average Effective Interest Rate</t>
  </si>
  <si>
    <t>4.00%</t>
  </si>
  <si>
    <t>Unsecured Debt [Member]</t>
  </si>
  <si>
    <t>3.90%</t>
  </si>
  <si>
    <t>4.20%</t>
  </si>
  <si>
    <t>Total credit facilities</t>
  </si>
  <si>
    <t>Notes Payable to Banks [Member]</t>
  </si>
  <si>
    <t>Line of Credit [Member]</t>
  </si>
  <si>
    <t>3.10%</t>
  </si>
  <si>
    <t>3.30%</t>
  </si>
  <si>
    <t>Line of Credit [Member] | Unsecured Debt [Member]</t>
  </si>
  <si>
    <t>Term Loan [Member]</t>
  </si>
  <si>
    <t>2.00%</t>
  </si>
  <si>
    <t>2.10%</t>
  </si>
  <si>
    <t>Term Loan [Member] | Unsecured Debt [Member]</t>
  </si>
  <si>
    <t>London Interbank Offered Rate (LIBOR) [Member] | Variable Rate Mortgage Loans [Member]</t>
  </si>
  <si>
    <t>3.20%</t>
  </si>
  <si>
    <t>3.40%</t>
  </si>
  <si>
    <t>Schedule of Debt (Parentheticals) (Details) - Variable Rate Mortgage Loans [Member] - London Interbank Offered Rate (LIBOR) [Member]</t>
  </si>
  <si>
    <t>Debt instrument, effective fixed interest rate</t>
  </si>
  <si>
    <t>2.50%</t>
  </si>
  <si>
    <t>4.10%</t>
  </si>
  <si>
    <t>Notes Payable and Unsecured Credit Facilities Narrative (Details) - USD ($) $ in Thousands</t>
  </si>
  <si>
    <t>Aug. 13, 2019</t>
  </si>
  <si>
    <t>Mar. 06, 2019</t>
  </si>
  <si>
    <t>Repayments of Secured Debt</t>
  </si>
  <si>
    <t>Repayments of Unsecured Debt</t>
  </si>
  <si>
    <t>Prepayment premium mortgage [Member]</t>
  </si>
  <si>
    <t>Prepayment premium unsecured debt [Member]</t>
  </si>
  <si>
    <t>Senior Notes [Member] | Notes Due March 2049 [Member]</t>
  </si>
  <si>
    <t>Debt Instrument, Face Amount</t>
  </si>
  <si>
    <t>Debt Instrument, Interest Rate, Stated Percentage</t>
  </si>
  <si>
    <t>4.65%</t>
  </si>
  <si>
    <t>Debt Instrument, Discount Percent</t>
  </si>
  <si>
    <t>99.661%</t>
  </si>
  <si>
    <t>Senior Notes [Member] | Notes Due September 2029 [Member]</t>
  </si>
  <si>
    <t>2.95%</t>
  </si>
  <si>
    <t>99.903%</t>
  </si>
  <si>
    <t>Notes Payable to Banks [Member] | 250M 4.8% Notes [Member]</t>
  </si>
  <si>
    <t>4.80%</t>
  </si>
  <si>
    <t>Mortgages [Member]</t>
  </si>
  <si>
    <t>Repayments of First Mortgage Bond</t>
  </si>
  <si>
    <t>Mortgages [Member] | Minimum [Member]</t>
  </si>
  <si>
    <t>6.25%</t>
  </si>
  <si>
    <t>Mortgages [Member] | Maximum [Member]</t>
  </si>
  <si>
    <t>7.25%</t>
  </si>
  <si>
    <t>Unsecured Debt [Member] | Term Loan [Member]</t>
  </si>
  <si>
    <t>Repayments of interest rate swap breakage fee</t>
  </si>
  <si>
    <t>Notes Payable and Unsecured Credit Facilities Schedule of maturities of long-term debt (Details) - USD ($) $ in Thousand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 (Premium), Net</t>
  </si>
  <si>
    <t>Scheduled Principal Payments [Member] | Mortgages [Member]</t>
  </si>
  <si>
    <t>Mortgages [Member] | Mortgages [Member]</t>
  </si>
  <si>
    <t>Unsecured Debt [Member] | Unsecured Debt [Member]</t>
  </si>
  <si>
    <t>Derivatives (Details) - USD ($) $ in Thousands</t>
  </si>
  <si>
    <t>Aug. 14, 2019</t>
  </si>
  <si>
    <t>Mar. 07, 2019</t>
  </si>
  <si>
    <t>Derivative [Line Items]</t>
  </si>
  <si>
    <t>Unsecured notes</t>
  </si>
  <si>
    <t>Other Comprehensive Income (Loss), Unrealized Gain (Loss) on Derivatives Arising During Period, before Tax</t>
  </si>
  <si>
    <t>Amount reclassified from accumulated other comprehensive loss</t>
  </si>
  <si>
    <t>Interest Expense</t>
  </si>
  <si>
    <t>Cash Flow Hedge Gain (Loss) to be Reclassified within Twelve Months</t>
  </si>
  <si>
    <t>Term Loan Due December 2020 [Member]</t>
  </si>
  <si>
    <t>Debt instrument maturity period</t>
  </si>
  <si>
    <t>2020-12</t>
  </si>
  <si>
    <t>Fair Value, Measurements, Recurring [Member]</t>
  </si>
  <si>
    <t>Interest Rate Cash Flow Hedge Asset at Fair Value</t>
  </si>
  <si>
    <t>Interest Rate Cash Flow Hedge Liability at Fair Value</t>
  </si>
  <si>
    <t>Fair Value, Inputs, Level 2 [Member] | Fair Value, Measurements, Recurring [Member]</t>
  </si>
  <si>
    <t>Interest Rate Cash Flow Hedge Derivative At Fair Value Net</t>
  </si>
  <si>
    <t>Treasury Lock [Member]</t>
  </si>
  <si>
    <t>Derivative, Inception Date</t>
  </si>
  <si>
    <t>Dec. 6,
		2018</t>
  </si>
  <si>
    <t>Derivative, Maturity Date</t>
  </si>
  <si>
    <t>Derivative, Notional Amount</t>
  </si>
  <si>
    <t>Derivative, Description of Variable Rate Basis</t>
  </si>
  <si>
    <t>30 year U.S. Treasury</t>
  </si>
  <si>
    <t>Derivative, Fixed Interest Rate</t>
  </si>
  <si>
    <t>3.147%</t>
  </si>
  <si>
    <t>Unsecured notes maturity period</t>
  </si>
  <si>
    <t>2049-03</t>
  </si>
  <si>
    <t>Debt Instrument, Term</t>
  </si>
  <si>
    <t>30 years</t>
  </si>
  <si>
    <t>Treasury Lock [Member] | Accumulated Other Comprehensive Income (Loss) [Member]</t>
  </si>
  <si>
    <t>Derivative $300M Term [Member]</t>
  </si>
  <si>
    <t>Apr. 3,
		2017</t>
  </si>
  <si>
    <t>Dec. 2,
		2020</t>
  </si>
  <si>
    <t>1 Month LIBOR with Floor</t>
  </si>
  <si>
    <t>1.824%</t>
  </si>
  <si>
    <t>Derivatives 200K @ 1.04770% and 65K @ 1.07000% [Member]</t>
  </si>
  <si>
    <t>Aug. 1,
		2016</t>
  </si>
  <si>
    <t>Jan. 5,
		2022</t>
  </si>
  <si>
    <t>1.053%</t>
  </si>
  <si>
    <t>Derivative @ 1.30250% 20.0M [Member]</t>
  </si>
  <si>
    <t>Apr. 7,
		2016</t>
  </si>
  <si>
    <t>Apr. 1,
		2023</t>
  </si>
  <si>
    <t>1 Month LIBOR</t>
  </si>
  <si>
    <t>1.303%</t>
  </si>
  <si>
    <t>Derivative $33M Swap [Member]</t>
  </si>
  <si>
    <t>Dec. 1,
		2016</t>
  </si>
  <si>
    <t>Nov. 1,
		2023</t>
  </si>
  <si>
    <t>1.49%</t>
  </si>
  <si>
    <t>Derivative $24M Swap [Member]</t>
  </si>
  <si>
    <t>Mar. 17,
		2025</t>
  </si>
  <si>
    <t>1.542%</t>
  </si>
  <si>
    <t>Derivative @ 2.36600% 37.5K [Member]</t>
  </si>
  <si>
    <t>Jun. 2,
		2017</t>
  </si>
  <si>
    <t>Jun. 2,
		2027</t>
  </si>
  <si>
    <t>2.366%</t>
  </si>
  <si>
    <t>Swap [Member]</t>
  </si>
  <si>
    <t>Leases (Details) $ in Thousands</t>
  </si>
  <si>
    <t>Operating Leased Assets [Line Items]</t>
  </si>
  <si>
    <t>Fixed and in-substance fixed lease income</t>
  </si>
  <si>
    <t>Variable lease income</t>
  </si>
  <si>
    <t>Above/below market rent amortization</t>
  </si>
  <si>
    <t>Uncollectible amounts in lease income</t>
  </si>
  <si>
    <t>Total lease income</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Number of Properties Subject to Ground Leases | property</t>
  </si>
  <si>
    <t>Last Ground Lease Expiration Date</t>
  </si>
  <si>
    <t>2101</t>
  </si>
  <si>
    <t>Last Office Lease Expiration Date</t>
  </si>
  <si>
    <t>2029</t>
  </si>
  <si>
    <t>Operating Lease, Expense</t>
  </si>
  <si>
    <t>Variable Lease, Cost</t>
  </si>
  <si>
    <t>Operating cash flows for operating lease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Total Undiscounted Lease Liabilities</t>
  </si>
  <si>
    <t>Lessee, Operating Lease, Present Value Disc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or [Member]</t>
  </si>
  <si>
    <t>Ground Lease [Member]</t>
  </si>
  <si>
    <t>Operating Lease, Weighted Average Discount Rate, Percent</t>
  </si>
  <si>
    <t>5.20%</t>
  </si>
  <si>
    <t>Operating Lease, Weighted Average Remaining Lease Term</t>
  </si>
  <si>
    <t>49 years 4 months 24 days</t>
  </si>
  <si>
    <t>Office Lease [Member]</t>
  </si>
  <si>
    <t>5 years 8 months 12 days</t>
  </si>
  <si>
    <t>Fixed Lease Expense [Member]</t>
  </si>
  <si>
    <t>Fair Value Measurements (Details) - USD ($) $ in Thousands</t>
  </si>
  <si>
    <t>Fair Value, Assets and Liabilities Measured on Recurring and Nonrecurring Basis [Line Items]</t>
  </si>
  <si>
    <t>Trading Securities, Change in Unrealized Holding Gain (Loss)</t>
  </si>
  <si>
    <t>Impairment of Real Estate</t>
  </si>
  <si>
    <t>Debt Securities, Trading, and Equity Securities, FV-NI</t>
  </si>
  <si>
    <t>Available-for-sale Securities</t>
  </si>
  <si>
    <t>Interest Rate Derivative Assets, at Fair Value</t>
  </si>
  <si>
    <t>Fair Value, Measurements, Nonrecurring [Member]</t>
  </si>
  <si>
    <t>Operating properties</t>
  </si>
  <si>
    <t>Fair Value, Inputs, Level 2 [Member]</t>
  </si>
  <si>
    <t>Notes Payable, Fair Value</t>
  </si>
  <si>
    <t>Fair Value, Inputs, Level 2 [Member] | Fair Value, Measurements, Nonrecurring [Member]</t>
  </si>
  <si>
    <t>Fair Value, Inputs, Level 2 [Member] | Unsecured Credit Facilities [Member]</t>
  </si>
  <si>
    <t>Unsecured credit facilities, Fair Value</t>
  </si>
  <si>
    <t>Fair Value, Inputs, Level 1 [Member] | Fair Value, Measurements, Recurring [Member]</t>
  </si>
  <si>
    <t>Fair Value, Inputs, Level 1 [Member] | Fair Value, Measurements, Nonrecurring [Member]</t>
  </si>
  <si>
    <t>Fair Value, Inputs, Level 3 [Member] | Fair Value, Measurements, Recurring [Member]</t>
  </si>
  <si>
    <t>Fair Value, Inputs, Level 3 [Member] | Fair Value, Measurements, Nonrecurring [Member]</t>
  </si>
  <si>
    <t>Equity and Capital Equity and Capital - Common Stock (Details) - USD ($)</t>
  </si>
  <si>
    <t>Feb. 05, 2019</t>
  </si>
  <si>
    <t>Jan. 31, 2019</t>
  </si>
  <si>
    <t>Class of Stock [Line Items]</t>
  </si>
  <si>
    <t>Common stock remaining available for Issuance</t>
  </si>
  <si>
    <t>Stock Repurchased and Retired During Period, Value</t>
  </si>
  <si>
    <t>Stock Repurchase Program, Authorized Amount</t>
  </si>
  <si>
    <t>Stock Repurchase Program Expiration Date</t>
  </si>
  <si>
    <t>Feb. 4,
		2020</t>
  </si>
  <si>
    <t>Stock Repurchased and Retired During Period, Shares</t>
  </si>
  <si>
    <t>Common Stock [Member] | Average share price [Member]</t>
  </si>
  <si>
    <t>Stock Repurchased and Retired During Period, Value Per Share</t>
  </si>
  <si>
    <t>Accumulated Other Comprehensive Income (Loss) [Member] | Common Stock [Member]</t>
  </si>
  <si>
    <t>ATM Equity Offering Program [Member]</t>
  </si>
  <si>
    <t>Shares issued under program</t>
  </si>
  <si>
    <t>ATM Equity Offering Program [Member] | Forward Equity Offering [Member]</t>
  </si>
  <si>
    <t>Number of shares issuable</t>
  </si>
  <si>
    <t>Sale of stock, average offering price</t>
  </si>
  <si>
    <t>Settlement date</t>
  </si>
  <si>
    <t>Sep. 12,
		2020</t>
  </si>
  <si>
    <t>Number of shares settled</t>
  </si>
  <si>
    <t>Equity Issuances, Common Shares Authorized for Issuance</t>
  </si>
  <si>
    <t>Equity and Capital Equity and Capital - Common Units (Details) $ in Millions</t>
  </si>
  <si>
    <t>1 Months Ended</t>
  </si>
  <si>
    <t>Sep. 30, 2019USD ($)shares</t>
  </si>
  <si>
    <t>Equity [Abstract]</t>
  </si>
  <si>
    <t>Issuance of exchangeable operating partnership, units | shares</t>
  </si>
  <si>
    <t>Issuance of operating partnership, value | $</t>
  </si>
  <si>
    <t>Equity and Capital - Accumulated Other Comprehensive Income (Loss) (Details) - USD ($) $ in Thousands</t>
  </si>
  <si>
    <t>Accumulated Other Comprehensive Income Loss [Roll Forward]</t>
  </si>
  <si>
    <t>Beginning balance</t>
  </si>
  <si>
    <t>Opening adjustment due to change in accounting policy</t>
  </si>
  <si>
    <t>Ending balance</t>
  </si>
  <si>
    <t>Current period other comprehensive income (loss), net</t>
  </si>
  <si>
    <t>Accumulated Net Gain (Loss) from Designated or Qualifying Cash Flow Hedges [Member]</t>
  </si>
  <si>
    <t>Other comprehensive income (loss) before reclassifications</t>
  </si>
  <si>
    <t>Amounts reclassified from AOCI</t>
  </si>
  <si>
    <t>Accumulated Net Gain (Loss) from Designated or Qualifying Cash Flow Hedges [Member] | Accounting Standards Update 2017-12 [Member]</t>
  </si>
  <si>
    <t>Accumulated Net Unrealized Investment Gain (Loss) [Member]</t>
  </si>
  <si>
    <t>Accumulated Net Unrealized Investment Gain (Loss) [Member] | Accounting Standards Update 2017-12 [Member]</t>
  </si>
  <si>
    <t>Accumulated Other Comprehensive Income (Loss) [Member] | Accounting Standards Update 2017-12 [Member]</t>
  </si>
  <si>
    <t>Accumulated Net Gain (Loss) from Cash Flow Hedges Attributable to Noncontrolling Interest [Member]</t>
  </si>
  <si>
    <t>Accumulated Net Gain (Loss) from Cash Flow Hedges Attributable to Noncontrolling Interest [Member] | Accounting Standards Update 2017-12 [Member]</t>
  </si>
  <si>
    <t>AOCI Including Portion Attributable to Noncontrolling Interest [Member]</t>
  </si>
  <si>
    <t>AOCI Including Portion Attributable to Noncontrolling Interest [Member] | Accounting Standards Update 2017-12 [Member]</t>
  </si>
  <si>
    <t>Stock-Based Compensation (Details) - Restricted Stock [Member]</t>
  </si>
  <si>
    <t>Sep. 30, 2019$ / sharesshares</t>
  </si>
  <si>
    <t>Share-based Compensation Arrangement by Share-based Payment Award [Line Items]</t>
  </si>
  <si>
    <t>Shares granted | shares</t>
  </si>
  <si>
    <t>Weighted average grant date fair value (in dollars per share) | $ / shares</t>
  </si>
  <si>
    <t>Non-Qualified Deferred Compensation Plan (Details) - USD ($) $ in Thousands</t>
  </si>
  <si>
    <t>Securities</t>
  </si>
  <si>
    <t>Deferred compensation obligation</t>
  </si>
  <si>
    <t>Earnings per Share and Unit (Details) - USD ($) $ / shares in Units, $ in Thousands</t>
  </si>
  <si>
    <t>Earnings Per Share Basic [Line Items]</t>
  </si>
  <si>
    <t>Weighted average common shares/units outstanding for basic EPS/EPU</t>
  </si>
  <si>
    <t>Weighted average common shares/units outstanding for diluted EPS/EPU</t>
  </si>
  <si>
    <t>Weighted Average Limited Partnership Units Outstanding, Basic</t>
  </si>
  <si>
    <t>Continuing Operations [Member]</t>
  </si>
  <si>
    <t>Income from operations attributable to common stockholders/unit holders - basic</t>
  </si>
  <si>
    <t>Income from operations attributable to common stockholders/unit holders - diluted</t>
  </si>
  <si>
    <t>Continuing Operations [Member] | Partnership Interest [Member]</t>
  </si>
  <si>
    <t>Commitments and Contingencies (Details) - USD ($) $ in Millions</t>
  </si>
  <si>
    <t>Purchase Commitment, Excluding Long-term Commitment [Line Items]</t>
  </si>
  <si>
    <t>Line of Credit Facility, Maximum Borrowing Capacity</t>
  </si>
  <si>
    <t>Letters of Credit Outstanding, Amount</t>
  </si>
  <si>
    <t>Purchase Commitment, Remaining Minimum Amount Committed</t>
  </si>
  <si>
    <t>Maximum [Member] | Operating Shopping Center [Member]</t>
  </si>
  <si>
    <t>Noncontrolling Interest, Ownership Percentage by Parent</t>
  </si>
  <si>
    <t>81.63%</t>
  </si>
  <si>
    <t>Minimum [Member] | Operating Shopping Center [Member]</t>
  </si>
  <si>
    <t>16.63%</t>
  </si>
  <si>
    <t>Subsequent Events (Details) - USD ($) $ in Thousands</t>
  </si>
  <si>
    <t>Subsequent Event [Line Items]</t>
  </si>
  <si>
    <t>Net book value of real estate assets</t>
  </si>
  <si>
    <t>Preston Oaks [Member]</t>
  </si>
  <si>
    <t>Net operating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14</v>
      </c>
    </row>
    <row r="16" spans="1:3">
      <c r="A16" s="4" t="s">
        <v>26</v>
      </c>
      <c r="B16" s="4" t="s">
        <v>14</v>
      </c>
    </row>
    <row r="17" spans="1:3">
      <c r="A17" s="4" t="s">
        <v>27</v>
      </c>
      <c r="B17" s="4" t="s">
        <v>28</v>
      </c>
    </row>
    <row r="18" spans="1:3">
      <c r="A18" s="4" t="s">
        <v>29</v>
      </c>
      <c r="B18" s="4" t="s">
        <v>30</v>
      </c>
    </row>
    <row r="19" spans="1:3">
      <c r="A19" s="4" t="s">
        <v>31</v>
      </c>
      <c r="C19" s="5" t="n">
        <v>167563903</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4</v>
      </c>
    </row>
    <row r="33" spans="1:3">
      <c r="A33" s="4" t="s">
        <v>57</v>
      </c>
      <c r="B33" s="4" t="s">
        <v>43</v>
      </c>
    </row>
    <row r="34" spans="1:3">
      <c r="A34" s="4" t="s">
        <v>58</v>
      </c>
    </row>
    <row r="35" spans="1:3">
      <c r="A35" s="3" t="s">
        <v>4</v>
      </c>
    </row>
    <row r="36" spans="1:3">
      <c r="A36" s="4" t="s">
        <v>5</v>
      </c>
      <c r="B36" s="4" t="s">
        <v>59</v>
      </c>
    </row>
    <row r="37" spans="1:3">
      <c r="A37" s="4" t="s">
        <v>7</v>
      </c>
      <c r="B37" s="4" t="s">
        <v>60</v>
      </c>
    </row>
    <row r="38" spans="1:3">
      <c r="A38" s="4" t="s">
        <v>21</v>
      </c>
      <c r="B38" s="4" t="s">
        <v>22</v>
      </c>
    </row>
    <row r="39" spans="1:3">
      <c r="A39" s="4" t="s">
        <v>23</v>
      </c>
      <c r="B39" s="4" t="s">
        <v>22</v>
      </c>
    </row>
    <row r="40" spans="1:3">
      <c r="A40" s="4" t="s">
        <v>24</v>
      </c>
      <c r="B40" s="4" t="s">
        <v>14</v>
      </c>
    </row>
    <row r="41" spans="1:3">
      <c r="A41" s="4" t="s">
        <v>25</v>
      </c>
      <c r="B41" s="4" t="s">
        <v>14</v>
      </c>
    </row>
    <row r="42" spans="1:3">
      <c r="A42" s="4" t="s">
        <v>26</v>
      </c>
      <c r="B42" s="4" t="s">
        <v>14</v>
      </c>
    </row>
    <row r="43" spans="1:3">
      <c r="A43" s="4" t="s">
        <v>29</v>
      </c>
      <c r="B43" s="4" t="s">
        <v>61</v>
      </c>
    </row>
    <row r="44" spans="1:3">
      <c r="A44" s="4" t="s">
        <v>31</v>
      </c>
      <c r="C44" s="5" t="n">
        <v>167563903</v>
      </c>
    </row>
    <row r="45" spans="1:3">
      <c r="A45" s="4" t="s">
        <v>32</v>
      </c>
      <c r="B45" s="4" t="s">
        <v>62</v>
      </c>
    </row>
    <row r="46" spans="1:3">
      <c r="A46" s="4" t="s">
        <v>34</v>
      </c>
      <c r="B46" s="4" t="s">
        <v>63</v>
      </c>
    </row>
    <row r="47" spans="1:3">
      <c r="A47" s="4" t="s">
        <v>36</v>
      </c>
      <c r="B47" s="4" t="s">
        <v>37</v>
      </c>
    </row>
    <row r="48" spans="1:3">
      <c r="A48" s="4" t="s">
        <v>38</v>
      </c>
      <c r="B48" s="4" t="s">
        <v>39</v>
      </c>
    </row>
    <row r="49" spans="1:3">
      <c r="A49" s="4" t="s">
        <v>40</v>
      </c>
      <c r="B49" s="4" t="s">
        <v>41</v>
      </c>
    </row>
    <row r="50" spans="1:3">
      <c r="A50" s="4" t="s">
        <v>42</v>
      </c>
      <c r="B50" s="4" t="s">
        <v>43</v>
      </c>
    </row>
    <row r="51" spans="1:3">
      <c r="A51" s="4" t="s">
        <v>44</v>
      </c>
      <c r="B51" s="4" t="s">
        <v>45</v>
      </c>
    </row>
    <row r="52" spans="1:3">
      <c r="A52" s="4" t="s">
        <v>46</v>
      </c>
      <c r="B52" s="4" t="s">
        <v>47</v>
      </c>
    </row>
    <row r="53" spans="1:3">
      <c r="A53" s="4" t="s">
        <v>48</v>
      </c>
      <c r="B53" s="4" t="s">
        <v>49</v>
      </c>
    </row>
    <row r="54" spans="1:3">
      <c r="A54" s="4" t="s">
        <v>54</v>
      </c>
      <c r="B54" s="4" t="s">
        <v>55</v>
      </c>
    </row>
    <row r="55" spans="1:3">
      <c r="A55" s="4" t="s">
        <v>56</v>
      </c>
      <c r="B55" s="4" t="s">
        <v>14</v>
      </c>
    </row>
    <row r="56" spans="1:3">
      <c r="A56" s="4" t="s">
        <v>57</v>
      </c>
      <c r="B56"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119</v>
      </c>
      <c r="D1" s="2" t="s">
        <v>1</v>
      </c>
    </row>
    <row r="2" spans="1:5">
      <c r="B2" s="2" t="s">
        <v>2</v>
      </c>
      <c r="C2" s="2" t="s">
        <v>120</v>
      </c>
      <c r="D2" s="2" t="s">
        <v>2</v>
      </c>
      <c r="E2" s="2" t="s">
        <v>120</v>
      </c>
    </row>
    <row r="3" spans="1:5">
      <c r="A3" s="4" t="s">
        <v>262</v>
      </c>
      <c r="E3" s="6" t="n">
        <v>30903</v>
      </c>
    </row>
    <row r="4" spans="1:5">
      <c r="A4" s="4" t="s">
        <v>142</v>
      </c>
      <c r="B4" s="6" t="n">
        <v>57944</v>
      </c>
      <c r="C4" s="6" t="n">
        <v>70534</v>
      </c>
      <c r="D4" s="6" t="n">
        <v>202127</v>
      </c>
      <c r="E4" s="5" t="n">
        <v>172588</v>
      </c>
    </row>
    <row r="5" spans="1:5">
      <c r="A5" s="4" t="s">
        <v>178</v>
      </c>
      <c r="B5" s="5" t="n">
        <v>-2005</v>
      </c>
      <c r="C5" s="5" t="n">
        <v>3889</v>
      </c>
      <c r="D5" s="5" t="n">
        <v>-16053</v>
      </c>
      <c r="E5" s="5" t="n">
        <v>21161</v>
      </c>
    </row>
    <row r="6" spans="1:5">
      <c r="A6" s="4" t="s">
        <v>191</v>
      </c>
      <c r="B6" s="5" t="n">
        <v>103</v>
      </c>
      <c r="D6" s="5" t="n">
        <v>1999</v>
      </c>
    </row>
    <row r="7" spans="1:5">
      <c r="A7" s="4" t="s">
        <v>192</v>
      </c>
      <c r="B7" s="5" t="n">
        <v>25869</v>
      </c>
      <c r="D7" s="5" t="n">
        <v>25869</v>
      </c>
    </row>
    <row r="8" spans="1:5">
      <c r="A8" s="4" t="s">
        <v>185</v>
      </c>
      <c r="B8" s="5" t="n">
        <v>-1358</v>
      </c>
      <c r="C8" s="5" t="n">
        <v>-1297</v>
      </c>
      <c r="D8" s="5" t="n">
        <v>-4222</v>
      </c>
      <c r="E8" s="5" t="n">
        <v>-3457</v>
      </c>
    </row>
    <row r="9" spans="1:5">
      <c r="A9" s="4" t="s">
        <v>193</v>
      </c>
      <c r="D9" s="5" t="n">
        <v>0</v>
      </c>
    </row>
    <row r="10" spans="1:5">
      <c r="A10" s="4" t="s">
        <v>263</v>
      </c>
      <c r="B10" s="5" t="n">
        <v>4224</v>
      </c>
      <c r="C10" s="5" t="n">
        <v>4173</v>
      </c>
      <c r="D10" s="5" t="n">
        <v>12127</v>
      </c>
      <c r="E10" s="5" t="n">
        <v>12308</v>
      </c>
    </row>
    <row r="11" spans="1:5">
      <c r="A11" s="4" t="s">
        <v>264</v>
      </c>
    </row>
    <row r="12" spans="1:5">
      <c r="A12" s="4" t="s">
        <v>262</v>
      </c>
      <c r="E12" s="5" t="n">
        <v>30901</v>
      </c>
    </row>
    <row r="13" spans="1:5">
      <c r="A13" s="4" t="s">
        <v>142</v>
      </c>
      <c r="B13" s="5" t="n">
        <v>56965</v>
      </c>
      <c r="C13" s="5" t="n">
        <v>69722</v>
      </c>
      <c r="D13" s="5" t="n">
        <v>199139</v>
      </c>
      <c r="E13" s="5" t="n">
        <v>170222</v>
      </c>
    </row>
    <row r="14" spans="1:5">
      <c r="A14" s="4" t="s">
        <v>178</v>
      </c>
      <c r="B14" s="5" t="n">
        <v>-1718</v>
      </c>
      <c r="C14" s="5" t="n">
        <v>3749</v>
      </c>
      <c r="D14" s="5" t="n">
        <v>-14877</v>
      </c>
      <c r="E14" s="5" t="n">
        <v>20343</v>
      </c>
    </row>
    <row r="15" spans="1:5">
      <c r="A15" s="4" t="s">
        <v>193</v>
      </c>
      <c r="D15" s="5" t="n">
        <v>66</v>
      </c>
    </row>
    <row r="16" spans="1:5">
      <c r="A16" s="4" t="s">
        <v>263</v>
      </c>
      <c r="B16" s="5" t="n">
        <v>4224</v>
      </c>
      <c r="C16" s="5" t="n">
        <v>4173</v>
      </c>
      <c r="D16" s="5" t="n">
        <v>12127</v>
      </c>
      <c r="E16" s="5" t="n">
        <v>12308</v>
      </c>
    </row>
    <row r="17" spans="1:5">
      <c r="A17" s="4" t="s">
        <v>58</v>
      </c>
    </row>
    <row r="18" spans="1:5">
      <c r="A18" s="4" t="s">
        <v>265</v>
      </c>
      <c r="B18" s="5" t="n">
        <v>6352848</v>
      </c>
      <c r="C18" s="5" t="n">
        <v>6568788</v>
      </c>
      <c r="D18" s="5" t="n">
        <v>6450168</v>
      </c>
      <c r="E18" s="5" t="n">
        <v>6733054</v>
      </c>
    </row>
    <row r="19" spans="1:5">
      <c r="A19" s="4" t="s">
        <v>262</v>
      </c>
      <c r="E19" s="5" t="n">
        <v>30903</v>
      </c>
    </row>
    <row r="20" spans="1:5">
      <c r="A20" s="4" t="s">
        <v>266</v>
      </c>
      <c r="E20" s="5" t="n">
        <v>6763957</v>
      </c>
    </row>
    <row r="21" spans="1:5">
      <c r="A21" s="4" t="s">
        <v>142</v>
      </c>
      <c r="B21" s="5" t="n">
        <v>57944</v>
      </c>
      <c r="C21" s="5" t="n">
        <v>70534</v>
      </c>
      <c r="D21" s="5" t="n">
        <v>202127</v>
      </c>
      <c r="E21" s="5" t="n">
        <v>172588</v>
      </c>
    </row>
    <row r="22" spans="1:5">
      <c r="A22" s="4" t="s">
        <v>178</v>
      </c>
      <c r="B22" s="5" t="n">
        <v>-2005</v>
      </c>
      <c r="C22" s="5" t="n">
        <v>3889</v>
      </c>
      <c r="D22" s="5" t="n">
        <v>-16053</v>
      </c>
      <c r="E22" s="5" t="n">
        <v>21161</v>
      </c>
    </row>
    <row r="23" spans="1:5">
      <c r="A23" s="4" t="s">
        <v>179</v>
      </c>
      <c r="C23" s="5" t="n">
        <v>-10</v>
      </c>
      <c r="E23" s="5" t="n">
        <v>-14</v>
      </c>
    </row>
    <row r="24" spans="1:5">
      <c r="A24" s="4" t="s">
        <v>191</v>
      </c>
      <c r="B24" s="5" t="n">
        <v>103</v>
      </c>
      <c r="D24" s="5" t="n">
        <v>1999</v>
      </c>
    </row>
    <row r="25" spans="1:5">
      <c r="A25" s="4" t="s">
        <v>192</v>
      </c>
      <c r="B25" s="5" t="n">
        <v>25869</v>
      </c>
      <c r="D25" s="5" t="n">
        <v>25869</v>
      </c>
    </row>
    <row r="26" spans="1:5">
      <c r="A26" s="4" t="s">
        <v>185</v>
      </c>
      <c r="B26" s="5" t="n">
        <v>-99581</v>
      </c>
      <c r="C26" s="5" t="n">
        <v>-95526</v>
      </c>
      <c r="D26" s="5" t="n">
        <v>-298841</v>
      </c>
      <c r="E26" s="5" t="n">
        <v>-287311</v>
      </c>
    </row>
    <row r="27" spans="1:5">
      <c r="A27" s="4" t="s">
        <v>193</v>
      </c>
      <c r="D27" s="5" t="n">
        <v>0</v>
      </c>
    </row>
    <row r="28" spans="1:5">
      <c r="A28" s="4" t="s">
        <v>263</v>
      </c>
      <c r="B28" s="5" t="n">
        <v>4224</v>
      </c>
      <c r="C28" s="5" t="n">
        <v>4173</v>
      </c>
      <c r="D28" s="5" t="n">
        <v>12128</v>
      </c>
      <c r="E28" s="5" t="n">
        <v>12308</v>
      </c>
    </row>
    <row r="29" spans="1:5">
      <c r="A29" s="4" t="s">
        <v>267</v>
      </c>
      <c r="D29" s="5" t="n">
        <v>-32778</v>
      </c>
      <c r="E29" s="5" t="n">
        <v>-124989</v>
      </c>
    </row>
    <row r="30" spans="1:5">
      <c r="A30" s="4" t="s">
        <v>268</v>
      </c>
      <c r="B30" s="5" t="n">
        <v>445</v>
      </c>
      <c r="C30" s="5" t="n">
        <v>395</v>
      </c>
      <c r="E30" s="5" t="n">
        <v>-5457</v>
      </c>
    </row>
    <row r="31" spans="1:5">
      <c r="A31" s="4" t="s">
        <v>269</v>
      </c>
      <c r="D31" s="5" t="n">
        <v>-4772</v>
      </c>
    </row>
    <row r="32" spans="1:5">
      <c r="A32" s="4" t="s">
        <v>270</v>
      </c>
      <c r="B32" s="5" t="n">
        <v>6339847</v>
      </c>
      <c r="C32" s="5" t="n">
        <v>6552243</v>
      </c>
      <c r="D32" s="5" t="n">
        <v>6339847</v>
      </c>
      <c r="E32" s="5" t="n">
        <v>6552243</v>
      </c>
    </row>
    <row r="33" spans="1:5">
      <c r="A33" s="4" t="s">
        <v>271</v>
      </c>
    </row>
    <row r="34" spans="1:5">
      <c r="A34" s="4" t="s">
        <v>265</v>
      </c>
      <c r="B34" s="5" t="n">
        <v>6311369</v>
      </c>
      <c r="C34" s="5" t="n">
        <v>6538865</v>
      </c>
      <c r="D34" s="5" t="n">
        <v>6408636</v>
      </c>
      <c r="E34" s="5" t="n">
        <v>6702959</v>
      </c>
    </row>
    <row r="35" spans="1:5">
      <c r="A35" s="4" t="s">
        <v>262</v>
      </c>
      <c r="E35" s="5" t="n">
        <v>30901</v>
      </c>
    </row>
    <row r="36" spans="1:5">
      <c r="A36" s="4" t="s">
        <v>266</v>
      </c>
      <c r="E36" s="5" t="n">
        <v>6733860</v>
      </c>
    </row>
    <row r="37" spans="1:5">
      <c r="A37" s="4" t="s">
        <v>142</v>
      </c>
      <c r="B37" s="5" t="n">
        <v>57122</v>
      </c>
      <c r="C37" s="5" t="n">
        <v>69869</v>
      </c>
      <c r="D37" s="5" t="n">
        <v>199595</v>
      </c>
      <c r="E37" s="5" t="n">
        <v>170580</v>
      </c>
    </row>
    <row r="38" spans="1:5">
      <c r="A38" s="4" t="s">
        <v>178</v>
      </c>
      <c r="B38" s="5" t="n">
        <v>-1726</v>
      </c>
      <c r="C38" s="5" t="n">
        <v>3757</v>
      </c>
      <c r="D38" s="5" t="n">
        <v>-14913</v>
      </c>
      <c r="E38" s="5" t="n">
        <v>20386</v>
      </c>
    </row>
    <row r="39" spans="1:5">
      <c r="A39" s="4" t="s">
        <v>179</v>
      </c>
      <c r="C39" s="5" t="n">
        <v>-10</v>
      </c>
      <c r="E39" s="5" t="n">
        <v>-14</v>
      </c>
    </row>
    <row r="40" spans="1:5">
      <c r="A40" s="4" t="s">
        <v>191</v>
      </c>
      <c r="B40" s="5" t="n">
        <v>0</v>
      </c>
      <c r="D40" s="5" t="n">
        <v>0</v>
      </c>
    </row>
    <row r="41" spans="1:5">
      <c r="A41" s="4" t="s">
        <v>192</v>
      </c>
      <c r="B41" s="5" t="n">
        <v>25869</v>
      </c>
      <c r="D41" s="5" t="n">
        <v>25869</v>
      </c>
    </row>
    <row r="42" spans="1:5">
      <c r="A42" s="4" t="s">
        <v>185</v>
      </c>
      <c r="B42" s="5" t="n">
        <v>-98223</v>
      </c>
      <c r="C42" s="5" t="n">
        <v>-94229</v>
      </c>
      <c r="D42" s="5" t="n">
        <v>-294619</v>
      </c>
      <c r="E42" s="5" t="n">
        <v>-283854</v>
      </c>
    </row>
    <row r="43" spans="1:5">
      <c r="A43" s="4" t="s">
        <v>193</v>
      </c>
      <c r="D43" s="5" t="n">
        <v>-66</v>
      </c>
    </row>
    <row r="44" spans="1:5">
      <c r="A44" s="4" t="s">
        <v>263</v>
      </c>
      <c r="B44" s="5" t="n">
        <v>4224</v>
      </c>
      <c r="C44" s="5" t="n">
        <v>4173</v>
      </c>
      <c r="D44" s="5" t="n">
        <v>12128</v>
      </c>
      <c r="E44" s="5" t="n">
        <v>12308</v>
      </c>
    </row>
    <row r="45" spans="1:5">
      <c r="A45" s="4" t="s">
        <v>267</v>
      </c>
      <c r="D45" s="5" t="n">
        <v>-32778</v>
      </c>
      <c r="E45" s="5" t="n">
        <v>-124989</v>
      </c>
    </row>
    <row r="46" spans="1:5">
      <c r="A46" s="4" t="s">
        <v>268</v>
      </c>
      <c r="B46" s="5" t="n">
        <v>445</v>
      </c>
      <c r="C46" s="5" t="n">
        <v>395</v>
      </c>
      <c r="E46" s="5" t="n">
        <v>-5457</v>
      </c>
    </row>
    <row r="47" spans="1:5">
      <c r="A47" s="4" t="s">
        <v>269</v>
      </c>
      <c r="D47" s="5" t="n">
        <v>-4772</v>
      </c>
    </row>
    <row r="48" spans="1:5">
      <c r="A48" s="4" t="s">
        <v>270</v>
      </c>
      <c r="B48" s="5" t="n">
        <v>6299080</v>
      </c>
      <c r="C48" s="5" t="n">
        <v>6522820</v>
      </c>
      <c r="D48" s="5" t="n">
        <v>6299080</v>
      </c>
      <c r="E48" s="5" t="n">
        <v>6522820</v>
      </c>
    </row>
    <row r="49" spans="1:5">
      <c r="A49" s="4" t="s">
        <v>272</v>
      </c>
    </row>
    <row r="50" spans="1:5">
      <c r="A50" s="4" t="s">
        <v>265</v>
      </c>
      <c r="B50" s="5" t="n">
        <v>-14086</v>
      </c>
      <c r="C50" s="5" t="n">
        <v>10317</v>
      </c>
      <c r="D50" s="5" t="n">
        <v>-927</v>
      </c>
      <c r="E50" s="5" t="n">
        <v>-6289</v>
      </c>
    </row>
    <row r="51" spans="1:5">
      <c r="A51" s="4" t="s">
        <v>262</v>
      </c>
      <c r="E51" s="5" t="n">
        <v>12</v>
      </c>
    </row>
    <row r="52" spans="1:5">
      <c r="A52" s="4" t="s">
        <v>266</v>
      </c>
      <c r="E52" s="5" t="n">
        <v>-6277</v>
      </c>
    </row>
    <row r="53" spans="1:5">
      <c r="A53" s="4" t="s">
        <v>142</v>
      </c>
      <c r="B53" s="5" t="n">
        <v>0</v>
      </c>
      <c r="C53" s="5" t="n">
        <v>0</v>
      </c>
      <c r="D53" s="5" t="n">
        <v>0</v>
      </c>
      <c r="E53" s="5" t="n">
        <v>0</v>
      </c>
    </row>
    <row r="54" spans="1:5">
      <c r="A54" s="4" t="s">
        <v>178</v>
      </c>
      <c r="B54" s="5" t="n">
        <v>-1718</v>
      </c>
      <c r="C54" s="5" t="n">
        <v>3749</v>
      </c>
      <c r="D54" s="5" t="n">
        <v>-14877</v>
      </c>
      <c r="E54" s="5" t="n">
        <v>20343</v>
      </c>
    </row>
    <row r="55" spans="1:5">
      <c r="A55" s="4" t="s">
        <v>179</v>
      </c>
      <c r="C55" s="5" t="n">
        <v>0</v>
      </c>
      <c r="E55" s="5" t="n">
        <v>0</v>
      </c>
    </row>
    <row r="56" spans="1:5">
      <c r="A56" s="4" t="s">
        <v>191</v>
      </c>
      <c r="B56" s="5" t="n">
        <v>0</v>
      </c>
      <c r="D56" s="5" t="n">
        <v>0</v>
      </c>
    </row>
    <row r="57" spans="1:5">
      <c r="A57" s="4" t="s">
        <v>192</v>
      </c>
      <c r="B57" s="5" t="n">
        <v>0</v>
      </c>
      <c r="D57" s="5" t="n">
        <v>0</v>
      </c>
    </row>
    <row r="58" spans="1:5">
      <c r="A58" s="4" t="s">
        <v>185</v>
      </c>
      <c r="B58" s="5" t="n">
        <v>0</v>
      </c>
      <c r="C58" s="5" t="n">
        <v>0</v>
      </c>
      <c r="D58" s="5" t="n">
        <v>0</v>
      </c>
      <c r="E58" s="5" t="n">
        <v>0</v>
      </c>
    </row>
    <row r="59" spans="1:5">
      <c r="A59" s="4" t="s">
        <v>193</v>
      </c>
      <c r="D59" s="5" t="n">
        <v>0</v>
      </c>
    </row>
    <row r="60" spans="1:5">
      <c r="A60" s="4" t="s">
        <v>263</v>
      </c>
      <c r="B60" s="5" t="n">
        <v>0</v>
      </c>
      <c r="C60" s="5" t="n">
        <v>0</v>
      </c>
      <c r="D60" s="5" t="n">
        <v>0</v>
      </c>
      <c r="E60" s="5" t="n">
        <v>0</v>
      </c>
    </row>
    <row r="61" spans="1:5">
      <c r="A61" s="4" t="s">
        <v>267</v>
      </c>
      <c r="D61" s="5" t="n">
        <v>0</v>
      </c>
      <c r="E61" s="5" t="n">
        <v>0</v>
      </c>
    </row>
    <row r="62" spans="1:5">
      <c r="A62" s="4" t="s">
        <v>268</v>
      </c>
      <c r="B62" s="5" t="n">
        <v>0</v>
      </c>
      <c r="C62" s="5" t="n">
        <v>0</v>
      </c>
      <c r="E62" s="5" t="n">
        <v>0</v>
      </c>
    </row>
    <row r="63" spans="1:5">
      <c r="A63" s="4" t="s">
        <v>269</v>
      </c>
      <c r="D63" s="5" t="n">
        <v>0</v>
      </c>
    </row>
    <row r="64" spans="1:5">
      <c r="A64" s="4" t="s">
        <v>270</v>
      </c>
      <c r="B64" s="5" t="n">
        <v>-15804</v>
      </c>
      <c r="C64" s="5" t="n">
        <v>14066</v>
      </c>
      <c r="D64" s="5" t="n">
        <v>-15804</v>
      </c>
      <c r="E64" s="5" t="n">
        <v>14066</v>
      </c>
    </row>
    <row r="65" spans="1:5">
      <c r="A65" s="4" t="s">
        <v>273</v>
      </c>
    </row>
    <row r="66" spans="1:5">
      <c r="A66" s="4" t="s">
        <v>265</v>
      </c>
      <c r="B66" s="5" t="n">
        <v>41479</v>
      </c>
      <c r="C66" s="5" t="n">
        <v>29923</v>
      </c>
      <c r="D66" s="5" t="n">
        <v>41532</v>
      </c>
      <c r="E66" s="5" t="n">
        <v>30095</v>
      </c>
    </row>
    <row r="67" spans="1:5">
      <c r="A67" s="4" t="s">
        <v>262</v>
      </c>
      <c r="E67" s="5" t="n">
        <v>2</v>
      </c>
    </row>
    <row r="68" spans="1:5">
      <c r="A68" s="4" t="s">
        <v>266</v>
      </c>
      <c r="E68" s="5" t="n">
        <v>30097</v>
      </c>
    </row>
    <row r="69" spans="1:5">
      <c r="A69" s="4" t="s">
        <v>142</v>
      </c>
      <c r="B69" s="5" t="n">
        <v>822</v>
      </c>
      <c r="C69" s="5" t="n">
        <v>665</v>
      </c>
      <c r="D69" s="5" t="n">
        <v>2532</v>
      </c>
      <c r="E69" s="5" t="n">
        <v>2008</v>
      </c>
    </row>
    <row r="70" spans="1:5">
      <c r="A70" s="4" t="s">
        <v>178</v>
      </c>
      <c r="B70" s="5" t="n">
        <v>-279</v>
      </c>
      <c r="C70" s="5" t="n">
        <v>132</v>
      </c>
      <c r="D70" s="5" t="n">
        <v>-1140</v>
      </c>
      <c r="E70" s="5" t="n">
        <v>775</v>
      </c>
    </row>
    <row r="71" spans="1:5">
      <c r="A71" s="4" t="s">
        <v>179</v>
      </c>
      <c r="C71" s="5" t="n">
        <v>0</v>
      </c>
      <c r="E71" s="5" t="n">
        <v>0</v>
      </c>
    </row>
    <row r="72" spans="1:5">
      <c r="A72" s="4" t="s">
        <v>191</v>
      </c>
      <c r="B72" s="5" t="n">
        <v>103</v>
      </c>
      <c r="D72" s="5" t="n">
        <v>1999</v>
      </c>
    </row>
    <row r="73" spans="1:5">
      <c r="A73" s="4" t="s">
        <v>192</v>
      </c>
      <c r="B73" s="5" t="n">
        <v>0</v>
      </c>
      <c r="D73" s="5" t="n">
        <v>0</v>
      </c>
    </row>
    <row r="74" spans="1:5">
      <c r="A74" s="4" t="s">
        <v>185</v>
      </c>
      <c r="B74" s="5" t="n">
        <v>-1358</v>
      </c>
      <c r="C74" s="5" t="n">
        <v>-1297</v>
      </c>
      <c r="D74" s="5" t="n">
        <v>-4222</v>
      </c>
      <c r="E74" s="5" t="n">
        <v>-3457</v>
      </c>
    </row>
    <row r="75" spans="1:5">
      <c r="A75" s="4" t="s">
        <v>193</v>
      </c>
      <c r="D75" s="5" t="n">
        <v>66</v>
      </c>
    </row>
    <row r="76" spans="1:5">
      <c r="A76" s="4" t="s">
        <v>263</v>
      </c>
      <c r="B76" s="5" t="n">
        <v>0</v>
      </c>
      <c r="C76" s="5" t="n">
        <v>0</v>
      </c>
      <c r="D76" s="5" t="n">
        <v>0</v>
      </c>
      <c r="E76" s="5" t="n">
        <v>0</v>
      </c>
    </row>
    <row r="77" spans="1:5">
      <c r="A77" s="4" t="s">
        <v>267</v>
      </c>
      <c r="D77" s="5" t="n">
        <v>0</v>
      </c>
      <c r="E77" s="5" t="n">
        <v>0</v>
      </c>
    </row>
    <row r="78" spans="1:5">
      <c r="A78" s="4" t="s">
        <v>268</v>
      </c>
      <c r="B78" s="5" t="n">
        <v>0</v>
      </c>
      <c r="C78" s="5" t="n">
        <v>0</v>
      </c>
      <c r="E78" s="5" t="n">
        <v>0</v>
      </c>
    </row>
    <row r="79" spans="1:5">
      <c r="A79" s="4" t="s">
        <v>269</v>
      </c>
      <c r="D79" s="5" t="n">
        <v>0</v>
      </c>
    </row>
    <row r="80" spans="1:5">
      <c r="A80" s="4" t="s">
        <v>270</v>
      </c>
      <c r="B80" s="5" t="n">
        <v>40767</v>
      </c>
      <c r="C80" s="5" t="n">
        <v>29423</v>
      </c>
      <c r="D80" s="5" t="n">
        <v>40767</v>
      </c>
      <c r="E80" s="5" t="n">
        <v>29423</v>
      </c>
    </row>
    <row r="81" spans="1:5">
      <c r="A81" s="4" t="s">
        <v>274</v>
      </c>
    </row>
    <row r="82" spans="1:5">
      <c r="A82" s="4" t="s">
        <v>265</v>
      </c>
      <c r="B82" s="5" t="n">
        <v>6314927</v>
      </c>
      <c r="C82" s="5" t="n">
        <v>6517783</v>
      </c>
      <c r="D82" s="5" t="n">
        <v>6398897</v>
      </c>
      <c r="E82" s="5" t="n">
        <v>6698341</v>
      </c>
    </row>
    <row r="83" spans="1:5">
      <c r="A83" s="4" t="s">
        <v>262</v>
      </c>
      <c r="E83" s="5" t="n">
        <v>30889</v>
      </c>
    </row>
    <row r="84" spans="1:5">
      <c r="A84" s="4" t="s">
        <v>266</v>
      </c>
      <c r="E84" s="5" t="n">
        <v>6729230</v>
      </c>
    </row>
    <row r="85" spans="1:5">
      <c r="A85" s="4" t="s">
        <v>142</v>
      </c>
      <c r="B85" s="5" t="n">
        <v>56965</v>
      </c>
      <c r="C85" s="5" t="n">
        <v>69722</v>
      </c>
      <c r="D85" s="5" t="n">
        <v>199139</v>
      </c>
      <c r="E85" s="5" t="n">
        <v>170222</v>
      </c>
    </row>
    <row r="86" spans="1:5">
      <c r="A86" s="4" t="s">
        <v>178</v>
      </c>
      <c r="B86" s="5" t="n">
        <v>0</v>
      </c>
      <c r="C86" s="5" t="n">
        <v>0</v>
      </c>
      <c r="D86" s="5" t="n">
        <v>0</v>
      </c>
      <c r="E86" s="5" t="n">
        <v>0</v>
      </c>
    </row>
    <row r="87" spans="1:5">
      <c r="A87" s="4" t="s">
        <v>179</v>
      </c>
      <c r="C87" s="5" t="n">
        <v>-10</v>
      </c>
      <c r="E87" s="5" t="n">
        <v>-14</v>
      </c>
    </row>
    <row r="88" spans="1:5">
      <c r="A88" s="4" t="s">
        <v>191</v>
      </c>
      <c r="B88" s="5" t="n">
        <v>0</v>
      </c>
      <c r="D88" s="5" t="n">
        <v>0</v>
      </c>
    </row>
    <row r="89" spans="1:5">
      <c r="A89" s="4" t="s">
        <v>192</v>
      </c>
      <c r="B89" s="5" t="n">
        <v>0</v>
      </c>
      <c r="D89" s="5" t="n">
        <v>0</v>
      </c>
    </row>
    <row r="90" spans="1:5">
      <c r="A90" s="4" t="s">
        <v>185</v>
      </c>
      <c r="B90" s="5" t="n">
        <v>-98018</v>
      </c>
      <c r="C90" s="5" t="n">
        <v>-94035</v>
      </c>
      <c r="D90" s="5" t="n">
        <v>-294005</v>
      </c>
      <c r="E90" s="5" t="n">
        <v>-283272</v>
      </c>
    </row>
    <row r="91" spans="1:5">
      <c r="A91" s="4" t="s">
        <v>193</v>
      </c>
      <c r="D91" s="5" t="n">
        <v>-66</v>
      </c>
    </row>
    <row r="92" spans="1:5">
      <c r="A92" s="4" t="s">
        <v>263</v>
      </c>
      <c r="B92" s="5" t="n">
        <v>4224</v>
      </c>
      <c r="C92" s="5" t="n">
        <v>4173</v>
      </c>
      <c r="D92" s="5" t="n">
        <v>12128</v>
      </c>
      <c r="E92" s="5" t="n">
        <v>12308</v>
      </c>
    </row>
    <row r="93" spans="1:5">
      <c r="A93" s="4" t="s">
        <v>267</v>
      </c>
      <c r="D93" s="5" t="n">
        <v>-32778</v>
      </c>
      <c r="E93" s="5" t="n">
        <v>-124989</v>
      </c>
    </row>
    <row r="94" spans="1:5">
      <c r="A94" s="4" t="s">
        <v>268</v>
      </c>
      <c r="B94" s="5" t="n">
        <v>445</v>
      </c>
      <c r="C94" s="5" t="n">
        <v>395</v>
      </c>
      <c r="E94" s="5" t="n">
        <v>-5457</v>
      </c>
    </row>
    <row r="95" spans="1:5">
      <c r="A95" s="4" t="s">
        <v>269</v>
      </c>
      <c r="D95" s="5" t="n">
        <v>-4772</v>
      </c>
    </row>
    <row r="96" spans="1:5">
      <c r="A96" s="4" t="s">
        <v>270</v>
      </c>
      <c r="B96" s="5" t="n">
        <v>6278543</v>
      </c>
      <c r="C96" s="5" t="n">
        <v>6498028</v>
      </c>
      <c r="D96" s="5" t="n">
        <v>6278543</v>
      </c>
      <c r="E96" s="5" t="n">
        <v>6498028</v>
      </c>
    </row>
    <row r="97" spans="1:5">
      <c r="A97" s="4" t="s">
        <v>275</v>
      </c>
    </row>
    <row r="98" spans="1:5">
      <c r="A98" s="4" t="s">
        <v>265</v>
      </c>
      <c r="B98" s="5" t="n">
        <v>10528</v>
      </c>
      <c r="C98" s="5" t="n">
        <v>10765</v>
      </c>
      <c r="D98" s="5" t="n">
        <v>10666</v>
      </c>
      <c r="E98" s="5" t="n">
        <v>10907</v>
      </c>
    </row>
    <row r="99" spans="1:5">
      <c r="A99" s="4" t="s">
        <v>262</v>
      </c>
      <c r="E99" s="5" t="n">
        <v>0</v>
      </c>
    </row>
    <row r="100" spans="1:5">
      <c r="A100" s="4" t="s">
        <v>266</v>
      </c>
      <c r="E100" s="5" t="n">
        <v>10907</v>
      </c>
    </row>
    <row r="101" spans="1:5">
      <c r="A101" s="4" t="s">
        <v>142</v>
      </c>
      <c r="B101" s="5" t="n">
        <v>157</v>
      </c>
      <c r="C101" s="5" t="n">
        <v>147</v>
      </c>
      <c r="D101" s="5" t="n">
        <v>456</v>
      </c>
      <c r="E101" s="5" t="n">
        <v>358</v>
      </c>
    </row>
    <row r="102" spans="1:5">
      <c r="A102" s="4" t="s">
        <v>178</v>
      </c>
      <c r="B102" s="5" t="n">
        <v>-8</v>
      </c>
      <c r="C102" s="5" t="n">
        <v>8</v>
      </c>
      <c r="D102" s="5" t="n">
        <v>-36</v>
      </c>
      <c r="E102" s="5" t="n">
        <v>43</v>
      </c>
    </row>
    <row r="103" spans="1:5">
      <c r="A103" s="4" t="s">
        <v>179</v>
      </c>
      <c r="C103" s="5" t="n">
        <v>0</v>
      </c>
      <c r="E103" s="5" t="n">
        <v>0</v>
      </c>
    </row>
    <row r="104" spans="1:5">
      <c r="A104" s="4" t="s">
        <v>191</v>
      </c>
      <c r="B104" s="5" t="n">
        <v>0</v>
      </c>
      <c r="D104" s="5" t="n">
        <v>0</v>
      </c>
    </row>
    <row r="105" spans="1:5">
      <c r="A105" s="4" t="s">
        <v>192</v>
      </c>
      <c r="B105" s="5" t="n">
        <v>25869</v>
      </c>
      <c r="D105" s="5" t="n">
        <v>25869</v>
      </c>
    </row>
    <row r="106" spans="1:5">
      <c r="A106" s="4" t="s">
        <v>185</v>
      </c>
      <c r="B106" s="5" t="n">
        <v>-205</v>
      </c>
      <c r="C106" s="5" t="n">
        <v>-194</v>
      </c>
      <c r="D106" s="5" t="n">
        <v>-614</v>
      </c>
      <c r="E106" s="5" t="n">
        <v>-582</v>
      </c>
    </row>
    <row r="107" spans="1:5">
      <c r="A107" s="4" t="s">
        <v>193</v>
      </c>
      <c r="D107" s="5" t="n">
        <v>0</v>
      </c>
    </row>
    <row r="108" spans="1:5">
      <c r="A108" s="4" t="s">
        <v>263</v>
      </c>
      <c r="B108" s="5" t="n">
        <v>0</v>
      </c>
      <c r="C108" s="5" t="n">
        <v>0</v>
      </c>
      <c r="D108" s="5" t="n">
        <v>0</v>
      </c>
      <c r="E108" s="5" t="n">
        <v>0</v>
      </c>
    </row>
    <row r="109" spans="1:5">
      <c r="A109" s="4" t="s">
        <v>267</v>
      </c>
      <c r="D109" s="5" t="n">
        <v>0</v>
      </c>
      <c r="E109" s="5" t="n">
        <v>0</v>
      </c>
    </row>
    <row r="110" spans="1:5">
      <c r="A110" s="4" t="s">
        <v>268</v>
      </c>
      <c r="B110" s="5" t="n">
        <v>0</v>
      </c>
      <c r="C110" s="5" t="n">
        <v>0</v>
      </c>
      <c r="E110" s="5" t="n">
        <v>0</v>
      </c>
    </row>
    <row r="111" spans="1:5">
      <c r="A111" s="4" t="s">
        <v>269</v>
      </c>
      <c r="D111" s="5" t="n">
        <v>0</v>
      </c>
    </row>
    <row r="112" spans="1:5">
      <c r="A112" s="4" t="s">
        <v>270</v>
      </c>
      <c r="B112" s="6" t="n">
        <v>36341</v>
      </c>
      <c r="C112" s="6" t="n">
        <v>10726</v>
      </c>
      <c r="D112" s="6" t="n">
        <v>36341</v>
      </c>
      <c r="E112" s="6" t="n">
        <v>1072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1142239</v>
      </c>
      <c r="C3" s="6" t="n">
        <v>10863162</v>
      </c>
    </row>
    <row r="4" spans="1:3">
      <c r="A4" s="4" t="s">
        <v>69</v>
      </c>
      <c r="B4" s="5" t="n">
        <v>1723963</v>
      </c>
      <c r="C4" s="5" t="n">
        <v>1535444</v>
      </c>
    </row>
    <row r="5" spans="1:3">
      <c r="A5" s="4" t="s">
        <v>70</v>
      </c>
      <c r="B5" s="5" t="n">
        <v>9418276</v>
      </c>
      <c r="C5" s="5" t="n">
        <v>9327718</v>
      </c>
    </row>
    <row r="6" spans="1:3">
      <c r="A6" s="4" t="s">
        <v>71</v>
      </c>
      <c r="B6" s="5" t="n">
        <v>472863</v>
      </c>
      <c r="C6" s="5" t="n">
        <v>463001</v>
      </c>
    </row>
    <row r="7" spans="1:3">
      <c r="A7" s="4" t="s">
        <v>72</v>
      </c>
      <c r="B7" s="5" t="n">
        <v>35563</v>
      </c>
      <c r="C7" s="5" t="n">
        <v>60516</v>
      </c>
    </row>
    <row r="8" spans="1:3">
      <c r="A8" s="4" t="s">
        <v>73</v>
      </c>
      <c r="B8" s="5" t="n">
        <v>47461</v>
      </c>
      <c r="C8" s="5" t="n">
        <v>45190</v>
      </c>
    </row>
    <row r="9" spans="1:3">
      <c r="A9" s="4" t="s">
        <v>74</v>
      </c>
      <c r="B9" s="5" t="n">
        <v>161381</v>
      </c>
      <c r="C9" s="5" t="n">
        <v>172359</v>
      </c>
    </row>
    <row r="10" spans="1:3">
      <c r="A10" s="4" t="s">
        <v>75</v>
      </c>
      <c r="B10" s="5" t="n">
        <v>79729</v>
      </c>
      <c r="C10" s="5" t="n">
        <v>84983</v>
      </c>
    </row>
    <row r="11" spans="1:3">
      <c r="A11" s="4" t="s">
        <v>76</v>
      </c>
      <c r="B11" s="5" t="n">
        <v>264681</v>
      </c>
      <c r="C11" s="5" t="n">
        <v>387069</v>
      </c>
    </row>
    <row r="12" spans="1:3">
      <c r="A12" s="4" t="s">
        <v>77</v>
      </c>
      <c r="B12" s="5" t="n">
        <v>294051</v>
      </c>
      <c r="C12" s="5" t="n">
        <v>0</v>
      </c>
    </row>
    <row r="13" spans="1:3">
      <c r="A13" s="4" t="s">
        <v>78</v>
      </c>
      <c r="B13" s="5" t="n">
        <v>398945</v>
      </c>
      <c r="C13" s="5" t="n">
        <v>403827</v>
      </c>
    </row>
    <row r="14" spans="1:3">
      <c r="A14" s="4" t="s">
        <v>79</v>
      </c>
      <c r="B14" s="5" t="n">
        <v>11172950</v>
      </c>
      <c r="C14" s="5" t="n">
        <v>10944663</v>
      </c>
    </row>
    <row r="15" spans="1:3">
      <c r="A15" s="3" t="s">
        <v>80</v>
      </c>
    </row>
    <row r="16" spans="1:3">
      <c r="A16" s="4" t="s">
        <v>81</v>
      </c>
      <c r="B16" s="5" t="n">
        <v>3437959</v>
      </c>
      <c r="C16" s="5" t="n">
        <v>3006478</v>
      </c>
    </row>
    <row r="17" spans="1:3">
      <c r="A17" s="4" t="s">
        <v>82</v>
      </c>
      <c r="B17" s="5" t="n">
        <v>449309</v>
      </c>
      <c r="C17" s="5" t="n">
        <v>708734</v>
      </c>
    </row>
    <row r="18" spans="1:3">
      <c r="A18" s="4" t="s">
        <v>83</v>
      </c>
      <c r="B18" s="5" t="n">
        <v>219529</v>
      </c>
      <c r="C18" s="5" t="n">
        <v>224807</v>
      </c>
    </row>
    <row r="19" spans="1:3">
      <c r="A19" s="4" t="s">
        <v>84</v>
      </c>
      <c r="B19" s="5" t="n">
        <v>449498</v>
      </c>
      <c r="C19" s="5" t="n">
        <v>496726</v>
      </c>
    </row>
    <row r="20" spans="1:3">
      <c r="A20" s="4" t="s">
        <v>85</v>
      </c>
      <c r="B20" s="5" t="n">
        <v>223581</v>
      </c>
      <c r="C20" s="5" t="n">
        <v>0</v>
      </c>
    </row>
    <row r="21" spans="1:3">
      <c r="A21" s="4" t="s">
        <v>86</v>
      </c>
      <c r="B21" s="5" t="n">
        <v>53227</v>
      </c>
      <c r="C21" s="5" t="n">
        <v>57750</v>
      </c>
    </row>
    <row r="22" spans="1:3">
      <c r="A22" s="4" t="s">
        <v>87</v>
      </c>
      <c r="B22" s="5" t="n">
        <v>4833103</v>
      </c>
      <c r="C22" s="5" t="n">
        <v>4494495</v>
      </c>
    </row>
    <row r="23" spans="1:3">
      <c r="A23" s="4" t="s">
        <v>88</v>
      </c>
      <c r="B23" s="5" t="n">
        <v>0</v>
      </c>
      <c r="C23" s="5" t="n">
        <v>0</v>
      </c>
    </row>
    <row r="24" spans="1:3">
      <c r="A24" s="3" t="s">
        <v>89</v>
      </c>
    </row>
    <row r="25" spans="1:3">
      <c r="A25" s="4" t="s">
        <v>90</v>
      </c>
      <c r="B25" s="5" t="n">
        <v>1676</v>
      </c>
      <c r="C25" s="5" t="n">
        <v>1679</v>
      </c>
    </row>
    <row r="26" spans="1:3">
      <c r="A26" s="4" t="s">
        <v>91</v>
      </c>
      <c r="B26" s="5" t="n">
        <v>-22858</v>
      </c>
      <c r="C26" s="5" t="n">
        <v>-19834</v>
      </c>
    </row>
    <row r="27" spans="1:3">
      <c r="A27" s="4" t="s">
        <v>92</v>
      </c>
      <c r="B27" s="5" t="n">
        <v>7650056</v>
      </c>
      <c r="C27" s="5" t="n">
        <v>7672517</v>
      </c>
    </row>
    <row r="28" spans="1:3">
      <c r="A28" s="4" t="s">
        <v>93</v>
      </c>
      <c r="B28" s="5" t="n">
        <v>-15804</v>
      </c>
      <c r="C28" s="5" t="n">
        <v>-927</v>
      </c>
    </row>
    <row r="29" spans="1:3">
      <c r="A29" s="4" t="s">
        <v>94</v>
      </c>
      <c r="B29" s="5" t="n">
        <v>-1350331</v>
      </c>
      <c r="C29" s="5" t="n">
        <v>-1255465</v>
      </c>
    </row>
    <row r="30" spans="1:3">
      <c r="A30" s="4" t="s">
        <v>95</v>
      </c>
      <c r="B30" s="5" t="n">
        <v>6262739</v>
      </c>
      <c r="C30" s="5" t="n">
        <v>6397970</v>
      </c>
    </row>
    <row r="31" spans="1:3">
      <c r="A31" s="3" t="s">
        <v>96</v>
      </c>
    </row>
    <row r="32" spans="1:3">
      <c r="A32" s="4" t="s">
        <v>97</v>
      </c>
      <c r="B32" s="5" t="n">
        <v>36341</v>
      </c>
      <c r="C32" s="5" t="n">
        <v>10666</v>
      </c>
    </row>
    <row r="33" spans="1:3">
      <c r="A33" s="4" t="s">
        <v>98</v>
      </c>
      <c r="B33" s="5" t="n">
        <v>40767</v>
      </c>
      <c r="C33" s="5" t="n">
        <v>41532</v>
      </c>
    </row>
    <row r="34" spans="1:3">
      <c r="A34" s="4" t="s">
        <v>99</v>
      </c>
      <c r="B34" s="5" t="n">
        <v>77108</v>
      </c>
      <c r="C34" s="5" t="n">
        <v>52198</v>
      </c>
    </row>
    <row r="35" spans="1:3">
      <c r="A35" s="4" t="s">
        <v>100</v>
      </c>
      <c r="B35" s="5" t="n">
        <v>6339847</v>
      </c>
      <c r="C35" s="5" t="n">
        <v>6450168</v>
      </c>
    </row>
    <row r="36" spans="1:3">
      <c r="A36" s="4" t="s">
        <v>101</v>
      </c>
      <c r="B36" s="5" t="n">
        <v>11172950</v>
      </c>
      <c r="C36" s="5" t="n">
        <v>10944663</v>
      </c>
    </row>
    <row r="37" spans="1:3">
      <c r="A37" s="4" t="s">
        <v>58</v>
      </c>
    </row>
    <row r="38" spans="1:3">
      <c r="A38" s="3" t="s">
        <v>67</v>
      </c>
    </row>
    <row r="39" spans="1:3">
      <c r="A39" s="4" t="s">
        <v>68</v>
      </c>
      <c r="B39" s="5" t="n">
        <v>11142239</v>
      </c>
      <c r="C39" s="5" t="n">
        <v>10863162</v>
      </c>
    </row>
    <row r="40" spans="1:3">
      <c r="A40" s="4" t="s">
        <v>69</v>
      </c>
      <c r="B40" s="5" t="n">
        <v>1723963</v>
      </c>
      <c r="C40" s="5" t="n">
        <v>1535444</v>
      </c>
    </row>
    <row r="41" spans="1:3">
      <c r="A41" s="4" t="s">
        <v>70</v>
      </c>
      <c r="B41" s="5" t="n">
        <v>9418276</v>
      </c>
      <c r="C41" s="5" t="n">
        <v>9327718</v>
      </c>
    </row>
    <row r="42" spans="1:3">
      <c r="A42" s="4" t="s">
        <v>71</v>
      </c>
      <c r="B42" s="5" t="n">
        <v>472863</v>
      </c>
      <c r="C42" s="5" t="n">
        <v>463001</v>
      </c>
    </row>
    <row r="43" spans="1:3">
      <c r="A43" s="4" t="s">
        <v>72</v>
      </c>
      <c r="B43" s="5" t="n">
        <v>35563</v>
      </c>
      <c r="C43" s="5" t="n">
        <v>60516</v>
      </c>
    </row>
    <row r="44" spans="1:3">
      <c r="A44" s="4" t="s">
        <v>73</v>
      </c>
      <c r="B44" s="5" t="n">
        <v>47461</v>
      </c>
      <c r="C44" s="5" t="n">
        <v>45190</v>
      </c>
    </row>
    <row r="45" spans="1:3">
      <c r="A45" s="4" t="s">
        <v>74</v>
      </c>
      <c r="B45" s="5" t="n">
        <v>161381</v>
      </c>
      <c r="C45" s="5" t="n">
        <v>172359</v>
      </c>
    </row>
    <row r="46" spans="1:3">
      <c r="A46" s="4" t="s">
        <v>75</v>
      </c>
      <c r="B46" s="5" t="n">
        <v>79729</v>
      </c>
      <c r="C46" s="5" t="n">
        <v>84983</v>
      </c>
    </row>
    <row r="47" spans="1:3">
      <c r="A47" s="4" t="s">
        <v>76</v>
      </c>
      <c r="B47" s="5" t="n">
        <v>264681</v>
      </c>
      <c r="C47" s="5" t="n">
        <v>387069</v>
      </c>
    </row>
    <row r="48" spans="1:3">
      <c r="A48" s="4" t="s">
        <v>77</v>
      </c>
      <c r="B48" s="5" t="n">
        <v>294051</v>
      </c>
      <c r="C48" s="5" t="n">
        <v>0</v>
      </c>
    </row>
    <row r="49" spans="1:3">
      <c r="A49" s="4" t="s">
        <v>78</v>
      </c>
      <c r="B49" s="5" t="n">
        <v>398945</v>
      </c>
      <c r="C49" s="5" t="n">
        <v>403827</v>
      </c>
    </row>
    <row r="50" spans="1:3">
      <c r="A50" s="4" t="s">
        <v>79</v>
      </c>
      <c r="B50" s="5" t="n">
        <v>11172950</v>
      </c>
      <c r="C50" s="5" t="n">
        <v>10944663</v>
      </c>
    </row>
    <row r="51" spans="1:3">
      <c r="A51" s="3" t="s">
        <v>80</v>
      </c>
    </row>
    <row r="52" spans="1:3">
      <c r="A52" s="4" t="s">
        <v>81</v>
      </c>
      <c r="B52" s="5" t="n">
        <v>3437959</v>
      </c>
      <c r="C52" s="5" t="n">
        <v>3006478</v>
      </c>
    </row>
    <row r="53" spans="1:3">
      <c r="A53" s="4" t="s">
        <v>82</v>
      </c>
      <c r="B53" s="5" t="n">
        <v>449309</v>
      </c>
      <c r="C53" s="5" t="n">
        <v>708734</v>
      </c>
    </row>
    <row r="54" spans="1:3">
      <c r="A54" s="4" t="s">
        <v>83</v>
      </c>
      <c r="B54" s="5" t="n">
        <v>219529</v>
      </c>
      <c r="C54" s="5" t="n">
        <v>224807</v>
      </c>
    </row>
    <row r="55" spans="1:3">
      <c r="A55" s="4" t="s">
        <v>84</v>
      </c>
      <c r="B55" s="5" t="n">
        <v>449498</v>
      </c>
      <c r="C55" s="5" t="n">
        <v>496726</v>
      </c>
    </row>
    <row r="56" spans="1:3">
      <c r="A56" s="4" t="s">
        <v>85</v>
      </c>
      <c r="B56" s="5" t="n">
        <v>223581</v>
      </c>
      <c r="C56" s="5" t="n">
        <v>0</v>
      </c>
    </row>
    <row r="57" spans="1:3">
      <c r="A57" s="4" t="s">
        <v>86</v>
      </c>
      <c r="B57" s="5" t="n">
        <v>53227</v>
      </c>
      <c r="C57" s="5" t="n">
        <v>57750</v>
      </c>
    </row>
    <row r="58" spans="1:3">
      <c r="A58" s="4" t="s">
        <v>87</v>
      </c>
      <c r="B58" s="5" t="n">
        <v>4833103</v>
      </c>
      <c r="C58" s="5" t="n">
        <v>4494495</v>
      </c>
    </row>
    <row r="59" spans="1:3">
      <c r="A59" s="4" t="s">
        <v>88</v>
      </c>
      <c r="B59" s="5" t="n">
        <v>0</v>
      </c>
      <c r="C59" s="5" t="n">
        <v>0</v>
      </c>
    </row>
    <row r="60" spans="1:3">
      <c r="A60" s="3" t="s">
        <v>89</v>
      </c>
    </row>
    <row r="61" spans="1:3">
      <c r="A61" s="4" t="s">
        <v>102</v>
      </c>
      <c r="B61" s="5" t="n">
        <v>6278543</v>
      </c>
      <c r="C61" s="5" t="n">
        <v>6398897</v>
      </c>
    </row>
    <row r="62" spans="1:3">
      <c r="A62" s="4" t="s">
        <v>103</v>
      </c>
      <c r="B62" s="5" t="n">
        <v>36341</v>
      </c>
      <c r="C62" s="5" t="n">
        <v>10666</v>
      </c>
    </row>
    <row r="63" spans="1:3">
      <c r="A63" s="4" t="s">
        <v>93</v>
      </c>
      <c r="B63" s="5" t="n">
        <v>-15804</v>
      </c>
      <c r="C63" s="5" t="n">
        <v>-927</v>
      </c>
    </row>
    <row r="64" spans="1:3">
      <c r="A64" s="4" t="s">
        <v>104</v>
      </c>
      <c r="B64" s="5" t="n">
        <v>6299080</v>
      </c>
      <c r="C64" s="5" t="n">
        <v>6408636</v>
      </c>
    </row>
    <row r="65" spans="1:3">
      <c r="A65" s="3" t="s">
        <v>96</v>
      </c>
    </row>
    <row r="66" spans="1:3">
      <c r="A66" s="4" t="s">
        <v>98</v>
      </c>
      <c r="B66" s="5" t="n">
        <v>40767</v>
      </c>
      <c r="C66" s="5" t="n">
        <v>41532</v>
      </c>
    </row>
    <row r="67" spans="1:3">
      <c r="A67" s="4" t="s">
        <v>105</v>
      </c>
      <c r="B67" s="5" t="n">
        <v>6339847</v>
      </c>
      <c r="C67" s="5" t="n">
        <v>6450168</v>
      </c>
    </row>
    <row r="68" spans="1:3">
      <c r="A68" s="4" t="s">
        <v>101</v>
      </c>
      <c r="B68" s="6" t="n">
        <v>11172950</v>
      </c>
      <c r="C68" s="6" t="n">
        <v>10944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7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83</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43</v>
      </c>
      <c r="B1" s="2" t="s">
        <v>1</v>
      </c>
    </row>
    <row r="2" spans="1:2">
      <c r="B2" s="2" t="s">
        <v>2</v>
      </c>
    </row>
    <row r="3" spans="1:2">
      <c r="A3" s="3" t="s">
        <v>28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6</v>
      </c>
    </row>
    <row r="2" spans="1:3">
      <c r="A2" s="4" t="s">
        <v>107</v>
      </c>
      <c r="B2" s="6" t="n">
        <v>4178</v>
      </c>
      <c r="C2" s="6" t="n">
        <v>2658</v>
      </c>
    </row>
    <row r="3" spans="1:3">
      <c r="A3" s="4" t="s">
        <v>108</v>
      </c>
      <c r="B3" s="5" t="n">
        <v>107737</v>
      </c>
      <c r="C3" s="5" t="n">
        <v>101093</v>
      </c>
    </row>
    <row r="4" spans="1:3">
      <c r="A4" s="4" t="s">
        <v>109</v>
      </c>
      <c r="B4" s="5" t="n">
        <v>247639</v>
      </c>
      <c r="C4" s="5" t="n">
        <v>219689</v>
      </c>
    </row>
    <row r="5" spans="1:3">
      <c r="A5" s="4" t="s">
        <v>110</v>
      </c>
      <c r="B5" s="6" t="n">
        <v>119539</v>
      </c>
      <c r="C5" s="6" t="n">
        <v>92746</v>
      </c>
    </row>
    <row r="6" spans="1:3">
      <c r="A6" s="4" t="s">
        <v>111</v>
      </c>
      <c r="B6" s="7" t="n">
        <v>0.01</v>
      </c>
      <c r="C6" s="7" t="n">
        <v>0.01</v>
      </c>
    </row>
    <row r="7" spans="1:3">
      <c r="A7" s="4" t="s">
        <v>112</v>
      </c>
      <c r="B7" s="5" t="n">
        <v>220000000</v>
      </c>
      <c r="C7" s="5" t="n">
        <v>220000000</v>
      </c>
    </row>
    <row r="8" spans="1:3">
      <c r="A8" s="4" t="s">
        <v>113</v>
      </c>
      <c r="B8" s="5" t="n">
        <v>167562379</v>
      </c>
      <c r="C8" s="5" t="n">
        <v>167904593</v>
      </c>
    </row>
    <row r="9" spans="1:3">
      <c r="A9" s="4" t="s">
        <v>114</v>
      </c>
      <c r="B9" s="5" t="n">
        <v>435297</v>
      </c>
      <c r="C9" s="5" t="n">
        <v>390163</v>
      </c>
    </row>
    <row r="10" spans="1:3">
      <c r="A10" s="4" t="s">
        <v>115</v>
      </c>
      <c r="B10" s="6" t="n">
        <v>51870</v>
      </c>
      <c r="C10" s="6" t="n">
        <v>20532</v>
      </c>
    </row>
    <row r="11" spans="1:3">
      <c r="A11" s="4" t="s">
        <v>58</v>
      </c>
    </row>
    <row r="12" spans="1:3">
      <c r="A12" s="4" t="s">
        <v>107</v>
      </c>
      <c r="B12" s="5" t="n">
        <v>4178</v>
      </c>
      <c r="C12" s="5" t="n">
        <v>2658</v>
      </c>
    </row>
    <row r="13" spans="1:3">
      <c r="A13" s="4" t="s">
        <v>108</v>
      </c>
      <c r="B13" s="5" t="n">
        <v>107737</v>
      </c>
      <c r="C13" s="5" t="n">
        <v>101093</v>
      </c>
    </row>
    <row r="14" spans="1:3">
      <c r="A14" s="4" t="s">
        <v>109</v>
      </c>
      <c r="B14" s="5" t="n">
        <v>247639</v>
      </c>
      <c r="C14" s="5" t="n">
        <v>219689</v>
      </c>
    </row>
    <row r="15" spans="1:3">
      <c r="A15" s="4" t="s">
        <v>110</v>
      </c>
      <c r="B15" s="6" t="n">
        <v>119539</v>
      </c>
      <c r="C15" s="6" t="n">
        <v>92746</v>
      </c>
    </row>
    <row r="16" spans="1:3">
      <c r="A16" s="4" t="s">
        <v>116</v>
      </c>
      <c r="B16" s="5" t="n">
        <v>167562379</v>
      </c>
      <c r="C16" s="5" t="n">
        <v>167904593</v>
      </c>
    </row>
    <row r="17" spans="1:3">
      <c r="A17" s="4" t="s">
        <v>117</v>
      </c>
      <c r="B17" s="5" t="n">
        <v>746433</v>
      </c>
      <c r="C17" s="5" t="n">
        <v>349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9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9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9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v>
      </c>
    </row>
    <row r="3" spans="1:2">
      <c r="A3" s="3" t="s">
        <v>301</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304</v>
      </c>
    </row>
    <row r="4" spans="1:2">
      <c r="A4" s="4" t="s">
        <v>377</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10</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2</v>
      </c>
    </row>
    <row r="3" spans="1:2">
      <c r="A3" s="4" t="s">
        <v>383</v>
      </c>
      <c r="B3" s="4" t="s">
        <v>384</v>
      </c>
    </row>
    <row r="4" spans="1:2">
      <c r="A4" s="4" t="s">
        <v>58</v>
      </c>
    </row>
    <row r="5" spans="1:2">
      <c r="A5" s="4" t="s">
        <v>383</v>
      </c>
      <c r="B5"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3"/>
  </cols>
  <sheetData>
    <row r="1" spans="1:2">
      <c r="A1" s="1" t="s">
        <v>386</v>
      </c>
      <c r="B1" s="2" t="s">
        <v>1</v>
      </c>
    </row>
    <row r="2" spans="1:2">
      <c r="B2" s="2" t="s">
        <v>387</v>
      </c>
    </row>
    <row r="3" spans="1:2">
      <c r="A3" s="3" t="s">
        <v>388</v>
      </c>
    </row>
    <row r="4" spans="1:2">
      <c r="A4" s="4" t="s">
        <v>11</v>
      </c>
      <c r="B4" s="4" t="s">
        <v>12</v>
      </c>
    </row>
    <row r="5" spans="1:2">
      <c r="A5" s="4" t="s">
        <v>389</v>
      </c>
      <c r="B5" s="6" t="n">
        <v>500</v>
      </c>
    </row>
    <row r="6" spans="1:2">
      <c r="A6" s="4" t="s">
        <v>390</v>
      </c>
    </row>
    <row r="7" spans="1:2">
      <c r="A7" s="3" t="s">
        <v>388</v>
      </c>
    </row>
    <row r="8" spans="1:2">
      <c r="A8" s="4" t="s">
        <v>391</v>
      </c>
      <c r="B8" s="4" t="s">
        <v>392</v>
      </c>
    </row>
    <row r="9" spans="1:2">
      <c r="A9" s="4" t="s">
        <v>393</v>
      </c>
    </row>
    <row r="10" spans="1:2">
      <c r="A10" s="3" t="s">
        <v>388</v>
      </c>
    </row>
    <row r="11" spans="1:2">
      <c r="A11" s="4" t="s">
        <v>394</v>
      </c>
      <c r="B11" s="5" t="n">
        <v>305</v>
      </c>
    </row>
    <row r="12" spans="1:2">
      <c r="A12" s="4" t="s">
        <v>395</v>
      </c>
    </row>
    <row r="13" spans="1:2">
      <c r="A13" s="3" t="s">
        <v>388</v>
      </c>
    </row>
    <row r="14" spans="1:2">
      <c r="A14" s="4" t="s">
        <v>394</v>
      </c>
      <c r="B14" s="5" t="n">
        <v>1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396</v>
      </c>
      <c r="B1" s="2" t="s">
        <v>387</v>
      </c>
      <c r="C1" s="2" t="s">
        <v>397</v>
      </c>
    </row>
    <row r="2" spans="1:3">
      <c r="A2" s="3" t="s">
        <v>398</v>
      </c>
    </row>
    <row r="3" spans="1:3">
      <c r="A3" s="4" t="s">
        <v>399</v>
      </c>
      <c r="B3" s="6" t="n">
        <v>18373</v>
      </c>
      <c r="C3" s="6" t="n">
        <v>18432</v>
      </c>
    </row>
    <row r="4" spans="1:3">
      <c r="A4" s="4" t="s">
        <v>400</v>
      </c>
      <c r="B4" s="5" t="n">
        <v>30941</v>
      </c>
      <c r="C4" s="5" t="n">
        <v>30280</v>
      </c>
    </row>
    <row r="5" spans="1:3">
      <c r="A5" s="4" t="s">
        <v>401</v>
      </c>
    </row>
    <row r="6" spans="1:3">
      <c r="A6" s="3" t="s">
        <v>398</v>
      </c>
    </row>
    <row r="7" spans="1:3">
      <c r="A7" s="4" t="s">
        <v>402</v>
      </c>
      <c r="B7" s="5" t="n">
        <v>319290</v>
      </c>
      <c r="C7" s="5" t="n">
        <v>112085</v>
      </c>
    </row>
    <row r="8" spans="1:3">
      <c r="A8" s="4" t="s">
        <v>403</v>
      </c>
    </row>
    <row r="9" spans="1:3">
      <c r="A9" s="3" t="s">
        <v>398</v>
      </c>
    </row>
    <row r="10" spans="1:3">
      <c r="A10" s="4" t="s">
        <v>402</v>
      </c>
      <c r="B10" s="6" t="n">
        <v>18270</v>
      </c>
      <c r="C10" s="6" t="n">
        <v>7309</v>
      </c>
    </row>
    <row r="11" spans="1:3">
      <c r="A11" s="4" t="s">
        <v>404</v>
      </c>
    </row>
    <row r="12" spans="1:3">
      <c r="A12" s="3" t="s">
        <v>398</v>
      </c>
    </row>
    <row r="13" spans="1:3">
      <c r="A13" s="4" t="s">
        <v>405</v>
      </c>
      <c r="B13" s="5" t="n">
        <v>128</v>
      </c>
    </row>
    <row r="14" spans="1:3">
      <c r="A14" s="4" t="s">
        <v>406</v>
      </c>
    </row>
    <row r="15" spans="1:3">
      <c r="A15" s="3" t="s">
        <v>398</v>
      </c>
    </row>
    <row r="16" spans="1:3">
      <c r="A16" s="4" t="s">
        <v>405</v>
      </c>
      <c r="B16" s="5"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s>
  <sheetData>
    <row r="1" spans="1:7">
      <c r="A1" s="1" t="s">
        <v>407</v>
      </c>
      <c r="B1" s="2" t="s">
        <v>119</v>
      </c>
      <c r="D1" s="2" t="s">
        <v>1</v>
      </c>
    </row>
    <row r="2" spans="1:7">
      <c r="B2" s="2" t="s">
        <v>408</v>
      </c>
      <c r="C2" s="2" t="s">
        <v>409</v>
      </c>
      <c r="D2" s="2" t="s">
        <v>410</v>
      </c>
      <c r="E2" s="2" t="s">
        <v>409</v>
      </c>
      <c r="F2" s="2" t="s">
        <v>411</v>
      </c>
      <c r="G2" s="2" t="s">
        <v>397</v>
      </c>
    </row>
    <row r="3" spans="1:7">
      <c r="A3" s="3" t="s">
        <v>412</v>
      </c>
    </row>
    <row r="4" spans="1:7">
      <c r="A4" s="4" t="s">
        <v>85</v>
      </c>
      <c r="B4" s="6" t="n">
        <v>223581</v>
      </c>
      <c r="D4" s="6" t="n">
        <v>223581</v>
      </c>
      <c r="F4" s="6" t="n">
        <v>225400</v>
      </c>
      <c r="G4" s="6" t="n">
        <v>0</v>
      </c>
    </row>
    <row r="5" spans="1:7">
      <c r="A5" s="4" t="s">
        <v>77</v>
      </c>
      <c r="B5" s="5" t="n">
        <v>294051</v>
      </c>
      <c r="D5" s="5" t="n">
        <v>294051</v>
      </c>
      <c r="F5" s="6" t="n">
        <v>297800</v>
      </c>
      <c r="G5" s="5" t="n">
        <v>0</v>
      </c>
    </row>
    <row r="6" spans="1:7">
      <c r="A6" s="4" t="s">
        <v>123</v>
      </c>
      <c r="B6" s="5" t="n">
        <v>2780</v>
      </c>
      <c r="C6" s="6" t="n">
        <v>2408</v>
      </c>
      <c r="D6" s="5" t="n">
        <v>6956</v>
      </c>
      <c r="E6" s="6" t="n">
        <v>6755</v>
      </c>
    </row>
    <row r="7" spans="1:7">
      <c r="A7" s="4" t="s">
        <v>124</v>
      </c>
      <c r="B7" s="5" t="n">
        <v>7353</v>
      </c>
      <c r="C7" s="5" t="n">
        <v>6954</v>
      </c>
      <c r="D7" s="5" t="n">
        <v>21768</v>
      </c>
      <c r="E7" s="5" t="n">
        <v>20999</v>
      </c>
    </row>
    <row r="8" spans="1:7">
      <c r="A8" s="4" t="s">
        <v>74</v>
      </c>
      <c r="B8" s="5" t="n">
        <v>161381</v>
      </c>
      <c r="D8" s="5" t="n">
        <v>161381</v>
      </c>
      <c r="G8" s="5" t="n">
        <v>172359</v>
      </c>
    </row>
    <row r="9" spans="1:7">
      <c r="A9" s="4" t="s">
        <v>413</v>
      </c>
    </row>
    <row r="10" spans="1:7">
      <c r="A10" s="3" t="s">
        <v>412</v>
      </c>
    </row>
    <row r="11" spans="1:7">
      <c r="A11" s="4" t="s">
        <v>74</v>
      </c>
      <c r="B11" s="5" t="n">
        <v>11100</v>
      </c>
      <c r="D11" s="5" t="n">
        <v>11100</v>
      </c>
      <c r="G11" s="6" t="n">
        <v>12500</v>
      </c>
    </row>
    <row r="12" spans="1:7">
      <c r="A12" s="4" t="s">
        <v>414</v>
      </c>
    </row>
    <row r="13" spans="1:7">
      <c r="A13" s="3" t="s">
        <v>412</v>
      </c>
    </row>
    <row r="14" spans="1:7">
      <c r="A14" s="4" t="s">
        <v>124</v>
      </c>
      <c r="B14" s="5" t="n">
        <v>3648</v>
      </c>
      <c r="C14" s="5" t="n">
        <v>3588</v>
      </c>
      <c r="D14" s="5" t="n">
        <v>11076</v>
      </c>
      <c r="E14" s="5" t="n">
        <v>11008</v>
      </c>
    </row>
    <row r="15" spans="1:7">
      <c r="A15" s="4" t="s">
        <v>415</v>
      </c>
    </row>
    <row r="16" spans="1:7">
      <c r="A16" s="3" t="s">
        <v>412</v>
      </c>
    </row>
    <row r="17" spans="1:7">
      <c r="A17" s="4" t="s">
        <v>124</v>
      </c>
      <c r="B17" s="5" t="n">
        <v>1803</v>
      </c>
      <c r="C17" s="5" t="n">
        <v>1840</v>
      </c>
      <c r="D17" s="5" t="n">
        <v>5341</v>
      </c>
      <c r="E17" s="5" t="n">
        <v>5347</v>
      </c>
    </row>
    <row r="18" spans="1:7">
      <c r="A18" s="4" t="s">
        <v>416</v>
      </c>
    </row>
    <row r="19" spans="1:7">
      <c r="A19" s="3" t="s">
        <v>412</v>
      </c>
    </row>
    <row r="20" spans="1:7">
      <c r="A20" s="4" t="s">
        <v>124</v>
      </c>
      <c r="B20" s="5" t="n">
        <v>1239</v>
      </c>
      <c r="C20" s="5" t="n">
        <v>969</v>
      </c>
      <c r="D20" s="5" t="n">
        <v>2702</v>
      </c>
      <c r="E20" s="5" t="n">
        <v>2726</v>
      </c>
    </row>
    <row r="21" spans="1:7">
      <c r="A21" s="4" t="s">
        <v>417</v>
      </c>
    </row>
    <row r="22" spans="1:7">
      <c r="A22" s="3" t="s">
        <v>412</v>
      </c>
    </row>
    <row r="23" spans="1:7">
      <c r="A23" s="4" t="s">
        <v>124</v>
      </c>
      <c r="B23" s="6" t="n">
        <v>663</v>
      </c>
      <c r="C23" s="6" t="n">
        <v>557</v>
      </c>
      <c r="D23" s="6" t="n">
        <v>2649</v>
      </c>
      <c r="E23" s="6" t="n">
        <v>1918</v>
      </c>
    </row>
    <row r="24" spans="1:7">
      <c r="A24" s="4" t="s">
        <v>418</v>
      </c>
    </row>
    <row r="25" spans="1:7">
      <c r="A25" s="3" t="s">
        <v>412</v>
      </c>
    </row>
    <row r="26" spans="1:7">
      <c r="A26" s="4" t="s">
        <v>419</v>
      </c>
      <c r="D26" s="5" t="n">
        <v>10000</v>
      </c>
    </row>
    <row r="27" spans="1:7">
      <c r="A27" s="4" t="s">
        <v>420</v>
      </c>
    </row>
    <row r="28" spans="1:7">
      <c r="A28" s="3" t="s">
        <v>412</v>
      </c>
    </row>
    <row r="29" spans="1:7">
      <c r="A29" s="4" t="s">
        <v>419</v>
      </c>
      <c r="D29" s="5" t="n">
        <v>10000</v>
      </c>
    </row>
    <row r="30" spans="1:7">
      <c r="A30" s="4" t="s">
        <v>421</v>
      </c>
    </row>
    <row r="31" spans="1:7">
      <c r="A31" s="3" t="s">
        <v>412</v>
      </c>
    </row>
    <row r="32" spans="1:7">
      <c r="A32" s="4" t="s">
        <v>422</v>
      </c>
      <c r="D32" s="4" t="s">
        <v>423</v>
      </c>
    </row>
    <row r="33" spans="1:7">
      <c r="A33" s="4" t="s">
        <v>424</v>
      </c>
      <c r="D33" s="4" t="s">
        <v>425</v>
      </c>
    </row>
    <row r="34" spans="1:7">
      <c r="A34" s="4" t="s">
        <v>426</v>
      </c>
    </row>
    <row r="35" spans="1:7">
      <c r="A35" s="3" t="s">
        <v>412</v>
      </c>
    </row>
    <row r="36" spans="1:7">
      <c r="A36" s="4" t="s">
        <v>422</v>
      </c>
      <c r="D36" s="4" t="s">
        <v>4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272143</v>
      </c>
      <c r="C4" s="6" t="n">
        <v>268948</v>
      </c>
      <c r="D4" s="6" t="n">
        <v>815682</v>
      </c>
      <c r="E4" s="6" t="n">
        <v>808661</v>
      </c>
    </row>
    <row r="5" spans="1:5">
      <c r="A5" s="4" t="s">
        <v>123</v>
      </c>
      <c r="B5" s="5" t="n">
        <v>2780</v>
      </c>
      <c r="C5" s="5" t="n">
        <v>2408</v>
      </c>
      <c r="D5" s="5" t="n">
        <v>6956</v>
      </c>
      <c r="E5" s="5" t="n">
        <v>6755</v>
      </c>
    </row>
    <row r="6" spans="1:5">
      <c r="A6" s="4" t="s">
        <v>124</v>
      </c>
      <c r="B6" s="5" t="n">
        <v>7353</v>
      </c>
      <c r="C6" s="5" t="n">
        <v>6954</v>
      </c>
      <c r="D6" s="5" t="n">
        <v>21768</v>
      </c>
      <c r="E6" s="5" t="n">
        <v>20999</v>
      </c>
    </row>
    <row r="7" spans="1:5">
      <c r="A7" s="4" t="s">
        <v>125</v>
      </c>
      <c r="B7" s="5" t="n">
        <v>282276</v>
      </c>
      <c r="C7" s="5" t="n">
        <v>278310</v>
      </c>
      <c r="D7" s="5" t="n">
        <v>844406</v>
      </c>
      <c r="E7" s="5" t="n">
        <v>836415</v>
      </c>
    </row>
    <row r="8" spans="1:5">
      <c r="A8" s="3" t="s">
        <v>126</v>
      </c>
    </row>
    <row r="9" spans="1:5">
      <c r="A9" s="4" t="s">
        <v>127</v>
      </c>
      <c r="B9" s="5" t="n">
        <v>91856</v>
      </c>
      <c r="C9" s="5" t="n">
        <v>89183</v>
      </c>
      <c r="D9" s="5" t="n">
        <v>282639</v>
      </c>
      <c r="E9" s="5" t="n">
        <v>266812</v>
      </c>
    </row>
    <row r="10" spans="1:5">
      <c r="A10" s="4" t="s">
        <v>128</v>
      </c>
      <c r="B10" s="5" t="n">
        <v>41695</v>
      </c>
      <c r="C10" s="5" t="n">
        <v>40557</v>
      </c>
      <c r="D10" s="5" t="n">
        <v>125092</v>
      </c>
      <c r="E10" s="5" t="n">
        <v>124924</v>
      </c>
    </row>
    <row r="11" spans="1:5">
      <c r="A11" s="4" t="s">
        <v>129</v>
      </c>
      <c r="B11" s="5" t="n">
        <v>16705</v>
      </c>
      <c r="C11" s="5" t="n">
        <v>17564</v>
      </c>
      <c r="D11" s="5" t="n">
        <v>56722</v>
      </c>
      <c r="E11" s="5" t="n">
        <v>51947</v>
      </c>
    </row>
    <row r="12" spans="1:5">
      <c r="A12" s="4" t="s">
        <v>130</v>
      </c>
      <c r="B12" s="5" t="n">
        <v>33601</v>
      </c>
      <c r="C12" s="5" t="n">
        <v>35129</v>
      </c>
      <c r="D12" s="5" t="n">
        <v>101263</v>
      </c>
      <c r="E12" s="5" t="n">
        <v>97096</v>
      </c>
    </row>
    <row r="13" spans="1:5">
      <c r="A13" s="4" t="s">
        <v>131</v>
      </c>
      <c r="B13" s="5" t="n">
        <v>1819</v>
      </c>
      <c r="C13" s="5" t="n">
        <v>2045</v>
      </c>
      <c r="D13" s="5" t="n">
        <v>4486</v>
      </c>
      <c r="E13" s="5" t="n">
        <v>6476</v>
      </c>
    </row>
    <row r="14" spans="1:5">
      <c r="A14" s="4" t="s">
        <v>132</v>
      </c>
      <c r="B14" s="5" t="n">
        <v>185676</v>
      </c>
      <c r="C14" s="5" t="n">
        <v>184478</v>
      </c>
      <c r="D14" s="5" t="n">
        <v>570202</v>
      </c>
      <c r="E14" s="5" t="n">
        <v>547255</v>
      </c>
    </row>
    <row r="15" spans="1:5">
      <c r="A15" s="3" t="s">
        <v>133</v>
      </c>
    </row>
    <row r="16" spans="1:5">
      <c r="A16" s="4" t="s">
        <v>134</v>
      </c>
      <c r="B16" s="5" t="n">
        <v>38253</v>
      </c>
      <c r="C16" s="5" t="n">
        <v>36618</v>
      </c>
      <c r="D16" s="5" t="n">
        <v>113178</v>
      </c>
      <c r="E16" s="5" t="n">
        <v>111477</v>
      </c>
    </row>
    <row r="17" spans="1:5">
      <c r="A17" s="4" t="s">
        <v>135</v>
      </c>
      <c r="B17" s="5" t="n">
        <v>-14</v>
      </c>
      <c r="C17" s="5" t="n">
        <v>855</v>
      </c>
      <c r="D17" s="5" t="n">
        <v>12099</v>
      </c>
      <c r="E17" s="5" t="n">
        <v>29443</v>
      </c>
    </row>
    <row r="18" spans="1:5">
      <c r="A18" s="4" t="s">
        <v>136</v>
      </c>
      <c r="B18" s="5" t="n">
        <v>-887</v>
      </c>
      <c r="C18" s="5" t="n">
        <v>-3228</v>
      </c>
      <c r="D18" s="5" t="n">
        <v>-17819</v>
      </c>
      <c r="E18" s="5" t="n">
        <v>-4448</v>
      </c>
    </row>
    <row r="19" spans="1:5">
      <c r="A19" s="4" t="s">
        <v>137</v>
      </c>
      <c r="B19" s="5" t="n">
        <v>1391</v>
      </c>
      <c r="D19" s="5" t="n">
        <v>11982</v>
      </c>
      <c r="E19" s="5" t="n">
        <v>11172</v>
      </c>
    </row>
    <row r="20" spans="1:5">
      <c r="A20" s="4" t="s">
        <v>138</v>
      </c>
      <c r="B20" s="5" t="n">
        <v>-370</v>
      </c>
      <c r="C20" s="5" t="n">
        <v>-923</v>
      </c>
      <c r="D20" s="5" t="n">
        <v>-3690</v>
      </c>
      <c r="E20" s="5" t="n">
        <v>-1524</v>
      </c>
    </row>
    <row r="21" spans="1:5">
      <c r="A21" s="4" t="s">
        <v>139</v>
      </c>
      <c r="B21" s="5" t="n">
        <v>38373</v>
      </c>
      <c r="C21" s="5" t="n">
        <v>33322</v>
      </c>
      <c r="D21" s="5" t="n">
        <v>115750</v>
      </c>
      <c r="E21" s="5" t="n">
        <v>146120</v>
      </c>
    </row>
    <row r="22" spans="1:5">
      <c r="A22" s="4" t="s">
        <v>140</v>
      </c>
      <c r="B22" s="5" t="n">
        <v>58227</v>
      </c>
      <c r="C22" s="5" t="n">
        <v>60510</v>
      </c>
      <c r="D22" s="5" t="n">
        <v>158454</v>
      </c>
      <c r="E22" s="5" t="n">
        <v>143040</v>
      </c>
    </row>
    <row r="23" spans="1:5">
      <c r="A23" s="4" t="s">
        <v>141</v>
      </c>
      <c r="B23" s="5" t="n">
        <v>-283</v>
      </c>
      <c r="C23" s="5" t="n">
        <v>10024</v>
      </c>
      <c r="D23" s="5" t="n">
        <v>43673</v>
      </c>
      <c r="E23" s="5" t="n">
        <v>29548</v>
      </c>
    </row>
    <row r="24" spans="1:5">
      <c r="A24" s="4" t="s">
        <v>142</v>
      </c>
      <c r="B24" s="5" t="n">
        <v>57944</v>
      </c>
      <c r="C24" s="5" t="n">
        <v>70534</v>
      </c>
      <c r="D24" s="5" t="n">
        <v>202127</v>
      </c>
      <c r="E24" s="5" t="n">
        <v>172588</v>
      </c>
    </row>
    <row r="25" spans="1:5">
      <c r="A25" s="3" t="s">
        <v>96</v>
      </c>
    </row>
    <row r="26" spans="1:5">
      <c r="A26" s="4" t="s">
        <v>143</v>
      </c>
      <c r="B26" s="5" t="n">
        <v>-157</v>
      </c>
      <c r="C26" s="5" t="n">
        <v>-147</v>
      </c>
      <c r="D26" s="5" t="n">
        <v>-456</v>
      </c>
      <c r="E26" s="5" t="n">
        <v>-358</v>
      </c>
    </row>
    <row r="27" spans="1:5">
      <c r="A27" s="4" t="s">
        <v>98</v>
      </c>
      <c r="B27" s="5" t="n">
        <v>-822</v>
      </c>
      <c r="C27" s="5" t="n">
        <v>-665</v>
      </c>
      <c r="D27" s="5" t="n">
        <v>-2532</v>
      </c>
      <c r="E27" s="5" t="n">
        <v>-2008</v>
      </c>
    </row>
    <row r="28" spans="1:5">
      <c r="A28" s="4" t="s">
        <v>144</v>
      </c>
      <c r="B28" s="5" t="n">
        <v>-979</v>
      </c>
      <c r="C28" s="5" t="n">
        <v>-812</v>
      </c>
      <c r="D28" s="5" t="n">
        <v>-2988</v>
      </c>
      <c r="E28" s="5" t="n">
        <v>-2366</v>
      </c>
    </row>
    <row r="29" spans="1:5">
      <c r="A29" s="4" t="s">
        <v>145</v>
      </c>
      <c r="B29" s="6" t="n">
        <v>56965</v>
      </c>
      <c r="C29" s="6" t="n">
        <v>69722</v>
      </c>
      <c r="D29" s="6" t="n">
        <v>199139</v>
      </c>
      <c r="E29" s="6" t="n">
        <v>170222</v>
      </c>
    </row>
    <row r="30" spans="1:5">
      <c r="A30" s="4" t="s">
        <v>146</v>
      </c>
      <c r="B30" s="7" t="n">
        <v>0.34</v>
      </c>
      <c r="C30" s="7" t="n">
        <v>0.41</v>
      </c>
      <c r="D30" s="7" t="n">
        <v>1.19</v>
      </c>
      <c r="E30" s="6" t="n">
        <v>1</v>
      </c>
    </row>
    <row r="31" spans="1:5">
      <c r="A31" s="4" t="s">
        <v>147</v>
      </c>
      <c r="B31" s="7" t="n">
        <v>0.34</v>
      </c>
      <c r="C31" s="7" t="n">
        <v>0.41</v>
      </c>
      <c r="D31" s="7" t="n">
        <v>1.19</v>
      </c>
      <c r="E31" s="6" t="n">
        <v>1</v>
      </c>
    </row>
    <row r="32" spans="1:5">
      <c r="A32" s="4" t="s">
        <v>58</v>
      </c>
    </row>
    <row r="33" spans="1:5">
      <c r="A33" s="3" t="s">
        <v>121</v>
      </c>
    </row>
    <row r="34" spans="1:5">
      <c r="A34" s="4" t="s">
        <v>122</v>
      </c>
      <c r="B34" s="6" t="n">
        <v>272143</v>
      </c>
      <c r="C34" s="6" t="n">
        <v>268948</v>
      </c>
      <c r="D34" s="6" t="n">
        <v>815682</v>
      </c>
      <c r="E34" s="6" t="n">
        <v>808661</v>
      </c>
    </row>
    <row r="35" spans="1:5">
      <c r="A35" s="4" t="s">
        <v>123</v>
      </c>
      <c r="B35" s="5" t="n">
        <v>2780</v>
      </c>
      <c r="C35" s="5" t="n">
        <v>2408</v>
      </c>
      <c r="D35" s="5" t="n">
        <v>6956</v>
      </c>
      <c r="E35" s="5" t="n">
        <v>6755</v>
      </c>
    </row>
    <row r="36" spans="1:5">
      <c r="A36" s="4" t="s">
        <v>124</v>
      </c>
      <c r="B36" s="5" t="n">
        <v>7353</v>
      </c>
      <c r="C36" s="5" t="n">
        <v>6954</v>
      </c>
      <c r="D36" s="5" t="n">
        <v>21768</v>
      </c>
      <c r="E36" s="5" t="n">
        <v>20999</v>
      </c>
    </row>
    <row r="37" spans="1:5">
      <c r="A37" s="4" t="s">
        <v>125</v>
      </c>
      <c r="B37" s="5" t="n">
        <v>282276</v>
      </c>
      <c r="C37" s="5" t="n">
        <v>278310</v>
      </c>
      <c r="D37" s="5" t="n">
        <v>844406</v>
      </c>
      <c r="E37" s="5" t="n">
        <v>836415</v>
      </c>
    </row>
    <row r="38" spans="1:5">
      <c r="A38" s="3" t="s">
        <v>126</v>
      </c>
    </row>
    <row r="39" spans="1:5">
      <c r="A39" s="4" t="s">
        <v>127</v>
      </c>
      <c r="B39" s="5" t="n">
        <v>91856</v>
      </c>
      <c r="C39" s="5" t="n">
        <v>89183</v>
      </c>
      <c r="D39" s="5" t="n">
        <v>282639</v>
      </c>
      <c r="E39" s="5" t="n">
        <v>266812</v>
      </c>
    </row>
    <row r="40" spans="1:5">
      <c r="A40" s="4" t="s">
        <v>128</v>
      </c>
      <c r="B40" s="5" t="n">
        <v>41695</v>
      </c>
      <c r="C40" s="5" t="n">
        <v>40557</v>
      </c>
      <c r="D40" s="5" t="n">
        <v>125092</v>
      </c>
      <c r="E40" s="5" t="n">
        <v>124924</v>
      </c>
    </row>
    <row r="41" spans="1:5">
      <c r="A41" s="4" t="s">
        <v>129</v>
      </c>
      <c r="B41" s="5" t="n">
        <v>16705</v>
      </c>
      <c r="C41" s="5" t="n">
        <v>17564</v>
      </c>
      <c r="D41" s="5" t="n">
        <v>56722</v>
      </c>
      <c r="E41" s="5" t="n">
        <v>51947</v>
      </c>
    </row>
    <row r="42" spans="1:5">
      <c r="A42" s="4" t="s">
        <v>130</v>
      </c>
      <c r="B42" s="5" t="n">
        <v>33601</v>
      </c>
      <c r="C42" s="5" t="n">
        <v>35129</v>
      </c>
      <c r="D42" s="5" t="n">
        <v>101263</v>
      </c>
      <c r="E42" s="5" t="n">
        <v>97096</v>
      </c>
    </row>
    <row r="43" spans="1:5">
      <c r="A43" s="4" t="s">
        <v>131</v>
      </c>
      <c r="B43" s="5" t="n">
        <v>1819</v>
      </c>
      <c r="C43" s="5" t="n">
        <v>2045</v>
      </c>
      <c r="D43" s="5" t="n">
        <v>4486</v>
      </c>
      <c r="E43" s="5" t="n">
        <v>6476</v>
      </c>
    </row>
    <row r="44" spans="1:5">
      <c r="A44" s="4" t="s">
        <v>132</v>
      </c>
      <c r="B44" s="5" t="n">
        <v>185676</v>
      </c>
      <c r="C44" s="5" t="n">
        <v>184478</v>
      </c>
      <c r="D44" s="5" t="n">
        <v>570202</v>
      </c>
      <c r="E44" s="5" t="n">
        <v>547255</v>
      </c>
    </row>
    <row r="45" spans="1:5">
      <c r="A45" s="3" t="s">
        <v>133</v>
      </c>
    </row>
    <row r="46" spans="1:5">
      <c r="A46" s="4" t="s">
        <v>134</v>
      </c>
      <c r="B46" s="5" t="n">
        <v>38253</v>
      </c>
      <c r="C46" s="5" t="n">
        <v>36618</v>
      </c>
      <c r="D46" s="5" t="n">
        <v>113178</v>
      </c>
      <c r="E46" s="5" t="n">
        <v>111477</v>
      </c>
    </row>
    <row r="47" spans="1:5">
      <c r="A47" s="4" t="s">
        <v>135</v>
      </c>
      <c r="B47" s="5" t="n">
        <v>-14</v>
      </c>
      <c r="C47" s="5" t="n">
        <v>855</v>
      </c>
      <c r="D47" s="5" t="n">
        <v>12099</v>
      </c>
      <c r="E47" s="5" t="n">
        <v>29443</v>
      </c>
    </row>
    <row r="48" spans="1:5">
      <c r="A48" s="4" t="s">
        <v>136</v>
      </c>
      <c r="B48" s="5" t="n">
        <v>-887</v>
      </c>
      <c r="C48" s="5" t="n">
        <v>-3228</v>
      </c>
      <c r="D48" s="5" t="n">
        <v>-17819</v>
      </c>
      <c r="E48" s="5" t="n">
        <v>-4448</v>
      </c>
    </row>
    <row r="49" spans="1:5">
      <c r="A49" s="4" t="s">
        <v>137</v>
      </c>
      <c r="B49" s="5" t="n">
        <v>1391</v>
      </c>
      <c r="D49" s="5" t="n">
        <v>11982</v>
      </c>
      <c r="E49" s="5" t="n">
        <v>11172</v>
      </c>
    </row>
    <row r="50" spans="1:5">
      <c r="A50" s="4" t="s">
        <v>138</v>
      </c>
      <c r="B50" s="5" t="n">
        <v>-370</v>
      </c>
      <c r="C50" s="5" t="n">
        <v>-923</v>
      </c>
      <c r="D50" s="5" t="n">
        <v>-3690</v>
      </c>
      <c r="E50" s="5" t="n">
        <v>-1524</v>
      </c>
    </row>
    <row r="51" spans="1:5">
      <c r="A51" s="4" t="s">
        <v>139</v>
      </c>
      <c r="B51" s="5" t="n">
        <v>38373</v>
      </c>
      <c r="C51" s="5" t="n">
        <v>33322</v>
      </c>
      <c r="D51" s="5" t="n">
        <v>115750</v>
      </c>
      <c r="E51" s="5" t="n">
        <v>146120</v>
      </c>
    </row>
    <row r="52" spans="1:5">
      <c r="A52" s="4" t="s">
        <v>140</v>
      </c>
      <c r="B52" s="5" t="n">
        <v>58227</v>
      </c>
      <c r="C52" s="5" t="n">
        <v>60510</v>
      </c>
      <c r="D52" s="5" t="n">
        <v>158454</v>
      </c>
      <c r="E52" s="5" t="n">
        <v>143040</v>
      </c>
    </row>
    <row r="53" spans="1:5">
      <c r="A53" s="4" t="s">
        <v>141</v>
      </c>
      <c r="B53" s="5" t="n">
        <v>-283</v>
      </c>
      <c r="C53" s="5" t="n">
        <v>10024</v>
      </c>
      <c r="D53" s="5" t="n">
        <v>43673</v>
      </c>
      <c r="E53" s="5" t="n">
        <v>29548</v>
      </c>
    </row>
    <row r="54" spans="1:5">
      <c r="A54" s="4" t="s">
        <v>142</v>
      </c>
      <c r="B54" s="5" t="n">
        <v>57944</v>
      </c>
      <c r="C54" s="5" t="n">
        <v>70534</v>
      </c>
      <c r="D54" s="5" t="n">
        <v>202127</v>
      </c>
      <c r="E54" s="5" t="n">
        <v>172588</v>
      </c>
    </row>
    <row r="55" spans="1:5">
      <c r="A55" s="3" t="s">
        <v>96</v>
      </c>
    </row>
    <row r="56" spans="1:5">
      <c r="A56" s="4" t="s">
        <v>98</v>
      </c>
      <c r="B56" s="5" t="n">
        <v>-822</v>
      </c>
      <c r="C56" s="5" t="n">
        <v>-665</v>
      </c>
      <c r="D56" s="5" t="n">
        <v>-2532</v>
      </c>
      <c r="E56" s="5" t="n">
        <v>-2008</v>
      </c>
    </row>
    <row r="57" spans="1:5">
      <c r="A57" s="4" t="s">
        <v>144</v>
      </c>
      <c r="B57" s="5" t="n">
        <v>-822</v>
      </c>
      <c r="C57" s="5" t="n">
        <v>-665</v>
      </c>
      <c r="D57" s="5" t="n">
        <v>-2532</v>
      </c>
      <c r="E57" s="5" t="n">
        <v>-2008</v>
      </c>
    </row>
    <row r="58" spans="1:5">
      <c r="A58" s="4" t="s">
        <v>148</v>
      </c>
      <c r="B58" s="6" t="n">
        <v>57122</v>
      </c>
      <c r="C58" s="6" t="n">
        <v>69869</v>
      </c>
      <c r="D58" s="6" t="n">
        <v>199595</v>
      </c>
      <c r="E58" s="6" t="n">
        <v>170580</v>
      </c>
    </row>
    <row r="59" spans="1:5">
      <c r="A59" s="4" t="s">
        <v>149</v>
      </c>
      <c r="B59" s="7" t="n">
        <v>0.34</v>
      </c>
      <c r="C59" s="7" t="n">
        <v>0.41</v>
      </c>
      <c r="D59" s="7" t="n">
        <v>1.19</v>
      </c>
      <c r="E59" s="6" t="n">
        <v>1</v>
      </c>
    </row>
    <row r="60" spans="1:5">
      <c r="A60" s="4" t="s">
        <v>150</v>
      </c>
      <c r="B60" s="7" t="n">
        <v>0.34</v>
      </c>
      <c r="C60" s="7" t="n">
        <v>0.41</v>
      </c>
      <c r="D60" s="7" t="n">
        <v>1.19</v>
      </c>
      <c r="E60"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66</v>
      </c>
      <c r="C1" s="2" t="s">
        <v>429</v>
      </c>
    </row>
    <row r="2" spans="1:3">
      <c r="A2" s="3" t="s">
        <v>430</v>
      </c>
    </row>
    <row r="3" spans="1:3">
      <c r="A3" s="4" t="s">
        <v>431</v>
      </c>
      <c r="C3" s="6" t="n">
        <v>30903</v>
      </c>
    </row>
    <row r="4" spans="1:3">
      <c r="A4" s="4" t="s">
        <v>432</v>
      </c>
    </row>
    <row r="5" spans="1:3">
      <c r="A5" s="3" t="s">
        <v>430</v>
      </c>
    </row>
    <row r="6" spans="1:3">
      <c r="A6" s="4" t="s">
        <v>431</v>
      </c>
      <c r="B6" s="6" t="n">
        <v>6500</v>
      </c>
    </row>
    <row r="7" spans="1:3">
      <c r="A7" s="4" t="s">
        <v>433</v>
      </c>
    </row>
    <row r="8" spans="1:3">
      <c r="A8" s="3" t="s">
        <v>430</v>
      </c>
    </row>
    <row r="9" spans="1:3">
      <c r="A9" s="4" t="s">
        <v>431</v>
      </c>
      <c r="B9" s="6" t="n">
        <v>1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36"/>
    <col customWidth="1" max="3" min="3" width="26"/>
  </cols>
  <sheetData>
    <row r="1" spans="1:3">
      <c r="A1" s="1" t="s">
        <v>434</v>
      </c>
      <c r="B1" s="2" t="s">
        <v>1</v>
      </c>
    </row>
    <row r="2" spans="1:3">
      <c r="B2" s="2" t="s">
        <v>2</v>
      </c>
      <c r="C2" s="2" t="s">
        <v>120</v>
      </c>
    </row>
    <row r="3" spans="1:3">
      <c r="A3" s="3" t="s">
        <v>435</v>
      </c>
    </row>
    <row r="4" spans="1:3">
      <c r="A4" s="4" t="s">
        <v>436</v>
      </c>
      <c r="B4" s="6" t="n">
        <v>287527</v>
      </c>
      <c r="C4" s="6" t="n">
        <v>248463</v>
      </c>
    </row>
    <row r="5" spans="1:3">
      <c r="A5" s="4" t="s">
        <v>437</v>
      </c>
      <c r="B5" s="5" t="n">
        <v>0</v>
      </c>
      <c r="C5" s="5" t="n">
        <v>19933</v>
      </c>
    </row>
    <row r="6" spans="1:3">
      <c r="A6" s="4" t="s">
        <v>438</v>
      </c>
    </row>
    <row r="7" spans="1:3">
      <c r="A7" s="3" t="s">
        <v>435</v>
      </c>
    </row>
    <row r="8" spans="1:3">
      <c r="A8" s="4" t="s">
        <v>439</v>
      </c>
      <c r="B8" s="5" t="n">
        <v>21649</v>
      </c>
      <c r="C8" s="5" t="n">
        <v>18741</v>
      </c>
    </row>
    <row r="9" spans="1:3">
      <c r="A9" s="4" t="s">
        <v>440</v>
      </c>
    </row>
    <row r="10" spans="1:3">
      <c r="A10" s="3" t="s">
        <v>435</v>
      </c>
    </row>
    <row r="11" spans="1:3">
      <c r="A11" s="4" t="s">
        <v>439</v>
      </c>
      <c r="B11" s="6" t="n">
        <v>7153</v>
      </c>
      <c r="C11" s="6" t="n">
        <v>14724</v>
      </c>
    </row>
    <row r="12" spans="1:3">
      <c r="A12" s="4" t="s">
        <v>441</v>
      </c>
    </row>
    <row r="13" spans="1:3">
      <c r="A13" s="3" t="s">
        <v>435</v>
      </c>
    </row>
    <row r="14" spans="1:3">
      <c r="A14" s="4" t="s">
        <v>442</v>
      </c>
      <c r="B14" s="4" t="s">
        <v>443</v>
      </c>
    </row>
    <row r="15" spans="1:3">
      <c r="A15" s="4" t="s">
        <v>444</v>
      </c>
      <c r="B15" s="4" t="s">
        <v>445</v>
      </c>
    </row>
    <row r="16" spans="1:3">
      <c r="A16" s="4" t="s">
        <v>446</v>
      </c>
      <c r="B16" s="4" t="s">
        <v>447</v>
      </c>
    </row>
    <row r="17" spans="1:3">
      <c r="A17" s="4" t="s">
        <v>448</v>
      </c>
      <c r="B17" s="4" t="s">
        <v>449</v>
      </c>
    </row>
    <row r="18" spans="1:3">
      <c r="A18" s="4" t="s">
        <v>436</v>
      </c>
      <c r="B18" s="6" t="n">
        <v>600</v>
      </c>
    </row>
    <row r="19" spans="1:3">
      <c r="A19" s="4" t="s">
        <v>437</v>
      </c>
      <c r="B19" s="5" t="n">
        <v>0</v>
      </c>
    </row>
    <row r="20" spans="1:3">
      <c r="A20" s="4" t="s">
        <v>450</v>
      </c>
    </row>
    <row r="21" spans="1:3">
      <c r="A21" s="3" t="s">
        <v>435</v>
      </c>
    </row>
    <row r="22" spans="1:3">
      <c r="A22" s="4" t="s">
        <v>439</v>
      </c>
      <c r="B22" s="5" t="n">
        <v>0</v>
      </c>
    </row>
    <row r="23" spans="1:3">
      <c r="A23" s="4" t="s">
        <v>451</v>
      </c>
    </row>
    <row r="24" spans="1:3">
      <c r="A24" s="3" t="s">
        <v>435</v>
      </c>
    </row>
    <row r="25" spans="1:3">
      <c r="A25" s="4" t="s">
        <v>439</v>
      </c>
      <c r="B25" s="6" t="n">
        <v>0</v>
      </c>
    </row>
    <row r="26" spans="1:3">
      <c r="A26" s="4" t="s">
        <v>452</v>
      </c>
    </row>
    <row r="27" spans="1:3">
      <c r="A27" s="3" t="s">
        <v>435</v>
      </c>
    </row>
    <row r="28" spans="1:3">
      <c r="A28" s="4" t="s">
        <v>442</v>
      </c>
      <c r="B28" s="4" t="s">
        <v>453</v>
      </c>
    </row>
    <row r="29" spans="1:3">
      <c r="A29" s="4" t="s">
        <v>444</v>
      </c>
      <c r="B29" s="4" t="s">
        <v>454</v>
      </c>
    </row>
    <row r="30" spans="1:3">
      <c r="A30" s="4" t="s">
        <v>446</v>
      </c>
      <c r="B30" s="4" t="s">
        <v>455</v>
      </c>
    </row>
    <row r="31" spans="1:3">
      <c r="A31" s="4" t="s">
        <v>448</v>
      </c>
      <c r="B31" s="4" t="s">
        <v>449</v>
      </c>
    </row>
    <row r="32" spans="1:3">
      <c r="A32" s="4" t="s">
        <v>436</v>
      </c>
      <c r="B32" s="6" t="n">
        <v>15515</v>
      </c>
    </row>
    <row r="33" spans="1:3">
      <c r="A33" s="4" t="s">
        <v>437</v>
      </c>
      <c r="B33" s="5" t="n">
        <v>0</v>
      </c>
    </row>
    <row r="34" spans="1:3">
      <c r="A34" s="4" t="s">
        <v>456</v>
      </c>
    </row>
    <row r="35" spans="1:3">
      <c r="A35" s="3" t="s">
        <v>435</v>
      </c>
    </row>
    <row r="36" spans="1:3">
      <c r="A36" s="4" t="s">
        <v>439</v>
      </c>
      <c r="B36" s="5" t="n">
        <v>941</v>
      </c>
    </row>
    <row r="37" spans="1:3">
      <c r="A37" s="4" t="s">
        <v>457</v>
      </c>
    </row>
    <row r="38" spans="1:3">
      <c r="A38" s="3" t="s">
        <v>435</v>
      </c>
    </row>
    <row r="39" spans="1:3">
      <c r="A39" s="4" t="s">
        <v>439</v>
      </c>
      <c r="B39" s="6" t="n">
        <v>358</v>
      </c>
    </row>
    <row r="40" spans="1:3">
      <c r="A40" s="4" t="s">
        <v>458</v>
      </c>
    </row>
    <row r="41" spans="1:3">
      <c r="A41" s="3" t="s">
        <v>435</v>
      </c>
    </row>
    <row r="42" spans="1:3">
      <c r="A42" s="4" t="s">
        <v>442</v>
      </c>
      <c r="B42" s="4" t="s">
        <v>459</v>
      </c>
    </row>
    <row r="43" spans="1:3">
      <c r="A43" s="4" t="s">
        <v>444</v>
      </c>
      <c r="B43" s="4" t="s">
        <v>460</v>
      </c>
    </row>
    <row r="44" spans="1:3">
      <c r="A44" s="4" t="s">
        <v>446</v>
      </c>
      <c r="B44" s="4" t="s">
        <v>461</v>
      </c>
    </row>
    <row r="45" spans="1:3">
      <c r="A45" s="4" t="s">
        <v>448</v>
      </c>
      <c r="B45" s="4" t="s">
        <v>449</v>
      </c>
    </row>
    <row r="46" spans="1:3">
      <c r="A46" s="4" t="s">
        <v>436</v>
      </c>
      <c r="B46" s="6" t="n">
        <v>4083</v>
      </c>
    </row>
    <row r="47" spans="1:3">
      <c r="A47" s="4" t="s">
        <v>437</v>
      </c>
      <c r="B47" s="5" t="n">
        <v>0</v>
      </c>
    </row>
    <row r="48" spans="1:3">
      <c r="A48" s="4" t="s">
        <v>462</v>
      </c>
    </row>
    <row r="49" spans="1:3">
      <c r="A49" s="3" t="s">
        <v>435</v>
      </c>
    </row>
    <row r="50" spans="1:3">
      <c r="A50" s="4" t="s">
        <v>439</v>
      </c>
      <c r="B50" s="5" t="n">
        <v>0</v>
      </c>
    </row>
    <row r="51" spans="1:3">
      <c r="A51" s="4" t="s">
        <v>463</v>
      </c>
    </row>
    <row r="52" spans="1:3">
      <c r="A52" s="3" t="s">
        <v>435</v>
      </c>
    </row>
    <row r="53" spans="1:3">
      <c r="A53" s="4" t="s">
        <v>439</v>
      </c>
      <c r="B53" s="6" t="n">
        <v>0</v>
      </c>
    </row>
    <row r="54" spans="1:3">
      <c r="A54" s="4" t="s">
        <v>464</v>
      </c>
    </row>
    <row r="55" spans="1:3">
      <c r="A55" s="3" t="s">
        <v>435</v>
      </c>
    </row>
    <row r="56" spans="1:3">
      <c r="A56" s="4" t="s">
        <v>442</v>
      </c>
      <c r="B56" s="4" t="s">
        <v>465</v>
      </c>
    </row>
    <row r="57" spans="1:3">
      <c r="A57" s="4" t="s">
        <v>444</v>
      </c>
      <c r="B57" s="4" t="s">
        <v>466</v>
      </c>
    </row>
    <row r="58" spans="1:3">
      <c r="A58" s="4" t="s">
        <v>446</v>
      </c>
      <c r="B58" s="4" t="s">
        <v>467</v>
      </c>
    </row>
    <row r="59" spans="1:3">
      <c r="A59" s="4" t="s">
        <v>448</v>
      </c>
      <c r="B59" s="4" t="s">
        <v>449</v>
      </c>
    </row>
    <row r="60" spans="1:3">
      <c r="A60" s="4" t="s">
        <v>436</v>
      </c>
      <c r="B60" s="6" t="n">
        <v>1279</v>
      </c>
    </row>
    <row r="61" spans="1:3">
      <c r="A61" s="4" t="s">
        <v>437</v>
      </c>
      <c r="B61" s="5" t="n">
        <v>0</v>
      </c>
    </row>
    <row r="62" spans="1:3">
      <c r="A62" s="4" t="s">
        <v>468</v>
      </c>
    </row>
    <row r="63" spans="1:3">
      <c r="A63" s="3" t="s">
        <v>435</v>
      </c>
    </row>
    <row r="64" spans="1:3">
      <c r="A64" s="4" t="s">
        <v>439</v>
      </c>
      <c r="B64" s="5" t="n">
        <v>0</v>
      </c>
    </row>
    <row r="65" spans="1:3">
      <c r="A65" s="4" t="s">
        <v>469</v>
      </c>
    </row>
    <row r="66" spans="1:3">
      <c r="A66" s="3" t="s">
        <v>435</v>
      </c>
    </row>
    <row r="67" spans="1:3">
      <c r="A67" s="4" t="s">
        <v>439</v>
      </c>
      <c r="B67" s="6" t="n">
        <v>0</v>
      </c>
    </row>
    <row r="68" spans="1:3">
      <c r="A68" s="4" t="s">
        <v>470</v>
      </c>
    </row>
    <row r="69" spans="1:3">
      <c r="A69" s="3" t="s">
        <v>435</v>
      </c>
    </row>
    <row r="70" spans="1:3">
      <c r="A70" s="4" t="s">
        <v>442</v>
      </c>
      <c r="B70" s="4" t="s">
        <v>471</v>
      </c>
    </row>
    <row r="71" spans="1:3">
      <c r="A71" s="4" t="s">
        <v>444</v>
      </c>
      <c r="B71" s="4" t="s">
        <v>472</v>
      </c>
    </row>
    <row r="72" spans="1:3">
      <c r="A72" s="4" t="s">
        <v>446</v>
      </c>
      <c r="B72" s="4" t="s">
        <v>455</v>
      </c>
    </row>
    <row r="73" spans="1:3">
      <c r="A73" s="4" t="s">
        <v>448</v>
      </c>
      <c r="B73" s="4" t="s">
        <v>449</v>
      </c>
    </row>
    <row r="74" spans="1:3">
      <c r="A74" s="4" t="s">
        <v>436</v>
      </c>
      <c r="B74" s="6" t="n">
        <v>3550</v>
      </c>
    </row>
    <row r="75" spans="1:3">
      <c r="A75" s="4" t="s">
        <v>437</v>
      </c>
      <c r="B75" s="5" t="n">
        <v>0</v>
      </c>
    </row>
    <row r="76" spans="1:3">
      <c r="A76" s="4" t="s">
        <v>473</v>
      </c>
    </row>
    <row r="77" spans="1:3">
      <c r="A77" s="3" t="s">
        <v>435</v>
      </c>
    </row>
    <row r="78" spans="1:3">
      <c r="A78" s="4" t="s">
        <v>439</v>
      </c>
      <c r="B78" s="5" t="n">
        <v>0</v>
      </c>
    </row>
    <row r="79" spans="1:3">
      <c r="A79" s="4" t="s">
        <v>474</v>
      </c>
    </row>
    <row r="80" spans="1:3">
      <c r="A80" s="3" t="s">
        <v>435</v>
      </c>
    </row>
    <row r="81" spans="1:3">
      <c r="A81" s="4" t="s">
        <v>439</v>
      </c>
      <c r="B81" s="6" t="n">
        <v>0</v>
      </c>
    </row>
    <row r="82" spans="1:3">
      <c r="A82" s="4" t="s">
        <v>475</v>
      </c>
    </row>
    <row r="83" spans="1:3">
      <c r="A83" s="3" t="s">
        <v>435</v>
      </c>
    </row>
    <row r="84" spans="1:3">
      <c r="A84" s="4" t="s">
        <v>442</v>
      </c>
      <c r="B84" s="4" t="s">
        <v>476</v>
      </c>
    </row>
    <row r="85" spans="1:3">
      <c r="A85" s="4" t="s">
        <v>444</v>
      </c>
      <c r="B85" s="4" t="s">
        <v>477</v>
      </c>
    </row>
    <row r="86" spans="1:3">
      <c r="A86" s="4" t="s">
        <v>446</v>
      </c>
      <c r="B86" s="4" t="s">
        <v>478</v>
      </c>
    </row>
    <row r="87" spans="1:3">
      <c r="A87" s="4" t="s">
        <v>448</v>
      </c>
      <c r="B87" s="4" t="s">
        <v>449</v>
      </c>
    </row>
    <row r="88" spans="1:3">
      <c r="A88" s="4" t="s">
        <v>436</v>
      </c>
      <c r="B88" s="6" t="n">
        <v>212500</v>
      </c>
    </row>
    <row r="89" spans="1:3">
      <c r="A89" s="4" t="s">
        <v>437</v>
      </c>
      <c r="B89" s="5" t="n">
        <v>0</v>
      </c>
    </row>
    <row r="90" spans="1:3">
      <c r="A90" s="4" t="s">
        <v>479</v>
      </c>
    </row>
    <row r="91" spans="1:3">
      <c r="A91" s="3" t="s">
        <v>435</v>
      </c>
    </row>
    <row r="92" spans="1:3">
      <c r="A92" s="4" t="s">
        <v>439</v>
      </c>
      <c r="B92" s="5" t="n">
        <v>16991</v>
      </c>
    </row>
    <row r="93" spans="1:3">
      <c r="A93" s="4" t="s">
        <v>480</v>
      </c>
    </row>
    <row r="94" spans="1:3">
      <c r="A94" s="3" t="s">
        <v>435</v>
      </c>
    </row>
    <row r="95" spans="1:3">
      <c r="A95" s="4" t="s">
        <v>439</v>
      </c>
      <c r="B95" s="6" t="n">
        <v>5833</v>
      </c>
    </row>
    <row r="96" spans="1:3">
      <c r="A96" s="4" t="s">
        <v>481</v>
      </c>
    </row>
    <row r="97" spans="1:3">
      <c r="A97" s="3" t="s">
        <v>435</v>
      </c>
    </row>
    <row r="98" spans="1:3">
      <c r="A98" s="4" t="s">
        <v>442</v>
      </c>
      <c r="B98" s="4" t="s">
        <v>482</v>
      </c>
    </row>
    <row r="99" spans="1:3">
      <c r="A99" s="4" t="s">
        <v>444</v>
      </c>
      <c r="B99" s="4" t="s">
        <v>483</v>
      </c>
    </row>
    <row r="100" spans="1:3">
      <c r="A100" s="4" t="s">
        <v>446</v>
      </c>
      <c r="B100" s="4" t="s">
        <v>484</v>
      </c>
    </row>
    <row r="101" spans="1:3">
      <c r="A101" s="4" t="s">
        <v>448</v>
      </c>
      <c r="B101" s="4" t="s">
        <v>449</v>
      </c>
    </row>
    <row r="102" spans="1:3">
      <c r="A102" s="4" t="s">
        <v>436</v>
      </c>
      <c r="B102" s="6" t="n">
        <v>50000</v>
      </c>
    </row>
    <row r="103" spans="1:3">
      <c r="A103" s="4" t="s">
        <v>437</v>
      </c>
      <c r="B103" s="5" t="n">
        <v>0</v>
      </c>
    </row>
    <row r="104" spans="1:3">
      <c r="A104" s="4" t="s">
        <v>485</v>
      </c>
    </row>
    <row r="105" spans="1:3">
      <c r="A105" s="3" t="s">
        <v>435</v>
      </c>
    </row>
    <row r="106" spans="1:3">
      <c r="A106" s="4" t="s">
        <v>439</v>
      </c>
      <c r="B106" s="5" t="n">
        <v>3717</v>
      </c>
    </row>
    <row r="107" spans="1:3">
      <c r="A107" s="4" t="s">
        <v>486</v>
      </c>
    </row>
    <row r="108" spans="1:3">
      <c r="A108" s="3" t="s">
        <v>435</v>
      </c>
    </row>
    <row r="109" spans="1:3">
      <c r="A109" s="4" t="s">
        <v>439</v>
      </c>
      <c r="B109" s="6" t="n">
        <v>962</v>
      </c>
    </row>
    <row r="110" spans="1:3">
      <c r="A110" s="4" t="s">
        <v>487</v>
      </c>
    </row>
    <row r="111" spans="1:3">
      <c r="A111" s="3" t="s">
        <v>435</v>
      </c>
    </row>
    <row r="112" spans="1:3">
      <c r="A112" s="4" t="s">
        <v>442</v>
      </c>
      <c r="C112" s="4" t="s">
        <v>488</v>
      </c>
    </row>
    <row r="113" spans="1:3">
      <c r="A113" s="4" t="s">
        <v>444</v>
      </c>
      <c r="C113" s="4" t="s">
        <v>489</v>
      </c>
    </row>
    <row r="114" spans="1:3">
      <c r="A114" s="4" t="s">
        <v>446</v>
      </c>
      <c r="C114" s="4" t="s">
        <v>455</v>
      </c>
    </row>
    <row r="115" spans="1:3">
      <c r="A115" s="4" t="s">
        <v>448</v>
      </c>
      <c r="C115" s="4" t="s">
        <v>490</v>
      </c>
    </row>
    <row r="116" spans="1:3">
      <c r="A116" s="4" t="s">
        <v>436</v>
      </c>
      <c r="C116" s="6" t="n">
        <v>54500</v>
      </c>
    </row>
    <row r="117" spans="1:3">
      <c r="A117" s="4" t="s">
        <v>437</v>
      </c>
      <c r="C117" s="5" t="n">
        <v>0</v>
      </c>
    </row>
    <row r="118" spans="1:3">
      <c r="A118" s="4" t="s">
        <v>491</v>
      </c>
    </row>
    <row r="119" spans="1:3">
      <c r="A119" s="3" t="s">
        <v>435</v>
      </c>
    </row>
    <row r="120" spans="1:3">
      <c r="A120" s="4" t="s">
        <v>439</v>
      </c>
      <c r="C120" s="5" t="n">
        <v>3668</v>
      </c>
    </row>
    <row r="121" spans="1:3">
      <c r="A121" s="4" t="s">
        <v>492</v>
      </c>
    </row>
    <row r="122" spans="1:3">
      <c r="A122" s="3" t="s">
        <v>435</v>
      </c>
    </row>
    <row r="123" spans="1:3">
      <c r="A123" s="4" t="s">
        <v>439</v>
      </c>
      <c r="C123" s="6" t="n">
        <v>2350</v>
      </c>
    </row>
    <row r="124" spans="1:3">
      <c r="A124" s="4" t="s">
        <v>493</v>
      </c>
    </row>
    <row r="125" spans="1:3">
      <c r="A125" s="3" t="s">
        <v>435</v>
      </c>
    </row>
    <row r="126" spans="1:3">
      <c r="A126" s="4" t="s">
        <v>442</v>
      </c>
      <c r="C126" s="4" t="s">
        <v>488</v>
      </c>
    </row>
    <row r="127" spans="1:3">
      <c r="A127" s="4" t="s">
        <v>444</v>
      </c>
      <c r="C127" s="4" t="s">
        <v>494</v>
      </c>
    </row>
    <row r="128" spans="1:3">
      <c r="A128" s="4" t="s">
        <v>446</v>
      </c>
      <c r="C128" s="4" t="s">
        <v>455</v>
      </c>
    </row>
    <row r="129" spans="1:3">
      <c r="A129" s="4" t="s">
        <v>448</v>
      </c>
      <c r="C129" s="4" t="s">
        <v>490</v>
      </c>
    </row>
    <row r="130" spans="1:3">
      <c r="A130" s="4" t="s">
        <v>436</v>
      </c>
      <c r="C130" s="6" t="n">
        <v>4000</v>
      </c>
    </row>
    <row r="131" spans="1:3">
      <c r="A131" s="4" t="s">
        <v>437</v>
      </c>
      <c r="C131" s="5" t="n">
        <v>0</v>
      </c>
    </row>
    <row r="132" spans="1:3">
      <c r="A132" s="4" t="s">
        <v>495</v>
      </c>
    </row>
    <row r="133" spans="1:3">
      <c r="A133" s="3" t="s">
        <v>435</v>
      </c>
    </row>
    <row r="134" spans="1:3">
      <c r="A134" s="4" t="s">
        <v>439</v>
      </c>
      <c r="C134" s="5" t="n">
        <v>0</v>
      </c>
    </row>
    <row r="135" spans="1:3">
      <c r="A135" s="4" t="s">
        <v>496</v>
      </c>
    </row>
    <row r="136" spans="1:3">
      <c r="A136" s="3" t="s">
        <v>435</v>
      </c>
    </row>
    <row r="137" spans="1:3">
      <c r="A137" s="4" t="s">
        <v>439</v>
      </c>
      <c r="C137" s="6" t="n">
        <v>0</v>
      </c>
    </row>
    <row r="138" spans="1:3">
      <c r="A138" s="4" t="s">
        <v>497</v>
      </c>
    </row>
    <row r="139" spans="1:3">
      <c r="A139" s="3" t="s">
        <v>435</v>
      </c>
    </row>
    <row r="140" spans="1:3">
      <c r="A140" s="4" t="s">
        <v>442</v>
      </c>
      <c r="C140" s="4" t="s">
        <v>498</v>
      </c>
    </row>
    <row r="141" spans="1:3">
      <c r="A141" s="4" t="s">
        <v>444</v>
      </c>
      <c r="C141" s="4" t="s">
        <v>499</v>
      </c>
    </row>
    <row r="142" spans="1:3">
      <c r="A142" s="4" t="s">
        <v>446</v>
      </c>
      <c r="C142" s="4" t="s">
        <v>500</v>
      </c>
    </row>
    <row r="143" spans="1:3">
      <c r="A143" s="4" t="s">
        <v>448</v>
      </c>
      <c r="C143" s="4" t="s">
        <v>501</v>
      </c>
    </row>
    <row r="144" spans="1:3">
      <c r="A144" s="4" t="s">
        <v>436</v>
      </c>
      <c r="C144" s="6" t="n">
        <v>33830</v>
      </c>
    </row>
    <row r="145" spans="1:3">
      <c r="A145" s="4" t="s">
        <v>437</v>
      </c>
      <c r="C145" s="5" t="n">
        <v>0</v>
      </c>
    </row>
    <row r="146" spans="1:3">
      <c r="A146" s="4" t="s">
        <v>502</v>
      </c>
    </row>
    <row r="147" spans="1:3">
      <c r="A147" s="3" t="s">
        <v>435</v>
      </c>
    </row>
    <row r="148" spans="1:3">
      <c r="A148" s="4" t="s">
        <v>439</v>
      </c>
      <c r="C148" s="5" t="n">
        <v>3147</v>
      </c>
    </row>
    <row r="149" spans="1:3">
      <c r="A149" s="4" t="s">
        <v>503</v>
      </c>
    </row>
    <row r="150" spans="1:3">
      <c r="A150" s="3" t="s">
        <v>435</v>
      </c>
    </row>
    <row r="151" spans="1:3">
      <c r="A151" s="4" t="s">
        <v>439</v>
      </c>
      <c r="C151" s="6" t="n">
        <v>1905</v>
      </c>
    </row>
    <row r="152" spans="1:3">
      <c r="A152" s="4" t="s">
        <v>504</v>
      </c>
    </row>
    <row r="153" spans="1:3">
      <c r="A153" s="3" t="s">
        <v>435</v>
      </c>
    </row>
    <row r="154" spans="1:3">
      <c r="A154" s="4" t="s">
        <v>442</v>
      </c>
      <c r="C154" s="4" t="s">
        <v>505</v>
      </c>
    </row>
    <row r="155" spans="1:3">
      <c r="A155" s="4" t="s">
        <v>444</v>
      </c>
      <c r="C155" s="4" t="s">
        <v>506</v>
      </c>
    </row>
    <row r="156" spans="1:3">
      <c r="A156" s="4" t="s">
        <v>446</v>
      </c>
      <c r="C156" s="4" t="s">
        <v>507</v>
      </c>
    </row>
    <row r="157" spans="1:3">
      <c r="A157" s="4" t="s">
        <v>448</v>
      </c>
      <c r="C157" s="4" t="s">
        <v>449</v>
      </c>
    </row>
    <row r="158" spans="1:3">
      <c r="A158" s="4" t="s">
        <v>436</v>
      </c>
      <c r="C158" s="6" t="n">
        <v>30900</v>
      </c>
    </row>
    <row r="159" spans="1:3">
      <c r="A159" s="4" t="s">
        <v>437</v>
      </c>
      <c r="C159" s="5" t="n">
        <v>9700</v>
      </c>
    </row>
    <row r="160" spans="1:3">
      <c r="A160" s="4" t="s">
        <v>508</v>
      </c>
    </row>
    <row r="161" spans="1:3">
      <c r="A161" s="3" t="s">
        <v>435</v>
      </c>
    </row>
    <row r="162" spans="1:3">
      <c r="A162" s="4" t="s">
        <v>439</v>
      </c>
      <c r="C162" s="5" t="n">
        <v>3114</v>
      </c>
    </row>
    <row r="163" spans="1:3">
      <c r="A163" s="4" t="s">
        <v>509</v>
      </c>
    </row>
    <row r="164" spans="1:3">
      <c r="A164" s="3" t="s">
        <v>435</v>
      </c>
    </row>
    <row r="165" spans="1:3">
      <c r="A165" s="4" t="s">
        <v>439</v>
      </c>
      <c r="C165" s="6" t="n">
        <v>1868</v>
      </c>
    </row>
    <row r="166" spans="1:3">
      <c r="A166" s="4" t="s">
        <v>510</v>
      </c>
    </row>
    <row r="167" spans="1:3">
      <c r="A167" s="3" t="s">
        <v>435</v>
      </c>
    </row>
    <row r="168" spans="1:3">
      <c r="A168" s="4" t="s">
        <v>442</v>
      </c>
      <c r="C168" s="4" t="s">
        <v>511</v>
      </c>
    </row>
    <row r="169" spans="1:3">
      <c r="A169" s="4" t="s">
        <v>444</v>
      </c>
      <c r="C169" s="4" t="s">
        <v>512</v>
      </c>
    </row>
    <row r="170" spans="1:3">
      <c r="A170" s="4" t="s">
        <v>446</v>
      </c>
      <c r="C170" s="4" t="s">
        <v>513</v>
      </c>
    </row>
    <row r="171" spans="1:3">
      <c r="A171" s="4" t="s">
        <v>448</v>
      </c>
      <c r="C171" s="4" t="s">
        <v>449</v>
      </c>
    </row>
    <row r="172" spans="1:3">
      <c r="A172" s="4" t="s">
        <v>436</v>
      </c>
      <c r="C172" s="6" t="n">
        <v>68933</v>
      </c>
    </row>
    <row r="173" spans="1:3">
      <c r="A173" s="4" t="s">
        <v>437</v>
      </c>
      <c r="C173" s="5" t="n">
        <v>0</v>
      </c>
    </row>
    <row r="174" spans="1:3">
      <c r="A174" s="4" t="s">
        <v>514</v>
      </c>
    </row>
    <row r="175" spans="1:3">
      <c r="A175" s="3" t="s">
        <v>435</v>
      </c>
    </row>
    <row r="176" spans="1:3">
      <c r="A176" s="4" t="s">
        <v>439</v>
      </c>
      <c r="C176" s="5" t="n">
        <v>4993</v>
      </c>
    </row>
    <row r="177" spans="1:3">
      <c r="A177" s="4" t="s">
        <v>515</v>
      </c>
    </row>
    <row r="178" spans="1:3">
      <c r="A178" s="3" t="s">
        <v>435</v>
      </c>
    </row>
    <row r="179" spans="1:3">
      <c r="A179" s="4" t="s">
        <v>439</v>
      </c>
      <c r="C179" s="6" t="n">
        <v>5554</v>
      </c>
    </row>
    <row r="180" spans="1:3">
      <c r="A180" s="4" t="s">
        <v>516</v>
      </c>
    </row>
    <row r="181" spans="1:3">
      <c r="A181" s="3" t="s">
        <v>435</v>
      </c>
    </row>
    <row r="182" spans="1:3">
      <c r="A182" s="4" t="s">
        <v>442</v>
      </c>
      <c r="C182" s="4" t="s">
        <v>517</v>
      </c>
    </row>
    <row r="183" spans="1:3">
      <c r="A183" s="4" t="s">
        <v>444</v>
      </c>
      <c r="C183" s="4" t="s">
        <v>518</v>
      </c>
    </row>
    <row r="184" spans="1:3">
      <c r="A184" s="4" t="s">
        <v>446</v>
      </c>
      <c r="C184" s="4" t="s">
        <v>519</v>
      </c>
    </row>
    <row r="185" spans="1:3">
      <c r="A185" s="4" t="s">
        <v>448</v>
      </c>
      <c r="C185" s="4" t="s">
        <v>501</v>
      </c>
    </row>
    <row r="186" spans="1:3">
      <c r="A186" s="4" t="s">
        <v>436</v>
      </c>
      <c r="C186" s="6" t="n">
        <v>10500</v>
      </c>
    </row>
    <row r="187" spans="1:3">
      <c r="A187" s="4" t="s">
        <v>437</v>
      </c>
      <c r="C187" s="5" t="n">
        <v>0</v>
      </c>
    </row>
    <row r="188" spans="1:3">
      <c r="A188" s="4" t="s">
        <v>520</v>
      </c>
    </row>
    <row r="189" spans="1:3">
      <c r="A189" s="3" t="s">
        <v>435</v>
      </c>
    </row>
    <row r="190" spans="1:3">
      <c r="A190" s="4" t="s">
        <v>439</v>
      </c>
      <c r="C190" s="5" t="n">
        <v>447</v>
      </c>
    </row>
    <row r="191" spans="1:3">
      <c r="A191" s="4" t="s">
        <v>521</v>
      </c>
    </row>
    <row r="192" spans="1:3">
      <c r="A192" s="3" t="s">
        <v>435</v>
      </c>
    </row>
    <row r="193" spans="1:3">
      <c r="A193" s="4" t="s">
        <v>439</v>
      </c>
      <c r="C193" s="6" t="n">
        <v>769</v>
      </c>
    </row>
    <row r="194" spans="1:3">
      <c r="A194" s="4" t="s">
        <v>522</v>
      </c>
    </row>
    <row r="195" spans="1:3">
      <c r="A195" s="3" t="s">
        <v>435</v>
      </c>
    </row>
    <row r="196" spans="1:3">
      <c r="A196" s="4" t="s">
        <v>442</v>
      </c>
      <c r="C196" s="4" t="s">
        <v>523</v>
      </c>
    </row>
    <row r="197" spans="1:3">
      <c r="A197" s="4" t="s">
        <v>444</v>
      </c>
      <c r="C197" s="4" t="s">
        <v>524</v>
      </c>
    </row>
    <row r="198" spans="1:3">
      <c r="A198" s="4" t="s">
        <v>446</v>
      </c>
      <c r="C198" s="4" t="s">
        <v>525</v>
      </c>
    </row>
    <row r="199" spans="1:3">
      <c r="A199" s="4" t="s">
        <v>448</v>
      </c>
      <c r="C199" s="4" t="s">
        <v>501</v>
      </c>
    </row>
    <row r="200" spans="1:3">
      <c r="A200" s="4" t="s">
        <v>436</v>
      </c>
      <c r="C200" s="6" t="n">
        <v>45800</v>
      </c>
    </row>
    <row r="201" spans="1:3">
      <c r="A201" s="4" t="s">
        <v>437</v>
      </c>
      <c r="C201" s="5" t="n">
        <v>10233</v>
      </c>
    </row>
    <row r="202" spans="1:3">
      <c r="A202" s="4" t="s">
        <v>526</v>
      </c>
    </row>
    <row r="203" spans="1:3">
      <c r="A203" s="3" t="s">
        <v>435</v>
      </c>
    </row>
    <row r="204" spans="1:3">
      <c r="A204" s="4" t="s">
        <v>439</v>
      </c>
      <c r="C204" s="5" t="n">
        <v>3372</v>
      </c>
    </row>
    <row r="205" spans="1:3">
      <c r="A205" s="4" t="s">
        <v>527</v>
      </c>
    </row>
    <row r="206" spans="1:3">
      <c r="A206" s="3" t="s">
        <v>435</v>
      </c>
    </row>
    <row r="207" spans="1:3">
      <c r="A207" s="4" t="s">
        <v>439</v>
      </c>
      <c r="C207" s="6" t="n">
        <v>22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120</v>
      </c>
    </row>
    <row r="2" spans="1:3">
      <c r="A2" s="3" t="s">
        <v>280</v>
      </c>
    </row>
    <row r="3" spans="1:3">
      <c r="A3" s="4" t="s">
        <v>529</v>
      </c>
      <c r="B3" s="6" t="n">
        <v>0</v>
      </c>
      <c r="C3" s="6" t="n">
        <v>199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530</v>
      </c>
      <c r="B1" s="2" t="s">
        <v>531</v>
      </c>
    </row>
    <row r="2" spans="1:2">
      <c r="A2" s="4" t="s">
        <v>441</v>
      </c>
    </row>
    <row r="3" spans="1:2">
      <c r="A3" s="3" t="s">
        <v>435</v>
      </c>
    </row>
    <row r="4" spans="1:2">
      <c r="A4" s="4" t="s">
        <v>532</v>
      </c>
      <c r="B4" s="9" t="n">
        <v>0.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3</v>
      </c>
      <c r="B1" s="2" t="s">
        <v>119</v>
      </c>
      <c r="D1" s="2" t="s">
        <v>1</v>
      </c>
    </row>
    <row r="2" spans="1:5">
      <c r="B2" s="2" t="s">
        <v>534</v>
      </c>
      <c r="C2" s="2" t="s">
        <v>535</v>
      </c>
      <c r="D2" s="2" t="s">
        <v>534</v>
      </c>
      <c r="E2" s="2" t="s">
        <v>535</v>
      </c>
    </row>
    <row r="3" spans="1:5">
      <c r="A3" s="3" t="s">
        <v>536</v>
      </c>
    </row>
    <row r="4" spans="1:5">
      <c r="A4" s="4" t="s">
        <v>537</v>
      </c>
      <c r="B4" s="6" t="n">
        <v>14546</v>
      </c>
      <c r="C4" s="6" t="n">
        <v>108634</v>
      </c>
      <c r="D4" s="6" t="n">
        <v>98006</v>
      </c>
      <c r="E4" s="6" t="n">
        <v>151142</v>
      </c>
    </row>
    <row r="5" spans="1:5">
      <c r="A5" s="4" t="s">
        <v>136</v>
      </c>
      <c r="B5" s="5" t="n">
        <v>887</v>
      </c>
      <c r="C5" s="5" t="n">
        <v>3228</v>
      </c>
      <c r="D5" s="5" t="n">
        <v>17819</v>
      </c>
      <c r="E5" s="5" t="n">
        <v>4448</v>
      </c>
    </row>
    <row r="6" spans="1:5">
      <c r="A6" s="4" t="s">
        <v>135</v>
      </c>
      <c r="B6" s="6" t="n">
        <v>-14</v>
      </c>
      <c r="C6" s="6" t="n">
        <v>855</v>
      </c>
      <c r="D6" s="6" t="n">
        <v>12099</v>
      </c>
      <c r="E6" s="6" t="n">
        <v>29443</v>
      </c>
    </row>
    <row r="7" spans="1:5">
      <c r="A7" s="4" t="s">
        <v>538</v>
      </c>
      <c r="B7" s="5" t="n">
        <v>2</v>
      </c>
      <c r="D7" s="5" t="n">
        <v>2</v>
      </c>
    </row>
    <row r="8" spans="1:5">
      <c r="A8" s="4" t="s">
        <v>393</v>
      </c>
    </row>
    <row r="9" spans="1:5">
      <c r="A9" s="3" t="s">
        <v>536</v>
      </c>
    </row>
    <row r="10" spans="1:5">
      <c r="A10" s="4" t="s">
        <v>539</v>
      </c>
      <c r="B10" s="4" t="s">
        <v>449</v>
      </c>
      <c r="C10" s="4" t="s">
        <v>449</v>
      </c>
      <c r="D10" s="4" t="s">
        <v>449</v>
      </c>
      <c r="E10" s="4" t="s">
        <v>449</v>
      </c>
    </row>
    <row r="11" spans="1:5">
      <c r="A11" s="4" t="s">
        <v>540</v>
      </c>
    </row>
    <row r="12" spans="1:5">
      <c r="A12" s="3" t="s">
        <v>536</v>
      </c>
    </row>
    <row r="13" spans="1:5">
      <c r="A13" s="4" t="s">
        <v>135</v>
      </c>
      <c r="B13" s="6" t="n">
        <v>194</v>
      </c>
      <c r="C13" s="6" t="n">
        <v>855</v>
      </c>
      <c r="D13" s="6" t="n">
        <v>1860</v>
      </c>
      <c r="E13" s="6" t="n">
        <v>29443</v>
      </c>
    </row>
    <row r="14" spans="1:5">
      <c r="A14" s="4" t="s">
        <v>541</v>
      </c>
    </row>
    <row r="15" spans="1:5">
      <c r="A15" s="3" t="s">
        <v>536</v>
      </c>
    </row>
    <row r="16" spans="1:5">
      <c r="A16" s="4" t="s">
        <v>542</v>
      </c>
      <c r="B16" s="5" t="n">
        <v>1</v>
      </c>
      <c r="C16" s="5" t="n">
        <v>3</v>
      </c>
      <c r="D16" s="5" t="n">
        <v>5</v>
      </c>
      <c r="E16" s="5" t="n">
        <v>7</v>
      </c>
    </row>
    <row r="17" spans="1:5">
      <c r="A17" s="4" t="s">
        <v>543</v>
      </c>
    </row>
    <row r="18" spans="1:5">
      <c r="A18" s="3" t="s">
        <v>536</v>
      </c>
    </row>
    <row r="19" spans="1:5">
      <c r="A19" s="4" t="s">
        <v>542</v>
      </c>
      <c r="B19" s="5" t="n">
        <v>2</v>
      </c>
      <c r="C19" s="5" t="n">
        <v>3</v>
      </c>
      <c r="D19" s="5" t="n">
        <v>5</v>
      </c>
      <c r="E19" s="5" t="n">
        <v>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44</v>
      </c>
      <c r="B1" s="2" t="s">
        <v>2</v>
      </c>
      <c r="C1" s="2" t="s">
        <v>66</v>
      </c>
      <c r="D1" s="2" t="s">
        <v>429</v>
      </c>
    </row>
    <row r="2" spans="1:4">
      <c r="A2" s="3" t="s">
        <v>286</v>
      </c>
    </row>
    <row r="3" spans="1:4">
      <c r="A3" s="4" t="s">
        <v>545</v>
      </c>
      <c r="B3" s="6" t="n">
        <v>311897</v>
      </c>
      <c r="C3" s="6" t="n">
        <v>314143</v>
      </c>
      <c r="D3" s="6" t="n">
        <v>331884</v>
      </c>
    </row>
    <row r="4" spans="1:4">
      <c r="A4" s="4" t="s">
        <v>546</v>
      </c>
      <c r="B4" s="5" t="n">
        <v>48142</v>
      </c>
      <c r="C4" s="5" t="n">
        <v>41287</v>
      </c>
    </row>
    <row r="5" spans="1:4">
      <c r="A5" s="4" t="s">
        <v>547</v>
      </c>
      <c r="B5" s="5" t="n">
        <v>24605</v>
      </c>
      <c r="C5" s="5" t="n">
        <v>17937</v>
      </c>
    </row>
    <row r="6" spans="1:4">
      <c r="A6" s="4" t="s">
        <v>548</v>
      </c>
      <c r="B6" s="5" t="n">
        <v>2642</v>
      </c>
      <c r="C6" s="5" t="n">
        <v>17482</v>
      </c>
    </row>
    <row r="7" spans="1:4">
      <c r="A7" s="4" t="s">
        <v>549</v>
      </c>
      <c r="B7" s="5" t="n">
        <v>6431</v>
      </c>
      <c r="C7" s="5" t="n">
        <v>6127</v>
      </c>
    </row>
    <row r="8" spans="1:4">
      <c r="A8" s="4" t="s">
        <v>550</v>
      </c>
      <c r="B8" s="5" t="n">
        <v>5228</v>
      </c>
      <c r="C8" s="5" t="n">
        <v>6851</v>
      </c>
    </row>
    <row r="9" spans="1:4">
      <c r="A9" s="4" t="s">
        <v>551</v>
      </c>
      <c r="B9" s="6" t="n">
        <v>398945</v>
      </c>
      <c r="C9" s="6" t="n">
        <v>4038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200</v>
      </c>
    </row>
    <row r="2" spans="1:3">
      <c r="B2" s="2" t="s">
        <v>2</v>
      </c>
      <c r="C2" s="2" t="s">
        <v>66</v>
      </c>
    </row>
    <row r="3" spans="1:3">
      <c r="A3" s="3" t="s">
        <v>553</v>
      </c>
    </row>
    <row r="4" spans="1:3">
      <c r="A4" s="4" t="s">
        <v>554</v>
      </c>
      <c r="B4" s="6" t="n">
        <v>316858</v>
      </c>
      <c r="C4" s="6" t="n">
        <v>331884</v>
      </c>
    </row>
    <row r="5" spans="1:3">
      <c r="A5" s="4" t="s">
        <v>555</v>
      </c>
      <c r="B5" s="5" t="n">
        <v>0</v>
      </c>
      <c r="C5" s="5" t="n">
        <v>500</v>
      </c>
    </row>
    <row r="6" spans="1:3">
      <c r="A6" s="4" t="s">
        <v>556</v>
      </c>
      <c r="B6" s="5" t="n">
        <v>0</v>
      </c>
      <c r="C6" s="5" t="n">
        <v>0</v>
      </c>
    </row>
    <row r="7" spans="1:3">
      <c r="A7" s="4" t="s">
        <v>557</v>
      </c>
      <c r="B7" s="5" t="n">
        <v>-1283</v>
      </c>
      <c r="C7" s="5" t="n">
        <v>-1159</v>
      </c>
    </row>
    <row r="8" spans="1:3">
      <c r="A8" s="4" t="s">
        <v>558</v>
      </c>
      <c r="B8" s="5" t="n">
        <v>312860</v>
      </c>
      <c r="C8" s="5" t="n">
        <v>316858</v>
      </c>
    </row>
    <row r="9" spans="1:3">
      <c r="A9" s="4" t="s">
        <v>559</v>
      </c>
      <c r="B9" s="5" t="n">
        <v>-2715</v>
      </c>
      <c r="C9" s="5" t="n">
        <v>0</v>
      </c>
    </row>
    <row r="10" spans="1:3">
      <c r="A10" s="4" t="s">
        <v>560</v>
      </c>
      <c r="B10" s="5" t="n">
        <v>0</v>
      </c>
      <c r="C10" s="5" t="n">
        <v>0</v>
      </c>
    </row>
    <row r="11" spans="1:3">
      <c r="A11" s="4" t="s">
        <v>561</v>
      </c>
      <c r="B11" s="5" t="n">
        <v>-963</v>
      </c>
      <c r="C11" s="5" t="n">
        <v>-12628</v>
      </c>
    </row>
    <row r="12" spans="1:3">
      <c r="A12" s="4" t="s">
        <v>562</v>
      </c>
      <c r="B12" s="5" t="n">
        <v>0</v>
      </c>
      <c r="C12" s="5" t="n">
        <v>0</v>
      </c>
    </row>
    <row r="13" spans="1:3">
      <c r="A13" s="4" t="s">
        <v>563</v>
      </c>
      <c r="B13" s="5" t="n">
        <v>-963</v>
      </c>
      <c r="C13" s="5" t="n">
        <v>-2715</v>
      </c>
    </row>
    <row r="14" spans="1:3">
      <c r="A14" s="4" t="s">
        <v>564</v>
      </c>
      <c r="B14" s="5" t="n">
        <v>314143</v>
      </c>
      <c r="C14" s="5" t="n">
        <v>331884</v>
      </c>
    </row>
    <row r="15" spans="1:3">
      <c r="A15" s="4" t="s">
        <v>565</v>
      </c>
      <c r="B15" s="5" t="n">
        <v>0</v>
      </c>
      <c r="C15" s="5" t="n">
        <v>500</v>
      </c>
    </row>
    <row r="16" spans="1:3">
      <c r="A16" s="4" t="s">
        <v>566</v>
      </c>
      <c r="B16" s="5" t="n">
        <v>-963</v>
      </c>
      <c r="C16" s="5" t="n">
        <v>-12628</v>
      </c>
    </row>
    <row r="17" spans="1:3">
      <c r="A17" s="4" t="s">
        <v>567</v>
      </c>
      <c r="B17" s="5" t="n">
        <v>-1283</v>
      </c>
      <c r="C17" s="5" t="n">
        <v>-1159</v>
      </c>
    </row>
    <row r="18" spans="1:3">
      <c r="A18" s="4" t="s">
        <v>568</v>
      </c>
      <c r="B18" s="5" t="n">
        <v>311897</v>
      </c>
      <c r="C18" s="5" t="n">
        <v>314143</v>
      </c>
    </row>
    <row r="19" spans="1:3">
      <c r="A19" s="4" t="s">
        <v>569</v>
      </c>
    </row>
    <row r="20" spans="1:3">
      <c r="A20" s="3" t="s">
        <v>553</v>
      </c>
    </row>
    <row r="21" spans="1:3">
      <c r="A21" s="4" t="s">
        <v>556</v>
      </c>
      <c r="B21" s="5" t="n">
        <v>-1779</v>
      </c>
      <c r="C21" s="5" t="n">
        <v>-9913</v>
      </c>
    </row>
    <row r="22" spans="1:3">
      <c r="A22" s="4" t="s">
        <v>570</v>
      </c>
      <c r="B22" s="5" t="n">
        <v>-936</v>
      </c>
      <c r="C22" s="5" t="n">
        <v>-4454</v>
      </c>
    </row>
    <row r="23" spans="1:3">
      <c r="A23" s="4" t="s">
        <v>561</v>
      </c>
      <c r="B23" s="5" t="n">
        <v>1779</v>
      </c>
      <c r="C23" s="5" t="n">
        <v>9913</v>
      </c>
    </row>
    <row r="24" spans="1:3">
      <c r="A24" s="4" t="s">
        <v>571</v>
      </c>
      <c r="B24" s="5" t="n">
        <v>936</v>
      </c>
      <c r="C24" s="5" t="n">
        <v>0</v>
      </c>
    </row>
    <row r="25" spans="1:3">
      <c r="A25" s="4" t="s">
        <v>566</v>
      </c>
      <c r="B25" s="5" t="n">
        <v>0</v>
      </c>
      <c r="C25" s="5" t="n">
        <v>0</v>
      </c>
    </row>
    <row r="26" spans="1:3">
      <c r="A26" s="4" t="s">
        <v>572</v>
      </c>
      <c r="B26" s="6" t="n">
        <v>0</v>
      </c>
      <c r="C26" s="6" t="n">
        <v>-4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6</v>
      </c>
    </row>
    <row r="2" spans="1:3">
      <c r="A2" s="3" t="s">
        <v>574</v>
      </c>
    </row>
    <row r="3" spans="1:3">
      <c r="A3" s="4" t="s">
        <v>575</v>
      </c>
      <c r="B3" s="6" t="n">
        <v>3887268</v>
      </c>
      <c r="C3" s="6" t="n">
        <v>3715212</v>
      </c>
    </row>
    <row r="4" spans="1:3">
      <c r="A4" s="4" t="s">
        <v>576</v>
      </c>
    </row>
    <row r="5" spans="1:3">
      <c r="A5" s="3" t="s">
        <v>574</v>
      </c>
    </row>
    <row r="6" spans="1:3">
      <c r="A6" s="4" t="s">
        <v>577</v>
      </c>
      <c r="B6" s="4" t="s">
        <v>578</v>
      </c>
    </row>
    <row r="7" spans="1:3">
      <c r="A7" s="4" t="s">
        <v>579</v>
      </c>
      <c r="B7" s="4" t="s">
        <v>580</v>
      </c>
    </row>
    <row r="8" spans="1:3">
      <c r="A8" s="4" t="s">
        <v>575</v>
      </c>
      <c r="B8" s="6" t="n">
        <v>344610</v>
      </c>
      <c r="C8" s="5" t="n">
        <v>403306</v>
      </c>
    </row>
    <row r="9" spans="1:3">
      <c r="A9" s="4" t="s">
        <v>581</v>
      </c>
    </row>
    <row r="10" spans="1:3">
      <c r="A10" s="3" t="s">
        <v>574</v>
      </c>
    </row>
    <row r="11" spans="1:3">
      <c r="A11" s="4" t="s">
        <v>577</v>
      </c>
      <c r="B11" s="4" t="s">
        <v>582</v>
      </c>
    </row>
    <row r="12" spans="1:3">
      <c r="A12" s="4" t="s">
        <v>579</v>
      </c>
      <c r="B12" s="4" t="s">
        <v>583</v>
      </c>
    </row>
    <row r="13" spans="1:3">
      <c r="A13" s="4" t="s">
        <v>575</v>
      </c>
      <c r="B13" s="6" t="n">
        <v>2944076</v>
      </c>
      <c r="C13" s="5" t="n">
        <v>2475322</v>
      </c>
    </row>
    <row r="14" spans="1:3">
      <c r="A14" s="4" t="s">
        <v>584</v>
      </c>
      <c r="B14" s="5" t="n">
        <v>449309</v>
      </c>
      <c r="C14" s="5" t="n">
        <v>708734</v>
      </c>
    </row>
    <row r="15" spans="1:3">
      <c r="A15" s="4" t="s">
        <v>585</v>
      </c>
    </row>
    <row r="16" spans="1:3">
      <c r="A16" s="3" t="s">
        <v>574</v>
      </c>
    </row>
    <row r="17" spans="1:3">
      <c r="A17" s="4" t="s">
        <v>575</v>
      </c>
      <c r="B17" s="6" t="n">
        <v>3437959</v>
      </c>
      <c r="C17" s="5" t="n">
        <v>3006478</v>
      </c>
    </row>
    <row r="18" spans="1:3">
      <c r="A18" s="4" t="s">
        <v>586</v>
      </c>
    </row>
    <row r="19" spans="1:3">
      <c r="A19" s="3" t="s">
        <v>574</v>
      </c>
    </row>
    <row r="20" spans="1:3">
      <c r="A20" s="4" t="s">
        <v>577</v>
      </c>
      <c r="B20" s="4" t="s">
        <v>587</v>
      </c>
    </row>
    <row r="21" spans="1:3">
      <c r="A21" s="4" t="s">
        <v>579</v>
      </c>
      <c r="B21" s="4" t="s">
        <v>588</v>
      </c>
    </row>
    <row r="22" spans="1:3">
      <c r="A22" s="4" t="s">
        <v>589</v>
      </c>
    </row>
    <row r="23" spans="1:3">
      <c r="A23" s="3" t="s">
        <v>574</v>
      </c>
    </row>
    <row r="24" spans="1:3">
      <c r="A24" s="4" t="s">
        <v>584</v>
      </c>
      <c r="B24" s="6" t="n">
        <v>185000</v>
      </c>
      <c r="C24" s="5" t="n">
        <v>145000</v>
      </c>
    </row>
    <row r="25" spans="1:3">
      <c r="A25" s="4" t="s">
        <v>590</v>
      </c>
    </row>
    <row r="26" spans="1:3">
      <c r="A26" s="3" t="s">
        <v>574</v>
      </c>
    </row>
    <row r="27" spans="1:3">
      <c r="A27" s="4" t="s">
        <v>577</v>
      </c>
      <c r="B27" s="4" t="s">
        <v>591</v>
      </c>
    </row>
    <row r="28" spans="1:3">
      <c r="A28" s="4" t="s">
        <v>579</v>
      </c>
      <c r="B28" s="4" t="s">
        <v>592</v>
      </c>
    </row>
    <row r="29" spans="1:3">
      <c r="A29" s="4" t="s">
        <v>593</v>
      </c>
    </row>
    <row r="30" spans="1:3">
      <c r="A30" s="3" t="s">
        <v>574</v>
      </c>
    </row>
    <row r="31" spans="1:3">
      <c r="A31" s="4" t="s">
        <v>584</v>
      </c>
      <c r="B31" s="6" t="n">
        <v>264309</v>
      </c>
      <c r="C31" s="5" t="n">
        <v>563734</v>
      </c>
    </row>
    <row r="32" spans="1:3">
      <c r="A32" s="4" t="s">
        <v>594</v>
      </c>
    </row>
    <row r="33" spans="1:3">
      <c r="A33" s="3" t="s">
        <v>574</v>
      </c>
    </row>
    <row r="34" spans="1:3">
      <c r="A34" s="4" t="s">
        <v>577</v>
      </c>
      <c r="B34" s="4" t="s">
        <v>595</v>
      </c>
    </row>
    <row r="35" spans="1:3">
      <c r="A35" s="4" t="s">
        <v>579</v>
      </c>
      <c r="B35" s="4" t="s">
        <v>596</v>
      </c>
    </row>
    <row r="36" spans="1:3">
      <c r="A36" s="4" t="s">
        <v>575</v>
      </c>
      <c r="B36" s="6" t="n">
        <v>149273</v>
      </c>
      <c r="C36" s="6" t="n">
        <v>1278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97</v>
      </c>
      <c r="B1" s="2" t="s">
        <v>2</v>
      </c>
    </row>
    <row r="2" spans="1:2">
      <c r="A2" s="4" t="s">
        <v>421</v>
      </c>
    </row>
    <row r="3" spans="1:2">
      <c r="A3" s="3" t="s">
        <v>574</v>
      </c>
    </row>
    <row r="4" spans="1:2">
      <c r="A4" s="4" t="s">
        <v>598</v>
      </c>
      <c r="B4" s="4" t="s">
        <v>599</v>
      </c>
    </row>
    <row r="5" spans="1:2">
      <c r="A5" s="4" t="s">
        <v>426</v>
      </c>
    </row>
    <row r="6" spans="1:2">
      <c r="A6" s="3" t="s">
        <v>574</v>
      </c>
    </row>
    <row r="7" spans="1:2">
      <c r="A7" s="4" t="s">
        <v>598</v>
      </c>
      <c r="B7" s="4" t="s">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1</v>
      </c>
      <c r="B1" s="2" t="s">
        <v>1</v>
      </c>
    </row>
    <row r="2" spans="1:5">
      <c r="B2" s="2" t="s">
        <v>2</v>
      </c>
      <c r="C2" s="2" t="s">
        <v>120</v>
      </c>
      <c r="D2" s="2" t="s">
        <v>602</v>
      </c>
      <c r="E2" s="2" t="s">
        <v>603</v>
      </c>
    </row>
    <row r="3" spans="1:5">
      <c r="A3" s="3" t="s">
        <v>574</v>
      </c>
    </row>
    <row r="4" spans="1:5">
      <c r="A4" s="4" t="s">
        <v>604</v>
      </c>
      <c r="B4" s="6" t="n">
        <v>6960</v>
      </c>
      <c r="C4" s="6" t="n">
        <v>7767</v>
      </c>
    </row>
    <row r="5" spans="1:5">
      <c r="A5" s="4" t="s">
        <v>605</v>
      </c>
      <c r="B5" s="5" t="n">
        <v>250000</v>
      </c>
      <c r="C5" s="6" t="n">
        <v>150000</v>
      </c>
    </row>
    <row r="6" spans="1:5">
      <c r="A6" s="4" t="s">
        <v>606</v>
      </c>
    </row>
    <row r="7" spans="1:5">
      <c r="A7" s="3" t="s">
        <v>574</v>
      </c>
    </row>
    <row r="8" spans="1:5">
      <c r="A8" s="4" t="s">
        <v>604</v>
      </c>
      <c r="B8" s="5" t="n">
        <v>1000</v>
      </c>
    </row>
    <row r="9" spans="1:5">
      <c r="A9" s="4" t="s">
        <v>607</v>
      </c>
    </row>
    <row r="10" spans="1:5">
      <c r="A10" s="3" t="s">
        <v>574</v>
      </c>
    </row>
    <row r="11" spans="1:5">
      <c r="A11" s="4" t="s">
        <v>604</v>
      </c>
      <c r="B11" s="6" t="n">
        <v>9600</v>
      </c>
    </row>
    <row r="12" spans="1:5">
      <c r="A12" s="4" t="s">
        <v>608</v>
      </c>
    </row>
    <row r="13" spans="1:5">
      <c r="A13" s="3" t="s">
        <v>574</v>
      </c>
    </row>
    <row r="14" spans="1:5">
      <c r="A14" s="4" t="s">
        <v>609</v>
      </c>
      <c r="E14" s="6" t="n">
        <v>300000</v>
      </c>
    </row>
    <row r="15" spans="1:5">
      <c r="A15" s="4" t="s">
        <v>610</v>
      </c>
      <c r="E15" s="4" t="s">
        <v>611</v>
      </c>
    </row>
    <row r="16" spans="1:5">
      <c r="A16" s="4" t="s">
        <v>612</v>
      </c>
      <c r="E16" s="4" t="s">
        <v>613</v>
      </c>
    </row>
    <row r="17" spans="1:5">
      <c r="A17" s="4" t="s">
        <v>614</v>
      </c>
    </row>
    <row r="18" spans="1:5">
      <c r="A18" s="3" t="s">
        <v>574</v>
      </c>
    </row>
    <row r="19" spans="1:5">
      <c r="A19" s="4" t="s">
        <v>609</v>
      </c>
      <c r="D19" s="6" t="n">
        <v>425000</v>
      </c>
    </row>
    <row r="20" spans="1:5">
      <c r="A20" s="4" t="s">
        <v>610</v>
      </c>
      <c r="D20" s="4" t="s">
        <v>615</v>
      </c>
    </row>
    <row r="21" spans="1:5">
      <c r="A21" s="4" t="s">
        <v>612</v>
      </c>
      <c r="D21" s="4" t="s">
        <v>616</v>
      </c>
    </row>
    <row r="22" spans="1:5">
      <c r="A22" s="4" t="s">
        <v>617</v>
      </c>
    </row>
    <row r="23" spans="1:5">
      <c r="A23" s="3" t="s">
        <v>574</v>
      </c>
    </row>
    <row r="24" spans="1:5">
      <c r="A24" s="4" t="s">
        <v>610</v>
      </c>
      <c r="B24" s="4" t="s">
        <v>618</v>
      </c>
    </row>
    <row r="25" spans="1:5">
      <c r="A25" s="4" t="s">
        <v>605</v>
      </c>
      <c r="B25" s="6" t="n">
        <v>250000</v>
      </c>
    </row>
    <row r="26" spans="1:5">
      <c r="A26" s="4" t="s">
        <v>619</v>
      </c>
    </row>
    <row r="27" spans="1:5">
      <c r="A27" s="3" t="s">
        <v>574</v>
      </c>
    </row>
    <row r="28" spans="1:5">
      <c r="A28" s="4" t="s">
        <v>620</v>
      </c>
      <c r="B28" s="6" t="n">
        <v>52700</v>
      </c>
    </row>
    <row r="29" spans="1:5">
      <c r="A29" s="4" t="s">
        <v>621</v>
      </c>
    </row>
    <row r="30" spans="1:5">
      <c r="A30" s="3" t="s">
        <v>574</v>
      </c>
    </row>
    <row r="31" spans="1:5">
      <c r="A31" s="4" t="s">
        <v>610</v>
      </c>
      <c r="B31" s="4" t="s">
        <v>622</v>
      </c>
    </row>
    <row r="32" spans="1:5">
      <c r="A32" s="4" t="s">
        <v>623</v>
      </c>
    </row>
    <row r="33" spans="1:5">
      <c r="A33" s="3" t="s">
        <v>574</v>
      </c>
    </row>
    <row r="34" spans="1:5">
      <c r="A34" s="4" t="s">
        <v>610</v>
      </c>
      <c r="B34" s="4" t="s">
        <v>624</v>
      </c>
    </row>
    <row r="35" spans="1:5">
      <c r="A35" s="4" t="s">
        <v>625</v>
      </c>
    </row>
    <row r="36" spans="1:5">
      <c r="A36" s="3" t="s">
        <v>574</v>
      </c>
    </row>
    <row r="37" spans="1:5">
      <c r="A37" s="4" t="s">
        <v>605</v>
      </c>
      <c r="B37" s="6" t="n">
        <v>300000</v>
      </c>
    </row>
    <row r="38" spans="1:5">
      <c r="A38" s="4" t="s">
        <v>626</v>
      </c>
      <c r="B38" s="6" t="n">
        <v>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51</v>
      </c>
      <c r="B1" s="2" t="s">
        <v>119</v>
      </c>
      <c r="D1" s="2" t="s">
        <v>1</v>
      </c>
    </row>
    <row r="2" spans="1:5">
      <c r="B2" s="2" t="s">
        <v>2</v>
      </c>
      <c r="C2" s="2" t="s">
        <v>120</v>
      </c>
      <c r="D2" s="2" t="s">
        <v>2</v>
      </c>
      <c r="E2" s="2" t="s">
        <v>120</v>
      </c>
    </row>
    <row r="3" spans="1:5">
      <c r="A3" s="4" t="s">
        <v>142</v>
      </c>
      <c r="B3" s="6" t="n">
        <v>57944</v>
      </c>
      <c r="C3" s="6" t="n">
        <v>70534</v>
      </c>
      <c r="D3" s="6" t="n">
        <v>202127</v>
      </c>
      <c r="E3" s="6" t="n">
        <v>172588</v>
      </c>
    </row>
    <row r="4" spans="1:5">
      <c r="A4" s="3" t="s">
        <v>152</v>
      </c>
    </row>
    <row r="5" spans="1:5">
      <c r="A5" s="4" t="s">
        <v>153</v>
      </c>
      <c r="B5" s="5" t="n">
        <v>-3851</v>
      </c>
      <c r="C5" s="5" t="n">
        <v>2717</v>
      </c>
      <c r="D5" s="5" t="n">
        <v>-18567</v>
      </c>
      <c r="E5" s="5" t="n">
        <v>16511</v>
      </c>
    </row>
    <row r="6" spans="1:5">
      <c r="A6" s="4" t="s">
        <v>154</v>
      </c>
      <c r="B6" s="5" t="n">
        <v>1677</v>
      </c>
      <c r="C6" s="5" t="n">
        <v>1148</v>
      </c>
      <c r="D6" s="5" t="n">
        <v>2085</v>
      </c>
      <c r="E6" s="5" t="n">
        <v>4701</v>
      </c>
    </row>
    <row r="7" spans="1:5">
      <c r="A7" s="4" t="s">
        <v>155</v>
      </c>
      <c r="B7" s="5" t="n">
        <v>169</v>
      </c>
      <c r="C7" s="5" t="n">
        <v>24</v>
      </c>
      <c r="D7" s="5" t="n">
        <v>429</v>
      </c>
      <c r="E7" s="5" t="n">
        <v>-51</v>
      </c>
    </row>
    <row r="8" spans="1:5">
      <c r="A8" s="4" t="s">
        <v>156</v>
      </c>
      <c r="B8" s="5" t="n">
        <v>-2005</v>
      </c>
      <c r="C8" s="5" t="n">
        <v>3889</v>
      </c>
      <c r="D8" s="5" t="n">
        <v>-16053</v>
      </c>
      <c r="E8" s="5" t="n">
        <v>21161</v>
      </c>
    </row>
    <row r="9" spans="1:5">
      <c r="A9" s="4" t="s">
        <v>157</v>
      </c>
      <c r="B9" s="5" t="n">
        <v>55939</v>
      </c>
      <c r="C9" s="5" t="n">
        <v>74423</v>
      </c>
      <c r="D9" s="5" t="n">
        <v>186074</v>
      </c>
      <c r="E9" s="5" t="n">
        <v>193749</v>
      </c>
    </row>
    <row r="10" spans="1:5">
      <c r="A10" s="3" t="s">
        <v>158</v>
      </c>
    </row>
    <row r="11" spans="1:5">
      <c r="A11" s="4" t="s">
        <v>159</v>
      </c>
      <c r="B11" s="5" t="n">
        <v>979</v>
      </c>
      <c r="C11" s="5" t="n">
        <v>812</v>
      </c>
      <c r="D11" s="5" t="n">
        <v>2988</v>
      </c>
      <c r="E11" s="5" t="n">
        <v>2366</v>
      </c>
    </row>
    <row r="12" spans="1:5">
      <c r="A12" s="4" t="s">
        <v>160</v>
      </c>
      <c r="B12" s="5" t="n">
        <v>-287</v>
      </c>
      <c r="C12" s="5" t="n">
        <v>140</v>
      </c>
      <c r="D12" s="5" t="n">
        <v>-1176</v>
      </c>
      <c r="E12" s="5" t="n">
        <v>818</v>
      </c>
    </row>
    <row r="13" spans="1:5">
      <c r="A13" s="4" t="s">
        <v>161</v>
      </c>
      <c r="B13" s="5" t="n">
        <v>692</v>
      </c>
      <c r="C13" s="5" t="n">
        <v>952</v>
      </c>
      <c r="D13" s="5" t="n">
        <v>1812</v>
      </c>
      <c r="E13" s="5" t="n">
        <v>3184</v>
      </c>
    </row>
    <row r="14" spans="1:5">
      <c r="A14" s="4" t="s">
        <v>162</v>
      </c>
      <c r="B14" s="5" t="n">
        <v>55247</v>
      </c>
      <c r="C14" s="5" t="n">
        <v>73471</v>
      </c>
      <c r="D14" s="5" t="n">
        <v>184262</v>
      </c>
      <c r="E14" s="5" t="n">
        <v>190565</v>
      </c>
    </row>
    <row r="15" spans="1:5">
      <c r="A15" s="4" t="s">
        <v>58</v>
      </c>
    </row>
    <row r="16" spans="1:5">
      <c r="A16" s="4" t="s">
        <v>142</v>
      </c>
      <c r="B16" s="5" t="n">
        <v>57944</v>
      </c>
      <c r="C16" s="5" t="n">
        <v>70534</v>
      </c>
      <c r="D16" s="5" t="n">
        <v>202127</v>
      </c>
      <c r="E16" s="5" t="n">
        <v>172588</v>
      </c>
    </row>
    <row r="17" spans="1:5">
      <c r="A17" s="3" t="s">
        <v>152</v>
      </c>
    </row>
    <row r="18" spans="1:5">
      <c r="A18" s="4" t="s">
        <v>153</v>
      </c>
      <c r="B18" s="5" t="n">
        <v>-3851</v>
      </c>
      <c r="C18" s="5" t="n">
        <v>2717</v>
      </c>
      <c r="D18" s="5" t="n">
        <v>-18567</v>
      </c>
      <c r="E18" s="5" t="n">
        <v>16511</v>
      </c>
    </row>
    <row r="19" spans="1:5">
      <c r="A19" s="4" t="s">
        <v>154</v>
      </c>
      <c r="B19" s="5" t="n">
        <v>1677</v>
      </c>
      <c r="C19" s="5" t="n">
        <v>1148</v>
      </c>
      <c r="D19" s="5" t="n">
        <v>2085</v>
      </c>
      <c r="E19" s="5" t="n">
        <v>4701</v>
      </c>
    </row>
    <row r="20" spans="1:5">
      <c r="A20" s="4" t="s">
        <v>155</v>
      </c>
      <c r="B20" s="5" t="n">
        <v>169</v>
      </c>
      <c r="C20" s="5" t="n">
        <v>24</v>
      </c>
      <c r="D20" s="5" t="n">
        <v>429</v>
      </c>
      <c r="E20" s="5" t="n">
        <v>-51</v>
      </c>
    </row>
    <row r="21" spans="1:5">
      <c r="A21" s="4" t="s">
        <v>156</v>
      </c>
      <c r="B21" s="5" t="n">
        <v>-2005</v>
      </c>
      <c r="C21" s="5" t="n">
        <v>3889</v>
      </c>
      <c r="D21" s="5" t="n">
        <v>-16053</v>
      </c>
      <c r="E21" s="5" t="n">
        <v>21161</v>
      </c>
    </row>
    <row r="22" spans="1:5">
      <c r="A22" s="4" t="s">
        <v>157</v>
      </c>
      <c r="B22" s="5" t="n">
        <v>55939</v>
      </c>
      <c r="C22" s="5" t="n">
        <v>74423</v>
      </c>
      <c r="D22" s="5" t="n">
        <v>186074</v>
      </c>
      <c r="E22" s="5" t="n">
        <v>193749</v>
      </c>
    </row>
    <row r="23" spans="1:5">
      <c r="A23" s="3" t="s">
        <v>158</v>
      </c>
    </row>
    <row r="24" spans="1:5">
      <c r="A24" s="4" t="s">
        <v>159</v>
      </c>
      <c r="B24" s="5" t="n">
        <v>822</v>
      </c>
      <c r="C24" s="5" t="n">
        <v>665</v>
      </c>
      <c r="D24" s="5" t="n">
        <v>2532</v>
      </c>
      <c r="E24" s="5" t="n">
        <v>2008</v>
      </c>
    </row>
    <row r="25" spans="1:5">
      <c r="A25" s="4" t="s">
        <v>160</v>
      </c>
      <c r="B25" s="5" t="n">
        <v>-279</v>
      </c>
      <c r="C25" s="5" t="n">
        <v>132</v>
      </c>
      <c r="D25" s="5" t="n">
        <v>-1140</v>
      </c>
      <c r="E25" s="5" t="n">
        <v>775</v>
      </c>
    </row>
    <row r="26" spans="1:5">
      <c r="A26" s="4" t="s">
        <v>161</v>
      </c>
      <c r="B26" s="5" t="n">
        <v>543</v>
      </c>
      <c r="C26" s="5" t="n">
        <v>797</v>
      </c>
      <c r="D26" s="5" t="n">
        <v>1392</v>
      </c>
      <c r="E26" s="5" t="n">
        <v>2783</v>
      </c>
    </row>
    <row r="27" spans="1:5">
      <c r="A27" s="4" t="s">
        <v>162</v>
      </c>
      <c r="B27" s="6" t="n">
        <v>55396</v>
      </c>
      <c r="C27" s="6" t="n">
        <v>73626</v>
      </c>
      <c r="D27" s="6" t="n">
        <v>184682</v>
      </c>
      <c r="E27" s="6" t="n">
        <v>1909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6</v>
      </c>
    </row>
    <row r="2" spans="1:3">
      <c r="A2" s="3" t="s">
        <v>574</v>
      </c>
    </row>
    <row r="3" spans="1:3">
      <c r="A3" s="4" t="s">
        <v>628</v>
      </c>
      <c r="B3" s="6" t="n">
        <v>2530</v>
      </c>
    </row>
    <row r="4" spans="1:3">
      <c r="A4" s="4" t="s">
        <v>629</v>
      </c>
      <c r="B4" s="5" t="n">
        <v>50359</v>
      </c>
    </row>
    <row r="5" spans="1:3">
      <c r="A5" s="4" t="s">
        <v>630</v>
      </c>
      <c r="B5" s="5" t="n">
        <v>86349</v>
      </c>
    </row>
    <row r="6" spans="1:3">
      <c r="A6" s="4" t="s">
        <v>631</v>
      </c>
      <c r="B6" s="5" t="n">
        <v>767645</v>
      </c>
    </row>
    <row r="7" spans="1:3">
      <c r="A7" s="4" t="s">
        <v>632</v>
      </c>
      <c r="B7" s="5" t="n">
        <v>69451</v>
      </c>
    </row>
    <row r="8" spans="1:3">
      <c r="A8" s="4" t="s">
        <v>633</v>
      </c>
      <c r="B8" s="5" t="n">
        <v>2938059</v>
      </c>
    </row>
    <row r="9" spans="1:3">
      <c r="A9" s="4" t="s">
        <v>634</v>
      </c>
      <c r="B9" s="5" t="n">
        <v>-27125</v>
      </c>
    </row>
    <row r="10" spans="1:3">
      <c r="A10" s="4" t="s">
        <v>164</v>
      </c>
      <c r="B10" s="5" t="n">
        <v>3887268</v>
      </c>
      <c r="C10" s="6" t="n">
        <v>3715212</v>
      </c>
    </row>
    <row r="11" spans="1:3">
      <c r="A11" s="4" t="s">
        <v>581</v>
      </c>
    </row>
    <row r="12" spans="1:3">
      <c r="A12" s="3" t="s">
        <v>574</v>
      </c>
    </row>
    <row r="13" spans="1:3">
      <c r="A13" s="4" t="s">
        <v>164</v>
      </c>
      <c r="B13" s="5" t="n">
        <v>2944076</v>
      </c>
      <c r="C13" s="6" t="n">
        <v>2475322</v>
      </c>
    </row>
    <row r="14" spans="1:3">
      <c r="A14" s="4" t="s">
        <v>635</v>
      </c>
    </row>
    <row r="15" spans="1:3">
      <c r="A15" s="3" t="s">
        <v>574</v>
      </c>
    </row>
    <row r="16" spans="1:3">
      <c r="A16" s="4" t="s">
        <v>628</v>
      </c>
      <c r="B16" s="5" t="n">
        <v>2530</v>
      </c>
    </row>
    <row r="17" spans="1:3">
      <c r="A17" s="4" t="s">
        <v>629</v>
      </c>
      <c r="B17" s="5" t="n">
        <v>11285</v>
      </c>
    </row>
    <row r="18" spans="1:3">
      <c r="A18" s="4" t="s">
        <v>630</v>
      </c>
      <c r="B18" s="5" t="n">
        <v>11598</v>
      </c>
    </row>
    <row r="19" spans="1:3">
      <c r="A19" s="4" t="s">
        <v>631</v>
      </c>
      <c r="B19" s="5" t="n">
        <v>11797</v>
      </c>
    </row>
    <row r="20" spans="1:3">
      <c r="A20" s="4" t="s">
        <v>632</v>
      </c>
      <c r="B20" s="5" t="n">
        <v>10077</v>
      </c>
    </row>
    <row r="21" spans="1:3">
      <c r="A21" s="4" t="s">
        <v>633</v>
      </c>
      <c r="B21" s="5" t="n">
        <v>27013</v>
      </c>
    </row>
    <row r="22" spans="1:3">
      <c r="A22" s="4" t="s">
        <v>634</v>
      </c>
      <c r="B22" s="5" t="n">
        <v>0</v>
      </c>
    </row>
    <row r="23" spans="1:3">
      <c r="A23" s="4" t="s">
        <v>164</v>
      </c>
      <c r="B23" s="5" t="n">
        <v>74300</v>
      </c>
    </row>
    <row r="24" spans="1:3">
      <c r="A24" s="4" t="s">
        <v>636</v>
      </c>
    </row>
    <row r="25" spans="1:3">
      <c r="A25" s="3" t="s">
        <v>574</v>
      </c>
    </row>
    <row r="26" spans="1:3">
      <c r="A26" s="4" t="s">
        <v>628</v>
      </c>
      <c r="B26" s="5" t="n">
        <v>0</v>
      </c>
    </row>
    <row r="27" spans="1:3">
      <c r="A27" s="4" t="s">
        <v>629</v>
      </c>
      <c r="B27" s="5" t="n">
        <v>39074</v>
      </c>
    </row>
    <row r="28" spans="1:3">
      <c r="A28" s="4" t="s">
        <v>630</v>
      </c>
      <c r="B28" s="5" t="n">
        <v>74751</v>
      </c>
    </row>
    <row r="29" spans="1:3">
      <c r="A29" s="4" t="s">
        <v>631</v>
      </c>
      <c r="B29" s="5" t="n">
        <v>5848</v>
      </c>
    </row>
    <row r="30" spans="1:3">
      <c r="A30" s="4" t="s">
        <v>632</v>
      </c>
      <c r="B30" s="5" t="n">
        <v>59374</v>
      </c>
    </row>
    <row r="31" spans="1:3">
      <c r="A31" s="4" t="s">
        <v>633</v>
      </c>
      <c r="B31" s="5" t="n">
        <v>236046</v>
      </c>
    </row>
    <row r="32" spans="1:3">
      <c r="A32" s="4" t="s">
        <v>634</v>
      </c>
      <c r="B32" s="5" t="n">
        <v>4490</v>
      </c>
    </row>
    <row r="33" spans="1:3">
      <c r="A33" s="4" t="s">
        <v>164</v>
      </c>
      <c r="B33" s="5" t="n">
        <v>419583</v>
      </c>
    </row>
    <row r="34" spans="1:3">
      <c r="A34" s="4" t="s">
        <v>637</v>
      </c>
    </row>
    <row r="35" spans="1:3">
      <c r="A35" s="3" t="s">
        <v>574</v>
      </c>
    </row>
    <row r="36" spans="1:3">
      <c r="A36" s="4" t="s">
        <v>628</v>
      </c>
      <c r="B36" s="5" t="n">
        <v>0</v>
      </c>
    </row>
    <row r="37" spans="1:3">
      <c r="A37" s="4" t="s">
        <v>629</v>
      </c>
      <c r="B37" s="5" t="n">
        <v>0</v>
      </c>
    </row>
    <row r="38" spans="1:3">
      <c r="A38" s="4" t="s">
        <v>630</v>
      </c>
      <c r="B38" s="5" t="n">
        <v>0</v>
      </c>
    </row>
    <row r="39" spans="1:3">
      <c r="A39" s="4" t="s">
        <v>631</v>
      </c>
      <c r="B39" s="5" t="n">
        <v>750000</v>
      </c>
    </row>
    <row r="40" spans="1:3">
      <c r="A40" s="4" t="s">
        <v>632</v>
      </c>
      <c r="B40" s="5" t="n">
        <v>0</v>
      </c>
    </row>
    <row r="41" spans="1:3">
      <c r="A41" s="4" t="s">
        <v>633</v>
      </c>
      <c r="B41" s="5" t="n">
        <v>2675000</v>
      </c>
    </row>
    <row r="42" spans="1:3">
      <c r="A42" s="4" t="s">
        <v>634</v>
      </c>
      <c r="B42" s="5" t="n">
        <v>-31615</v>
      </c>
    </row>
    <row r="43" spans="1:3">
      <c r="A43" s="4" t="s">
        <v>164</v>
      </c>
      <c r="B43" s="6" t="n">
        <v>33933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638</v>
      </c>
      <c r="B1" s="2" t="s">
        <v>639</v>
      </c>
      <c r="C1" s="2" t="s">
        <v>640</v>
      </c>
      <c r="D1" s="2" t="s">
        <v>2</v>
      </c>
      <c r="E1" s="2" t="s">
        <v>120</v>
      </c>
      <c r="F1" s="2" t="s">
        <v>2</v>
      </c>
      <c r="G1" s="2" t="s">
        <v>120</v>
      </c>
      <c r="H1" s="2" t="s">
        <v>66</v>
      </c>
    </row>
    <row r="2" spans="1:8">
      <c r="A2" s="3" t="s">
        <v>641</v>
      </c>
    </row>
    <row r="3" spans="1:8">
      <c r="A3" s="4" t="s">
        <v>642</v>
      </c>
      <c r="D3" s="6" t="n">
        <v>449309</v>
      </c>
      <c r="F3" s="6" t="n">
        <v>449309</v>
      </c>
      <c r="H3" s="6" t="n">
        <v>708734</v>
      </c>
    </row>
    <row r="4" spans="1:8">
      <c r="A4" s="4" t="s">
        <v>605</v>
      </c>
      <c r="F4" s="5" t="n">
        <v>250000</v>
      </c>
      <c r="G4" s="6" t="n">
        <v>150000</v>
      </c>
    </row>
    <row r="5" spans="1:8">
      <c r="A5" s="4" t="s">
        <v>643</v>
      </c>
      <c r="D5" s="5" t="n">
        <v>-3851</v>
      </c>
      <c r="E5" s="6" t="n">
        <v>2717</v>
      </c>
      <c r="F5" s="5" t="n">
        <v>-18567</v>
      </c>
      <c r="G5" s="5" t="n">
        <v>16511</v>
      </c>
    </row>
    <row r="6" spans="1:8">
      <c r="A6" s="4" t="s">
        <v>644</v>
      </c>
      <c r="D6" s="5" t="n">
        <v>1677</v>
      </c>
      <c r="E6" s="5" t="n">
        <v>1148</v>
      </c>
      <c r="F6" s="5" t="n">
        <v>2085</v>
      </c>
      <c r="G6" s="5" t="n">
        <v>4701</v>
      </c>
    </row>
    <row r="7" spans="1:8">
      <c r="A7" s="4" t="s">
        <v>645</v>
      </c>
      <c r="D7" s="5" t="n">
        <v>38253</v>
      </c>
      <c r="E7" s="6" t="n">
        <v>36618</v>
      </c>
      <c r="F7" s="5" t="n">
        <v>113178</v>
      </c>
      <c r="G7" s="6" t="n">
        <v>111477</v>
      </c>
    </row>
    <row r="8" spans="1:8">
      <c r="A8" s="4" t="s">
        <v>646</v>
      </c>
      <c r="F8" s="5" t="n">
        <v>5500</v>
      </c>
    </row>
    <row r="9" spans="1:8">
      <c r="A9" s="4" t="s">
        <v>647</v>
      </c>
    </row>
    <row r="10" spans="1:8">
      <c r="A10" s="3" t="s">
        <v>641</v>
      </c>
    </row>
    <row r="11" spans="1:8">
      <c r="A11" s="4" t="s">
        <v>626</v>
      </c>
      <c r="B11" s="6" t="n">
        <v>1100</v>
      </c>
    </row>
    <row r="12" spans="1:8">
      <c r="A12" s="4" t="s">
        <v>605</v>
      </c>
      <c r="B12" s="6" t="n">
        <v>300000</v>
      </c>
    </row>
    <row r="13" spans="1:8">
      <c r="A13" s="4" t="s">
        <v>648</v>
      </c>
      <c r="B13" s="4" t="s">
        <v>649</v>
      </c>
    </row>
    <row r="14" spans="1:8">
      <c r="A14" s="4" t="s">
        <v>650</v>
      </c>
    </row>
    <row r="15" spans="1:8">
      <c r="A15" s="3" t="s">
        <v>641</v>
      </c>
    </row>
    <row r="16" spans="1:8">
      <c r="A16" s="4" t="s">
        <v>651</v>
      </c>
      <c r="D16" s="5" t="n">
        <v>2642</v>
      </c>
      <c r="F16" s="5" t="n">
        <v>2642</v>
      </c>
      <c r="H16" s="5" t="n">
        <v>17482</v>
      </c>
    </row>
    <row r="17" spans="1:8">
      <c r="A17" s="4" t="s">
        <v>652</v>
      </c>
      <c r="D17" s="5" t="n">
        <v>-2494</v>
      </c>
      <c r="F17" s="5" t="n">
        <v>-2494</v>
      </c>
      <c r="H17" s="5" t="n">
        <v>-5491</v>
      </c>
    </row>
    <row r="18" spans="1:8">
      <c r="A18" s="4" t="s">
        <v>653</v>
      </c>
    </row>
    <row r="19" spans="1:8">
      <c r="A19" s="3" t="s">
        <v>641</v>
      </c>
    </row>
    <row r="20" spans="1:8">
      <c r="A20" s="4" t="s">
        <v>651</v>
      </c>
      <c r="D20" s="5" t="n">
        <v>2642</v>
      </c>
      <c r="F20" s="5" t="n">
        <v>2642</v>
      </c>
      <c r="H20" s="5" t="n">
        <v>17482</v>
      </c>
    </row>
    <row r="21" spans="1:8">
      <c r="A21" s="4" t="s">
        <v>652</v>
      </c>
      <c r="D21" s="5" t="n">
        <v>-2494</v>
      </c>
      <c r="F21" s="5" t="n">
        <v>-2494</v>
      </c>
      <c r="H21" s="5" t="n">
        <v>-5491</v>
      </c>
    </row>
    <row r="22" spans="1:8">
      <c r="A22" s="4" t="s">
        <v>654</v>
      </c>
      <c r="D22" s="5" t="n">
        <v>148</v>
      </c>
      <c r="F22" s="6" t="n">
        <v>148</v>
      </c>
      <c r="H22" s="5" t="n">
        <v>11991</v>
      </c>
    </row>
    <row r="23" spans="1:8">
      <c r="A23" s="4" t="s">
        <v>655</v>
      </c>
    </row>
    <row r="24" spans="1:8">
      <c r="A24" s="3" t="s">
        <v>641</v>
      </c>
    </row>
    <row r="25" spans="1:8">
      <c r="A25" s="4" t="s">
        <v>656</v>
      </c>
      <c r="F25" s="4" t="s">
        <v>657</v>
      </c>
    </row>
    <row r="26" spans="1:8">
      <c r="A26" s="4" t="s">
        <v>658</v>
      </c>
      <c r="F26" s="4" t="s">
        <v>471</v>
      </c>
    </row>
    <row r="27" spans="1:8">
      <c r="A27" s="4" t="s">
        <v>659</v>
      </c>
      <c r="D27" s="6" t="n">
        <v>250000</v>
      </c>
      <c r="F27" s="6" t="n">
        <v>250000</v>
      </c>
    </row>
    <row r="28" spans="1:8">
      <c r="A28" s="4" t="s">
        <v>660</v>
      </c>
      <c r="F28" s="4" t="s">
        <v>661</v>
      </c>
    </row>
    <row r="29" spans="1:8">
      <c r="A29" s="4" t="s">
        <v>662</v>
      </c>
      <c r="C29" s="4" t="s">
        <v>611</v>
      </c>
      <c r="D29" s="4" t="s">
        <v>663</v>
      </c>
      <c r="F29" s="4" t="s">
        <v>663</v>
      </c>
    </row>
    <row r="30" spans="1:8">
      <c r="A30" s="4" t="s">
        <v>651</v>
      </c>
      <c r="D30" s="6" t="n">
        <v>0</v>
      </c>
      <c r="F30" s="6" t="n">
        <v>0</v>
      </c>
    </row>
    <row r="31" spans="1:8">
      <c r="A31" s="4" t="s">
        <v>652</v>
      </c>
      <c r="H31" s="5" t="n">
        <v>-5491</v>
      </c>
    </row>
    <row r="32" spans="1:8">
      <c r="A32" s="4" t="s">
        <v>642</v>
      </c>
      <c r="C32" s="6" t="n">
        <v>300000</v>
      </c>
    </row>
    <row r="33" spans="1:8">
      <c r="A33" s="4" t="s">
        <v>664</v>
      </c>
      <c r="C33" s="4" t="s">
        <v>665</v>
      </c>
    </row>
    <row r="34" spans="1:8">
      <c r="A34" s="4" t="s">
        <v>666</v>
      </c>
      <c r="C34" s="4" t="s">
        <v>667</v>
      </c>
    </row>
    <row r="35" spans="1:8">
      <c r="A35" s="4" t="s">
        <v>668</v>
      </c>
    </row>
    <row r="36" spans="1:8">
      <c r="A36" s="3" t="s">
        <v>641</v>
      </c>
    </row>
    <row r="37" spans="1:8">
      <c r="A37" s="4" t="s">
        <v>642</v>
      </c>
      <c r="C37" s="6" t="n">
        <v>5700</v>
      </c>
    </row>
    <row r="38" spans="1:8">
      <c r="A38" s="4" t="s">
        <v>669</v>
      </c>
    </row>
    <row r="39" spans="1:8">
      <c r="A39" s="3" t="s">
        <v>641</v>
      </c>
    </row>
    <row r="40" spans="1:8">
      <c r="A40" s="4" t="s">
        <v>656</v>
      </c>
      <c r="F40" s="4" t="s">
        <v>670</v>
      </c>
    </row>
    <row r="41" spans="1:8">
      <c r="A41" s="4" t="s">
        <v>658</v>
      </c>
      <c r="F41" s="4" t="s">
        <v>671</v>
      </c>
    </row>
    <row r="42" spans="1:8">
      <c r="A42" s="4" t="s">
        <v>659</v>
      </c>
      <c r="D42" s="6" t="n">
        <v>300000</v>
      </c>
      <c r="F42" s="6" t="n">
        <v>300000</v>
      </c>
    </row>
    <row r="43" spans="1:8">
      <c r="A43" s="4" t="s">
        <v>660</v>
      </c>
      <c r="F43" s="4" t="s">
        <v>672</v>
      </c>
    </row>
    <row r="44" spans="1:8">
      <c r="A44" s="4" t="s">
        <v>662</v>
      </c>
      <c r="D44" s="4" t="s">
        <v>673</v>
      </c>
      <c r="F44" s="4" t="s">
        <v>673</v>
      </c>
    </row>
    <row r="45" spans="1:8">
      <c r="A45" s="4" t="s">
        <v>651</v>
      </c>
      <c r="H45" s="5" t="n">
        <v>3759</v>
      </c>
    </row>
    <row r="46" spans="1:8">
      <c r="A46" s="4" t="s">
        <v>674</v>
      </c>
    </row>
    <row r="47" spans="1:8">
      <c r="A47" s="3" t="s">
        <v>641</v>
      </c>
    </row>
    <row r="48" spans="1:8">
      <c r="A48" s="4" t="s">
        <v>656</v>
      </c>
      <c r="F48" s="4" t="s">
        <v>675</v>
      </c>
    </row>
    <row r="49" spans="1:8">
      <c r="A49" s="4" t="s">
        <v>658</v>
      </c>
      <c r="F49" s="4" t="s">
        <v>676</v>
      </c>
    </row>
    <row r="50" spans="1:8">
      <c r="A50" s="4" t="s">
        <v>659</v>
      </c>
      <c r="D50" s="6" t="n">
        <v>265000</v>
      </c>
      <c r="F50" s="6" t="n">
        <v>265000</v>
      </c>
    </row>
    <row r="51" spans="1:8">
      <c r="A51" s="4" t="s">
        <v>660</v>
      </c>
      <c r="F51" s="4" t="s">
        <v>672</v>
      </c>
    </row>
    <row r="52" spans="1:8">
      <c r="A52" s="4" t="s">
        <v>662</v>
      </c>
      <c r="D52" s="4" t="s">
        <v>677</v>
      </c>
      <c r="F52" s="4" t="s">
        <v>677</v>
      </c>
    </row>
    <row r="53" spans="1:8">
      <c r="A53" s="4" t="s">
        <v>651</v>
      </c>
      <c r="D53" s="6" t="n">
        <v>2581</v>
      </c>
      <c r="F53" s="6" t="n">
        <v>2581</v>
      </c>
      <c r="H53" s="5" t="n">
        <v>10838</v>
      </c>
    </row>
    <row r="54" spans="1:8">
      <c r="A54" s="4" t="s">
        <v>678</v>
      </c>
    </row>
    <row r="55" spans="1:8">
      <c r="A55" s="3" t="s">
        <v>641</v>
      </c>
    </row>
    <row r="56" spans="1:8">
      <c r="A56" s="4" t="s">
        <v>656</v>
      </c>
      <c r="F56" s="4" t="s">
        <v>679</v>
      </c>
    </row>
    <row r="57" spans="1:8">
      <c r="A57" s="4" t="s">
        <v>658</v>
      </c>
      <c r="F57" s="4" t="s">
        <v>680</v>
      </c>
    </row>
    <row r="58" spans="1:8">
      <c r="A58" s="4" t="s">
        <v>659</v>
      </c>
      <c r="D58" s="6" t="n">
        <v>19855</v>
      </c>
      <c r="F58" s="6" t="n">
        <v>19855</v>
      </c>
    </row>
    <row r="59" spans="1:8">
      <c r="A59" s="4" t="s">
        <v>660</v>
      </c>
      <c r="F59" s="4" t="s">
        <v>681</v>
      </c>
    </row>
    <row r="60" spans="1:8">
      <c r="A60" s="4" t="s">
        <v>662</v>
      </c>
      <c r="D60" s="4" t="s">
        <v>682</v>
      </c>
      <c r="F60" s="4" t="s">
        <v>682</v>
      </c>
    </row>
    <row r="61" spans="1:8">
      <c r="A61" s="4" t="s">
        <v>651</v>
      </c>
      <c r="D61" s="6" t="n">
        <v>61</v>
      </c>
      <c r="F61" s="6" t="n">
        <v>61</v>
      </c>
      <c r="H61" s="5" t="n">
        <v>880</v>
      </c>
    </row>
    <row r="62" spans="1:8">
      <c r="A62" s="4" t="s">
        <v>683</v>
      </c>
    </row>
    <row r="63" spans="1:8">
      <c r="A63" s="3" t="s">
        <v>641</v>
      </c>
    </row>
    <row r="64" spans="1:8">
      <c r="A64" s="4" t="s">
        <v>656</v>
      </c>
      <c r="F64" s="4" t="s">
        <v>684</v>
      </c>
    </row>
    <row r="65" spans="1:8">
      <c r="A65" s="4" t="s">
        <v>658</v>
      </c>
      <c r="F65" s="4" t="s">
        <v>685</v>
      </c>
    </row>
    <row r="66" spans="1:8">
      <c r="A66" s="4" t="s">
        <v>659</v>
      </c>
      <c r="D66" s="6" t="n">
        <v>33000</v>
      </c>
      <c r="F66" s="6" t="n">
        <v>33000</v>
      </c>
    </row>
    <row r="67" spans="1:8">
      <c r="A67" s="4" t="s">
        <v>660</v>
      </c>
      <c r="F67" s="4" t="s">
        <v>681</v>
      </c>
    </row>
    <row r="68" spans="1:8">
      <c r="A68" s="4" t="s">
        <v>662</v>
      </c>
      <c r="D68" s="4" t="s">
        <v>686</v>
      </c>
      <c r="F68" s="4" t="s">
        <v>686</v>
      </c>
    </row>
    <row r="69" spans="1:8">
      <c r="A69" s="4" t="s">
        <v>651</v>
      </c>
      <c r="H69" s="5" t="n">
        <v>1376</v>
      </c>
    </row>
    <row r="70" spans="1:8">
      <c r="A70" s="4" t="s">
        <v>652</v>
      </c>
      <c r="D70" s="6" t="n">
        <v>-137</v>
      </c>
      <c r="F70" s="6" t="n">
        <v>-137</v>
      </c>
    </row>
    <row r="71" spans="1:8">
      <c r="A71" s="4" t="s">
        <v>687</v>
      </c>
    </row>
    <row r="72" spans="1:8">
      <c r="A72" s="3" t="s">
        <v>641</v>
      </c>
    </row>
    <row r="73" spans="1:8">
      <c r="A73" s="4" t="s">
        <v>656</v>
      </c>
      <c r="F73" s="4" t="s">
        <v>482</v>
      </c>
    </row>
    <row r="74" spans="1:8">
      <c r="A74" s="4" t="s">
        <v>658</v>
      </c>
      <c r="F74" s="4" t="s">
        <v>688</v>
      </c>
    </row>
    <row r="75" spans="1:8">
      <c r="A75" s="4" t="s">
        <v>659</v>
      </c>
      <c r="D75" s="6" t="n">
        <v>24000</v>
      </c>
      <c r="F75" s="6" t="n">
        <v>24000</v>
      </c>
    </row>
    <row r="76" spans="1:8">
      <c r="A76" s="4" t="s">
        <v>660</v>
      </c>
      <c r="F76" s="4" t="s">
        <v>681</v>
      </c>
    </row>
    <row r="77" spans="1:8">
      <c r="A77" s="4" t="s">
        <v>662</v>
      </c>
      <c r="D77" s="4" t="s">
        <v>689</v>
      </c>
      <c r="F77" s="4" t="s">
        <v>689</v>
      </c>
    </row>
    <row r="78" spans="1:8">
      <c r="A78" s="4" t="s">
        <v>652</v>
      </c>
      <c r="D78" s="6" t="n">
        <v>-206</v>
      </c>
      <c r="F78" s="6" t="n">
        <v>-206</v>
      </c>
    </row>
    <row r="79" spans="1:8">
      <c r="A79" s="4" t="s">
        <v>690</v>
      </c>
    </row>
    <row r="80" spans="1:8">
      <c r="A80" s="3" t="s">
        <v>641</v>
      </c>
    </row>
    <row r="81" spans="1:8">
      <c r="A81" s="4" t="s">
        <v>656</v>
      </c>
      <c r="F81" s="4" t="s">
        <v>691</v>
      </c>
    </row>
    <row r="82" spans="1:8">
      <c r="A82" s="4" t="s">
        <v>658</v>
      </c>
      <c r="F82" s="4" t="s">
        <v>692</v>
      </c>
    </row>
    <row r="83" spans="1:8">
      <c r="A83" s="4" t="s">
        <v>659</v>
      </c>
      <c r="D83" s="6" t="n">
        <v>37309</v>
      </c>
      <c r="F83" s="6" t="n">
        <v>37309</v>
      </c>
    </row>
    <row r="84" spans="1:8">
      <c r="A84" s="4" t="s">
        <v>660</v>
      </c>
      <c r="F84" s="4" t="s">
        <v>672</v>
      </c>
    </row>
    <row r="85" spans="1:8">
      <c r="A85" s="4" t="s">
        <v>662</v>
      </c>
      <c r="D85" s="4" t="s">
        <v>693</v>
      </c>
      <c r="F85" s="4" t="s">
        <v>693</v>
      </c>
    </row>
    <row r="86" spans="1:8">
      <c r="A86" s="4" t="s">
        <v>651</v>
      </c>
      <c r="H86" s="6" t="n">
        <v>629</v>
      </c>
    </row>
    <row r="87" spans="1:8">
      <c r="A87" s="4" t="s">
        <v>652</v>
      </c>
      <c r="D87" s="6" t="n">
        <v>-2151</v>
      </c>
      <c r="F87" s="6" t="n">
        <v>-2151</v>
      </c>
    </row>
    <row r="88" spans="1:8">
      <c r="A88" s="4" t="s">
        <v>694</v>
      </c>
    </row>
    <row r="89" spans="1:8">
      <c r="A89" s="3" t="s">
        <v>641</v>
      </c>
    </row>
    <row r="90" spans="1:8">
      <c r="A90" s="4" t="s">
        <v>646</v>
      </c>
      <c r="F90" s="6" t="n">
        <v>5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9"/>
    <col customWidth="1" max="5" min="5" width="21"/>
    <col customWidth="1" max="6" min="6" width="21"/>
    <col customWidth="1" max="7" min="7" width="21"/>
  </cols>
  <sheetData>
    <row r="1" spans="1:7">
      <c r="A1" s="1" t="s">
        <v>695</v>
      </c>
      <c r="B1" s="2" t="s">
        <v>119</v>
      </c>
      <c r="D1" s="2" t="s">
        <v>1</v>
      </c>
    </row>
    <row r="2" spans="1:7">
      <c r="B2" s="2" t="s">
        <v>534</v>
      </c>
      <c r="C2" s="2" t="s">
        <v>409</v>
      </c>
      <c r="D2" s="2" t="s">
        <v>534</v>
      </c>
      <c r="E2" s="2" t="s">
        <v>409</v>
      </c>
      <c r="F2" s="2" t="s">
        <v>411</v>
      </c>
      <c r="G2" s="2" t="s">
        <v>397</v>
      </c>
    </row>
    <row r="3" spans="1:7">
      <c r="A3" s="3" t="s">
        <v>696</v>
      </c>
    </row>
    <row r="4" spans="1:7">
      <c r="A4" s="4" t="s">
        <v>697</v>
      </c>
      <c r="B4" s="6" t="n">
        <v>203407</v>
      </c>
      <c r="D4" s="6" t="n">
        <v>602698</v>
      </c>
    </row>
    <row r="5" spans="1:7">
      <c r="A5" s="4" t="s">
        <v>698</v>
      </c>
      <c r="B5" s="5" t="n">
        <v>59872</v>
      </c>
      <c r="D5" s="5" t="n">
        <v>185317</v>
      </c>
    </row>
    <row r="6" spans="1:7">
      <c r="A6" s="4" t="s">
        <v>699</v>
      </c>
      <c r="D6" s="5" t="n">
        <v>-30196</v>
      </c>
      <c r="E6" s="6" t="n">
        <v>-26031</v>
      </c>
    </row>
    <row r="7" spans="1:7">
      <c r="A7" s="4" t="s">
        <v>700</v>
      </c>
      <c r="B7" s="5" t="n">
        <v>-2222</v>
      </c>
      <c r="D7" s="5" t="n">
        <v>-3667</v>
      </c>
    </row>
    <row r="8" spans="1:7">
      <c r="A8" s="4" t="s">
        <v>701</v>
      </c>
      <c r="B8" s="5" t="n">
        <v>272143</v>
      </c>
      <c r="C8" s="6" t="n">
        <v>268948</v>
      </c>
      <c r="D8" s="5" t="n">
        <v>815682</v>
      </c>
      <c r="E8" s="5" t="n">
        <v>808661</v>
      </c>
    </row>
    <row r="9" spans="1:7">
      <c r="A9" s="4" t="s">
        <v>702</v>
      </c>
      <c r="B9" s="5" t="n">
        <v>198877</v>
      </c>
      <c r="D9" s="5" t="n">
        <v>198877</v>
      </c>
      <c r="G9" s="6" t="n">
        <v>761151</v>
      </c>
    </row>
    <row r="10" spans="1:7">
      <c r="A10" s="4" t="s">
        <v>703</v>
      </c>
      <c r="B10" s="5" t="n">
        <v>765960</v>
      </c>
      <c r="D10" s="5" t="n">
        <v>765960</v>
      </c>
      <c r="G10" s="5" t="n">
        <v>693848</v>
      </c>
    </row>
    <row r="11" spans="1:7">
      <c r="A11" s="4" t="s">
        <v>704</v>
      </c>
      <c r="B11" s="5" t="n">
        <v>685457</v>
      </c>
      <c r="D11" s="5" t="n">
        <v>685457</v>
      </c>
      <c r="G11" s="5" t="n">
        <v>608587</v>
      </c>
    </row>
    <row r="12" spans="1:7">
      <c r="A12" s="4" t="s">
        <v>705</v>
      </c>
      <c r="B12" s="5" t="n">
        <v>593471</v>
      </c>
      <c r="D12" s="5" t="n">
        <v>593471</v>
      </c>
      <c r="G12" s="5" t="n">
        <v>516369</v>
      </c>
    </row>
    <row r="13" spans="1:7">
      <c r="A13" s="4" t="s">
        <v>706</v>
      </c>
      <c r="B13" s="5" t="n">
        <v>489035</v>
      </c>
      <c r="D13" s="5" t="n">
        <v>489035</v>
      </c>
      <c r="G13" s="5" t="n">
        <v>414424</v>
      </c>
    </row>
    <row r="14" spans="1:7">
      <c r="A14" s="4" t="s">
        <v>707</v>
      </c>
      <c r="B14" s="5" t="n">
        <v>1925998</v>
      </c>
      <c r="D14" s="5" t="n">
        <v>1925998</v>
      </c>
      <c r="G14" s="5" t="n">
        <v>1691203</v>
      </c>
    </row>
    <row r="15" spans="1:7">
      <c r="A15" s="4" t="s">
        <v>708</v>
      </c>
      <c r="B15" s="6" t="n">
        <v>4658798</v>
      </c>
      <c r="D15" s="6" t="n">
        <v>4658798</v>
      </c>
      <c r="G15" s="5" t="n">
        <v>4685582</v>
      </c>
    </row>
    <row r="16" spans="1:7">
      <c r="A16" s="4" t="s">
        <v>709</v>
      </c>
      <c r="B16" s="5" t="n">
        <v>22</v>
      </c>
      <c r="D16" s="5" t="n">
        <v>22</v>
      </c>
    </row>
    <row r="17" spans="1:7">
      <c r="A17" s="4" t="s">
        <v>710</v>
      </c>
      <c r="D17" s="4" t="s">
        <v>711</v>
      </c>
    </row>
    <row r="18" spans="1:7">
      <c r="A18" s="4" t="s">
        <v>712</v>
      </c>
      <c r="D18" s="4" t="s">
        <v>713</v>
      </c>
    </row>
    <row r="19" spans="1:7">
      <c r="A19" s="4" t="s">
        <v>714</v>
      </c>
      <c r="B19" s="6" t="n">
        <v>5081</v>
      </c>
      <c r="C19" s="6" t="n">
        <v>5000</v>
      </c>
      <c r="D19" s="6" t="n">
        <v>15533</v>
      </c>
      <c r="E19" s="6" t="n">
        <v>14200</v>
      </c>
    </row>
    <row r="20" spans="1:7">
      <c r="A20" s="4" t="s">
        <v>715</v>
      </c>
      <c r="B20" s="5" t="n">
        <v>501</v>
      </c>
      <c r="D20" s="5" t="n">
        <v>1646</v>
      </c>
    </row>
    <row r="21" spans="1:7">
      <c r="A21" s="4" t="s">
        <v>716</v>
      </c>
      <c r="B21" s="5" t="n">
        <v>3684</v>
      </c>
      <c r="D21" s="5" t="n">
        <v>11096</v>
      </c>
    </row>
    <row r="22" spans="1:7">
      <c r="A22" s="4" t="s">
        <v>717</v>
      </c>
      <c r="B22" s="5" t="n">
        <v>3949</v>
      </c>
      <c r="D22" s="5" t="n">
        <v>3949</v>
      </c>
    </row>
    <row r="23" spans="1:7">
      <c r="A23" s="4" t="s">
        <v>718</v>
      </c>
      <c r="B23" s="5" t="n">
        <v>15786</v>
      </c>
      <c r="D23" s="5" t="n">
        <v>15786</v>
      </c>
    </row>
    <row r="24" spans="1:7">
      <c r="A24" s="4" t="s">
        <v>719</v>
      </c>
      <c r="B24" s="5" t="n">
        <v>14643</v>
      </c>
      <c r="D24" s="5" t="n">
        <v>14643</v>
      </c>
    </row>
    <row r="25" spans="1:7">
      <c r="A25" s="4" t="s">
        <v>720</v>
      </c>
      <c r="B25" s="5" t="n">
        <v>13700</v>
      </c>
      <c r="D25" s="5" t="n">
        <v>13700</v>
      </c>
    </row>
    <row r="26" spans="1:7">
      <c r="A26" s="4" t="s">
        <v>721</v>
      </c>
      <c r="B26" s="5" t="n">
        <v>13215</v>
      </c>
      <c r="D26" s="5" t="n">
        <v>13215</v>
      </c>
    </row>
    <row r="27" spans="1:7">
      <c r="A27" s="4" t="s">
        <v>722</v>
      </c>
      <c r="B27" s="5" t="n">
        <v>570424</v>
      </c>
      <c r="D27" s="5" t="n">
        <v>570424</v>
      </c>
    </row>
    <row r="28" spans="1:7">
      <c r="A28" s="4" t="s">
        <v>723</v>
      </c>
      <c r="B28" s="5" t="n">
        <v>631717</v>
      </c>
      <c r="D28" s="5" t="n">
        <v>631717</v>
      </c>
    </row>
    <row r="29" spans="1:7">
      <c r="A29" s="4" t="s">
        <v>724</v>
      </c>
      <c r="B29" s="5" t="n">
        <v>-408136</v>
      </c>
      <c r="D29" s="5" t="n">
        <v>-408136</v>
      </c>
    </row>
    <row r="30" spans="1:7">
      <c r="A30" s="4" t="s">
        <v>85</v>
      </c>
      <c r="B30" s="5" t="n">
        <v>223581</v>
      </c>
      <c r="D30" s="5" t="n">
        <v>223581</v>
      </c>
      <c r="F30" s="6" t="n">
        <v>225400</v>
      </c>
      <c r="G30" s="5" t="n">
        <v>0</v>
      </c>
    </row>
    <row r="31" spans="1:7">
      <c r="A31" s="4" t="s">
        <v>725</v>
      </c>
      <c r="G31" s="5" t="n">
        <v>15077</v>
      </c>
    </row>
    <row r="32" spans="1:7">
      <c r="A32" s="4" t="s">
        <v>726</v>
      </c>
      <c r="G32" s="5" t="n">
        <v>14733</v>
      </c>
    </row>
    <row r="33" spans="1:7">
      <c r="A33" s="4" t="s">
        <v>727</v>
      </c>
      <c r="G33" s="5" t="n">
        <v>13893</v>
      </c>
    </row>
    <row r="34" spans="1:7">
      <c r="A34" s="4" t="s">
        <v>728</v>
      </c>
      <c r="G34" s="5" t="n">
        <v>13151</v>
      </c>
    </row>
    <row r="35" spans="1:7">
      <c r="A35" s="4" t="s">
        <v>729</v>
      </c>
      <c r="G35" s="5" t="n">
        <v>12558</v>
      </c>
    </row>
    <row r="36" spans="1:7">
      <c r="A36" s="4" t="s">
        <v>730</v>
      </c>
      <c r="G36" s="5" t="n">
        <v>467706</v>
      </c>
    </row>
    <row r="37" spans="1:7">
      <c r="A37" s="4" t="s">
        <v>731</v>
      </c>
      <c r="G37" s="5" t="n">
        <v>537118</v>
      </c>
    </row>
    <row r="38" spans="1:7">
      <c r="A38" s="4" t="s">
        <v>732</v>
      </c>
    </row>
    <row r="39" spans="1:7">
      <c r="A39" s="3" t="s">
        <v>696</v>
      </c>
    </row>
    <row r="40" spans="1:7">
      <c r="A40" s="4" t="s">
        <v>699</v>
      </c>
      <c r="B40" s="5" t="n">
        <v>11086</v>
      </c>
      <c r="D40" s="5" t="n">
        <v>31334</v>
      </c>
    </row>
    <row r="41" spans="1:7">
      <c r="A41" s="4" t="s">
        <v>733</v>
      </c>
    </row>
    <row r="42" spans="1:7">
      <c r="A42" s="3" t="s">
        <v>696</v>
      </c>
    </row>
    <row r="43" spans="1:7">
      <c r="A43" s="4" t="s">
        <v>714</v>
      </c>
      <c r="B43" s="5" t="n">
        <v>3514</v>
      </c>
      <c r="D43" s="5" t="n">
        <v>10714</v>
      </c>
    </row>
    <row r="44" spans="1:7">
      <c r="A44" s="4" t="s">
        <v>715</v>
      </c>
      <c r="B44" s="5" t="n">
        <v>364</v>
      </c>
      <c r="D44" s="5" t="n">
        <v>1236</v>
      </c>
    </row>
    <row r="45" spans="1:7">
      <c r="A45" s="4" t="s">
        <v>717</v>
      </c>
      <c r="B45" s="5" t="n">
        <v>2668</v>
      </c>
      <c r="D45" s="5" t="n">
        <v>2668</v>
      </c>
    </row>
    <row r="46" spans="1:7">
      <c r="A46" s="4" t="s">
        <v>718</v>
      </c>
      <c r="B46" s="5" t="n">
        <v>10707</v>
      </c>
      <c r="D46" s="5" t="n">
        <v>10707</v>
      </c>
    </row>
    <row r="47" spans="1:7">
      <c r="A47" s="4" t="s">
        <v>719</v>
      </c>
      <c r="B47" s="5" t="n">
        <v>10674</v>
      </c>
      <c r="D47" s="5" t="n">
        <v>10674</v>
      </c>
    </row>
    <row r="48" spans="1:7">
      <c r="A48" s="4" t="s">
        <v>720</v>
      </c>
      <c r="B48" s="5" t="n">
        <v>10698</v>
      </c>
      <c r="D48" s="5" t="n">
        <v>10698</v>
      </c>
    </row>
    <row r="49" spans="1:7">
      <c r="A49" s="4" t="s">
        <v>721</v>
      </c>
      <c r="B49" s="5" t="n">
        <v>10914</v>
      </c>
      <c r="D49" s="5" t="n">
        <v>10914</v>
      </c>
    </row>
    <row r="50" spans="1:7">
      <c r="A50" s="4" t="s">
        <v>722</v>
      </c>
      <c r="B50" s="5" t="n">
        <v>564080</v>
      </c>
      <c r="D50" s="5" t="n">
        <v>564080</v>
      </c>
    </row>
    <row r="51" spans="1:7">
      <c r="A51" s="4" t="s">
        <v>723</v>
      </c>
      <c r="B51" s="5" t="n">
        <v>609741</v>
      </c>
      <c r="D51" s="5" t="n">
        <v>609741</v>
      </c>
    </row>
    <row r="52" spans="1:7">
      <c r="A52" s="4" t="s">
        <v>724</v>
      </c>
      <c r="B52" s="5" t="n">
        <v>-405850</v>
      </c>
      <c r="D52" s="5" t="n">
        <v>-405850</v>
      </c>
    </row>
    <row r="53" spans="1:7">
      <c r="A53" s="4" t="s">
        <v>85</v>
      </c>
      <c r="B53" s="6" t="n">
        <v>203891</v>
      </c>
      <c r="D53" s="6" t="n">
        <v>203891</v>
      </c>
    </row>
    <row r="54" spans="1:7">
      <c r="A54" s="4" t="s">
        <v>734</v>
      </c>
      <c r="B54" s="4" t="s">
        <v>735</v>
      </c>
      <c r="D54" s="4" t="s">
        <v>735</v>
      </c>
    </row>
    <row r="55" spans="1:7">
      <c r="A55" s="4" t="s">
        <v>736</v>
      </c>
      <c r="B55" s="4" t="s">
        <v>737</v>
      </c>
      <c r="D55" s="4" t="s">
        <v>737</v>
      </c>
    </row>
    <row r="56" spans="1:7">
      <c r="A56" s="4" t="s">
        <v>725</v>
      </c>
      <c r="G56" s="5" t="n">
        <v>10672</v>
      </c>
    </row>
    <row r="57" spans="1:7">
      <c r="A57" s="4" t="s">
        <v>726</v>
      </c>
      <c r="G57" s="5" t="n">
        <v>10439</v>
      </c>
    </row>
    <row r="58" spans="1:7">
      <c r="A58" s="4" t="s">
        <v>727</v>
      </c>
      <c r="G58" s="5" t="n">
        <v>10344</v>
      </c>
    </row>
    <row r="59" spans="1:7">
      <c r="A59" s="4" t="s">
        <v>728</v>
      </c>
      <c r="G59" s="5" t="n">
        <v>10258</v>
      </c>
    </row>
    <row r="60" spans="1:7">
      <c r="A60" s="4" t="s">
        <v>729</v>
      </c>
      <c r="G60" s="5" t="n">
        <v>10369</v>
      </c>
    </row>
    <row r="61" spans="1:7">
      <c r="A61" s="4" t="s">
        <v>730</v>
      </c>
      <c r="G61" s="5" t="n">
        <v>461762</v>
      </c>
    </row>
    <row r="62" spans="1:7">
      <c r="A62" s="4" t="s">
        <v>731</v>
      </c>
      <c r="G62" s="5" t="n">
        <v>513844</v>
      </c>
    </row>
    <row r="63" spans="1:7">
      <c r="A63" s="4" t="s">
        <v>738</v>
      </c>
    </row>
    <row r="64" spans="1:7">
      <c r="A64" s="3" t="s">
        <v>696</v>
      </c>
    </row>
    <row r="65" spans="1:7">
      <c r="A65" s="4" t="s">
        <v>714</v>
      </c>
      <c r="B65" s="6" t="n">
        <v>1066</v>
      </c>
      <c r="D65" s="6" t="n">
        <v>3173</v>
      </c>
    </row>
    <row r="66" spans="1:7">
      <c r="A66" s="4" t="s">
        <v>715</v>
      </c>
      <c r="B66" s="5" t="n">
        <v>137</v>
      </c>
      <c r="D66" s="5" t="n">
        <v>410</v>
      </c>
    </row>
    <row r="67" spans="1:7">
      <c r="A67" s="4" t="s">
        <v>717</v>
      </c>
      <c r="B67" s="5" t="n">
        <v>1281</v>
      </c>
      <c r="D67" s="5" t="n">
        <v>1281</v>
      </c>
    </row>
    <row r="68" spans="1:7">
      <c r="A68" s="4" t="s">
        <v>718</v>
      </c>
      <c r="B68" s="5" t="n">
        <v>5079</v>
      </c>
      <c r="D68" s="5" t="n">
        <v>5079</v>
      </c>
    </row>
    <row r="69" spans="1:7">
      <c r="A69" s="4" t="s">
        <v>719</v>
      </c>
      <c r="B69" s="5" t="n">
        <v>3969</v>
      </c>
      <c r="D69" s="5" t="n">
        <v>3969</v>
      </c>
    </row>
    <row r="70" spans="1:7">
      <c r="A70" s="4" t="s">
        <v>720</v>
      </c>
      <c r="B70" s="5" t="n">
        <v>3002</v>
      </c>
      <c r="D70" s="5" t="n">
        <v>3002</v>
      </c>
    </row>
    <row r="71" spans="1:7">
      <c r="A71" s="4" t="s">
        <v>721</v>
      </c>
      <c r="B71" s="5" t="n">
        <v>2301</v>
      </c>
      <c r="D71" s="5" t="n">
        <v>2301</v>
      </c>
    </row>
    <row r="72" spans="1:7">
      <c r="A72" s="4" t="s">
        <v>722</v>
      </c>
      <c r="B72" s="5" t="n">
        <v>6344</v>
      </c>
      <c r="D72" s="5" t="n">
        <v>6344</v>
      </c>
    </row>
    <row r="73" spans="1:7">
      <c r="A73" s="4" t="s">
        <v>723</v>
      </c>
      <c r="B73" s="5" t="n">
        <v>21976</v>
      </c>
      <c r="D73" s="5" t="n">
        <v>21976</v>
      </c>
    </row>
    <row r="74" spans="1:7">
      <c r="A74" s="4" t="s">
        <v>724</v>
      </c>
      <c r="B74" s="5" t="n">
        <v>-2286</v>
      </c>
      <c r="D74" s="5" t="n">
        <v>-2286</v>
      </c>
    </row>
    <row r="75" spans="1:7">
      <c r="A75" s="4" t="s">
        <v>85</v>
      </c>
      <c r="B75" s="6" t="n">
        <v>19690</v>
      </c>
      <c r="D75" s="6" t="n">
        <v>19690</v>
      </c>
    </row>
    <row r="76" spans="1:7">
      <c r="A76" s="4" t="s">
        <v>734</v>
      </c>
      <c r="B76" s="4" t="s">
        <v>582</v>
      </c>
      <c r="D76" s="4" t="s">
        <v>582</v>
      </c>
    </row>
    <row r="77" spans="1:7">
      <c r="A77" s="4" t="s">
        <v>736</v>
      </c>
      <c r="B77" s="4" t="s">
        <v>739</v>
      </c>
      <c r="D77" s="4" t="s">
        <v>739</v>
      </c>
    </row>
    <row r="78" spans="1:7">
      <c r="A78" s="4" t="s">
        <v>725</v>
      </c>
      <c r="G78" s="5" t="n">
        <v>4405</v>
      </c>
    </row>
    <row r="79" spans="1:7">
      <c r="A79" s="4" t="s">
        <v>726</v>
      </c>
      <c r="G79" s="5" t="n">
        <v>4294</v>
      </c>
    </row>
    <row r="80" spans="1:7">
      <c r="A80" s="4" t="s">
        <v>727</v>
      </c>
      <c r="G80" s="5" t="n">
        <v>3549</v>
      </c>
    </row>
    <row r="81" spans="1:7">
      <c r="A81" s="4" t="s">
        <v>728</v>
      </c>
      <c r="G81" s="5" t="n">
        <v>2893</v>
      </c>
    </row>
    <row r="82" spans="1:7">
      <c r="A82" s="4" t="s">
        <v>729</v>
      </c>
      <c r="G82" s="5" t="n">
        <v>2189</v>
      </c>
    </row>
    <row r="83" spans="1:7">
      <c r="A83" s="4" t="s">
        <v>730</v>
      </c>
      <c r="G83" s="5" t="n">
        <v>5944</v>
      </c>
    </row>
    <row r="84" spans="1:7">
      <c r="A84" s="4" t="s">
        <v>731</v>
      </c>
      <c r="G84" s="6" t="n">
        <v>23274</v>
      </c>
    </row>
    <row r="85" spans="1:7">
      <c r="A85" s="4" t="s">
        <v>740</v>
      </c>
    </row>
    <row r="86" spans="1:7">
      <c r="A86" s="3" t="s">
        <v>696</v>
      </c>
    </row>
    <row r="87" spans="1:7">
      <c r="A87" s="4" t="s">
        <v>714</v>
      </c>
      <c r="B87" s="6" t="n">
        <v>4580</v>
      </c>
      <c r="D87" s="6" t="n">
        <v>138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1</v>
      </c>
      <c r="B1" s="2" t="s">
        <v>119</v>
      </c>
      <c r="D1" s="2" t="s">
        <v>1</v>
      </c>
      <c r="F1" s="2" t="s">
        <v>200</v>
      </c>
    </row>
    <row r="2" spans="1:6">
      <c r="B2" s="2" t="s">
        <v>2</v>
      </c>
      <c r="C2" s="2" t="s">
        <v>120</v>
      </c>
      <c r="D2" s="2" t="s">
        <v>2</v>
      </c>
      <c r="E2" s="2" t="s">
        <v>120</v>
      </c>
      <c r="F2" s="2" t="s">
        <v>66</v>
      </c>
    </row>
    <row r="3" spans="1:6">
      <c r="A3" s="3" t="s">
        <v>742</v>
      </c>
    </row>
    <row r="4" spans="1:6">
      <c r="A4" s="4" t="s">
        <v>81</v>
      </c>
      <c r="B4" s="6" t="n">
        <v>3437959</v>
      </c>
      <c r="D4" s="6" t="n">
        <v>3437959</v>
      </c>
      <c r="F4" s="6" t="n">
        <v>3006478</v>
      </c>
    </row>
    <row r="5" spans="1:6">
      <c r="A5" s="4" t="s">
        <v>82</v>
      </c>
      <c r="B5" s="5" t="n">
        <v>449309</v>
      </c>
      <c r="D5" s="5" t="n">
        <v>449309</v>
      </c>
      <c r="F5" s="5" t="n">
        <v>708734</v>
      </c>
    </row>
    <row r="6" spans="1:6">
      <c r="A6" s="4" t="s">
        <v>743</v>
      </c>
      <c r="B6" s="5" t="n">
        <v>-15000</v>
      </c>
      <c r="C6" s="6" t="n">
        <v>484000</v>
      </c>
      <c r="D6" s="5" t="n">
        <v>2700</v>
      </c>
      <c r="E6" s="6" t="n">
        <v>400000</v>
      </c>
    </row>
    <row r="7" spans="1:6">
      <c r="A7" s="4" t="s">
        <v>744</v>
      </c>
      <c r="B7" s="5" t="n">
        <v>14</v>
      </c>
      <c r="C7" s="6" t="n">
        <v>-855</v>
      </c>
      <c r="D7" s="5" t="n">
        <v>-12099</v>
      </c>
      <c r="E7" s="6" t="n">
        <v>-29443</v>
      </c>
    </row>
    <row r="8" spans="1:6">
      <c r="A8" s="4" t="s">
        <v>650</v>
      </c>
    </row>
    <row r="9" spans="1:6">
      <c r="A9" s="3" t="s">
        <v>742</v>
      </c>
    </row>
    <row r="10" spans="1:6">
      <c r="A10" s="4" t="s">
        <v>745</v>
      </c>
      <c r="B10" s="5" t="n">
        <v>37825</v>
      </c>
      <c r="D10" s="5" t="n">
        <v>37825</v>
      </c>
      <c r="F10" s="5" t="n">
        <v>33354</v>
      </c>
    </row>
    <row r="11" spans="1:6">
      <c r="A11" s="4" t="s">
        <v>746</v>
      </c>
      <c r="B11" s="5" t="n">
        <v>10317</v>
      </c>
      <c r="D11" s="5" t="n">
        <v>10317</v>
      </c>
      <c r="F11" s="5" t="n">
        <v>7933</v>
      </c>
    </row>
    <row r="12" spans="1:6">
      <c r="A12" s="4" t="s">
        <v>747</v>
      </c>
      <c r="B12" s="5" t="n">
        <v>2642</v>
      </c>
      <c r="D12" s="5" t="n">
        <v>2642</v>
      </c>
      <c r="F12" s="5" t="n">
        <v>17482</v>
      </c>
    </row>
    <row r="13" spans="1:6">
      <c r="A13" s="4" t="s">
        <v>164</v>
      </c>
      <c r="B13" s="5" t="n">
        <v>50784</v>
      </c>
      <c r="D13" s="5" t="n">
        <v>50784</v>
      </c>
      <c r="F13" s="5" t="n">
        <v>58769</v>
      </c>
    </row>
    <row r="14" spans="1:6">
      <c r="A14" s="4" t="s">
        <v>652</v>
      </c>
      <c r="B14" s="5" t="n">
        <v>-2494</v>
      </c>
      <c r="D14" s="5" t="n">
        <v>-2494</v>
      </c>
      <c r="F14" s="5" t="n">
        <v>-5491</v>
      </c>
    </row>
    <row r="15" spans="1:6">
      <c r="A15" s="4" t="s">
        <v>748</v>
      </c>
    </row>
    <row r="16" spans="1:6">
      <c r="A16" s="3" t="s">
        <v>742</v>
      </c>
    </row>
    <row r="17" spans="1:6">
      <c r="A17" s="4" t="s">
        <v>749</v>
      </c>
      <c r="B17" s="5" t="n">
        <v>28131</v>
      </c>
      <c r="D17" s="5" t="n">
        <v>28131</v>
      </c>
      <c r="F17" s="5" t="n">
        <v>42760</v>
      </c>
    </row>
    <row r="18" spans="1:6">
      <c r="A18" s="4" t="s">
        <v>744</v>
      </c>
      <c r="D18" s="5" t="n">
        <v>-10238</v>
      </c>
      <c r="F18" s="5" t="n">
        <v>-6579</v>
      </c>
    </row>
    <row r="19" spans="1:6">
      <c r="A19" s="4" t="s">
        <v>750</v>
      </c>
    </row>
    <row r="20" spans="1:6">
      <c r="A20" s="3" t="s">
        <v>742</v>
      </c>
    </row>
    <row r="21" spans="1:6">
      <c r="A21" s="4" t="s">
        <v>751</v>
      </c>
      <c r="B21" s="5" t="n">
        <v>3710860</v>
      </c>
      <c r="D21" s="5" t="n">
        <v>3710860</v>
      </c>
      <c r="F21" s="5" t="n">
        <v>2961769</v>
      </c>
    </row>
    <row r="22" spans="1:6">
      <c r="A22" s="4" t="s">
        <v>653</v>
      </c>
    </row>
    <row r="23" spans="1:6">
      <c r="A23" s="3" t="s">
        <v>742</v>
      </c>
    </row>
    <row r="24" spans="1:6">
      <c r="A24" s="4" t="s">
        <v>745</v>
      </c>
      <c r="B24" s="5" t="n">
        <v>0</v>
      </c>
      <c r="D24" s="5" t="n">
        <v>0</v>
      </c>
      <c r="F24" s="5" t="n">
        <v>0</v>
      </c>
    </row>
    <row r="25" spans="1:6">
      <c r="A25" s="4" t="s">
        <v>746</v>
      </c>
      <c r="B25" s="5" t="n">
        <v>10317</v>
      </c>
      <c r="D25" s="5" t="n">
        <v>10317</v>
      </c>
      <c r="F25" s="5" t="n">
        <v>7933</v>
      </c>
    </row>
    <row r="26" spans="1:6">
      <c r="A26" s="4" t="s">
        <v>747</v>
      </c>
      <c r="B26" s="5" t="n">
        <v>2642</v>
      </c>
      <c r="D26" s="5" t="n">
        <v>2642</v>
      </c>
      <c r="F26" s="5" t="n">
        <v>17482</v>
      </c>
    </row>
    <row r="27" spans="1:6">
      <c r="A27" s="4" t="s">
        <v>164</v>
      </c>
      <c r="B27" s="5" t="n">
        <v>12959</v>
      </c>
      <c r="D27" s="5" t="n">
        <v>12959</v>
      </c>
      <c r="F27" s="5" t="n">
        <v>25415</v>
      </c>
    </row>
    <row r="28" spans="1:6">
      <c r="A28" s="4" t="s">
        <v>652</v>
      </c>
      <c r="B28" s="5" t="n">
        <v>-2494</v>
      </c>
      <c r="D28" s="5" t="n">
        <v>-2494</v>
      </c>
      <c r="F28" s="5" t="n">
        <v>-5491</v>
      </c>
    </row>
    <row r="29" spans="1:6">
      <c r="A29" s="4" t="s">
        <v>752</v>
      </c>
    </row>
    <row r="30" spans="1:6">
      <c r="A30" s="3" t="s">
        <v>742</v>
      </c>
    </row>
    <row r="31" spans="1:6">
      <c r="A31" s="4" t="s">
        <v>749</v>
      </c>
      <c r="B31" s="5" t="n">
        <v>28131</v>
      </c>
      <c r="D31" s="5" t="n">
        <v>28131</v>
      </c>
      <c r="F31" s="5" t="n">
        <v>42760</v>
      </c>
    </row>
    <row r="32" spans="1:6">
      <c r="A32" s="4" t="s">
        <v>753</v>
      </c>
    </row>
    <row r="33" spans="1:6">
      <c r="A33" s="3" t="s">
        <v>742</v>
      </c>
    </row>
    <row r="34" spans="1:6">
      <c r="A34" s="4" t="s">
        <v>754</v>
      </c>
      <c r="B34" s="5" t="n">
        <v>450521</v>
      </c>
      <c r="D34" s="5" t="n">
        <v>450521</v>
      </c>
      <c r="F34" s="5" t="n">
        <v>710902</v>
      </c>
    </row>
    <row r="35" spans="1:6">
      <c r="A35" s="4" t="s">
        <v>755</v>
      </c>
    </row>
    <row r="36" spans="1:6">
      <c r="A36" s="3" t="s">
        <v>742</v>
      </c>
    </row>
    <row r="37" spans="1:6">
      <c r="A37" s="4" t="s">
        <v>745</v>
      </c>
      <c r="B37" s="5" t="n">
        <v>37825</v>
      </c>
      <c r="D37" s="5" t="n">
        <v>37825</v>
      </c>
      <c r="F37" s="5" t="n">
        <v>33354</v>
      </c>
    </row>
    <row r="38" spans="1:6">
      <c r="A38" s="4" t="s">
        <v>746</v>
      </c>
      <c r="B38" s="5" t="n">
        <v>0</v>
      </c>
      <c r="D38" s="5" t="n">
        <v>0</v>
      </c>
      <c r="F38" s="5" t="n">
        <v>0</v>
      </c>
    </row>
    <row r="39" spans="1:6">
      <c r="A39" s="4" t="s">
        <v>747</v>
      </c>
      <c r="B39" s="5" t="n">
        <v>0</v>
      </c>
      <c r="D39" s="5" t="n">
        <v>0</v>
      </c>
      <c r="F39" s="5" t="n">
        <v>0</v>
      </c>
    </row>
    <row r="40" spans="1:6">
      <c r="A40" s="4" t="s">
        <v>164</v>
      </c>
      <c r="B40" s="5" t="n">
        <v>37825</v>
      </c>
      <c r="D40" s="5" t="n">
        <v>37825</v>
      </c>
      <c r="F40" s="5" t="n">
        <v>33354</v>
      </c>
    </row>
    <row r="41" spans="1:6">
      <c r="A41" s="4" t="s">
        <v>652</v>
      </c>
      <c r="B41" s="5" t="n">
        <v>0</v>
      </c>
      <c r="D41" s="5" t="n">
        <v>0</v>
      </c>
      <c r="F41" s="5" t="n">
        <v>0</v>
      </c>
    </row>
    <row r="42" spans="1:6">
      <c r="A42" s="4" t="s">
        <v>756</v>
      </c>
    </row>
    <row r="43" spans="1:6">
      <c r="A43" s="3" t="s">
        <v>742</v>
      </c>
    </row>
    <row r="44" spans="1:6">
      <c r="A44" s="4" t="s">
        <v>749</v>
      </c>
      <c r="B44" s="5" t="n">
        <v>0</v>
      </c>
      <c r="D44" s="5" t="n">
        <v>0</v>
      </c>
      <c r="F44" s="5" t="n">
        <v>0</v>
      </c>
    </row>
    <row r="45" spans="1:6">
      <c r="A45" s="4" t="s">
        <v>757</v>
      </c>
    </row>
    <row r="46" spans="1:6">
      <c r="A46" s="3" t="s">
        <v>742</v>
      </c>
    </row>
    <row r="47" spans="1:6">
      <c r="A47" s="4" t="s">
        <v>745</v>
      </c>
      <c r="B47" s="5" t="n">
        <v>0</v>
      </c>
      <c r="D47" s="5" t="n">
        <v>0</v>
      </c>
      <c r="F47" s="5" t="n">
        <v>0</v>
      </c>
    </row>
    <row r="48" spans="1:6">
      <c r="A48" s="4" t="s">
        <v>746</v>
      </c>
      <c r="B48" s="5" t="n">
        <v>0</v>
      </c>
      <c r="D48" s="5" t="n">
        <v>0</v>
      </c>
      <c r="F48" s="5" t="n">
        <v>0</v>
      </c>
    </row>
    <row r="49" spans="1:6">
      <c r="A49" s="4" t="s">
        <v>747</v>
      </c>
      <c r="B49" s="5" t="n">
        <v>0</v>
      </c>
      <c r="D49" s="5" t="n">
        <v>0</v>
      </c>
      <c r="F49" s="5" t="n">
        <v>0</v>
      </c>
    </row>
    <row r="50" spans="1:6">
      <c r="A50" s="4" t="s">
        <v>164</v>
      </c>
      <c r="B50" s="5" t="n">
        <v>0</v>
      </c>
      <c r="D50" s="5" t="n">
        <v>0</v>
      </c>
      <c r="F50" s="5" t="n">
        <v>0</v>
      </c>
    </row>
    <row r="51" spans="1:6">
      <c r="A51" s="4" t="s">
        <v>652</v>
      </c>
      <c r="B51" s="5" t="n">
        <v>0</v>
      </c>
      <c r="D51" s="5" t="n">
        <v>0</v>
      </c>
      <c r="F51" s="5" t="n">
        <v>0</v>
      </c>
    </row>
    <row r="52" spans="1:6">
      <c r="A52" s="4" t="s">
        <v>758</v>
      </c>
    </row>
    <row r="53" spans="1:6">
      <c r="A53" s="3" t="s">
        <v>742</v>
      </c>
    </row>
    <row r="54" spans="1:6">
      <c r="A54" s="4" t="s">
        <v>749</v>
      </c>
      <c r="B54" s="6" t="n">
        <v>0</v>
      </c>
      <c r="D54" s="6" t="n">
        <v>0</v>
      </c>
      <c r="F54"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759</v>
      </c>
      <c r="B1" s="2" t="s">
        <v>760</v>
      </c>
      <c r="C1" s="2" t="s">
        <v>761</v>
      </c>
      <c r="D1" s="2" t="s">
        <v>2</v>
      </c>
      <c r="E1" s="2" t="s">
        <v>2</v>
      </c>
      <c r="F1" s="2" t="s">
        <v>120</v>
      </c>
    </row>
    <row r="2" spans="1:6">
      <c r="A2" s="3" t="s">
        <v>762</v>
      </c>
    </row>
    <row r="3" spans="1:6">
      <c r="A3" s="4" t="s">
        <v>763</v>
      </c>
      <c r="D3" s="5" t="n">
        <v>500000000</v>
      </c>
      <c r="E3" s="5" t="n">
        <v>500000000</v>
      </c>
    </row>
    <row r="4" spans="1:6">
      <c r="A4" s="4" t="s">
        <v>764</v>
      </c>
      <c r="E4" s="6" t="n">
        <v>-32777000</v>
      </c>
      <c r="F4" s="6" t="n">
        <v>-124989000</v>
      </c>
    </row>
    <row r="5" spans="1:6">
      <c r="A5" s="4" t="s">
        <v>765</v>
      </c>
      <c r="B5" s="6" t="n">
        <v>250000000</v>
      </c>
    </row>
    <row r="6" spans="1:6">
      <c r="A6" s="4" t="s">
        <v>766</v>
      </c>
      <c r="B6" s="4" t="s">
        <v>767</v>
      </c>
    </row>
    <row r="7" spans="1:6">
      <c r="A7" s="4" t="s">
        <v>165</v>
      </c>
    </row>
    <row r="8" spans="1:6">
      <c r="A8" s="3" t="s">
        <v>762</v>
      </c>
    </row>
    <row r="9" spans="1:6">
      <c r="A9" s="4" t="s">
        <v>768</v>
      </c>
      <c r="C9" s="5" t="n">
        <v>563229</v>
      </c>
    </row>
    <row r="10" spans="1:6">
      <c r="A10" s="4" t="s">
        <v>764</v>
      </c>
      <c r="C10" s="6" t="n">
        <v>-32800000</v>
      </c>
      <c r="E10" s="5" t="n">
        <v>-5000</v>
      </c>
      <c r="F10" s="6" t="n">
        <v>-21000</v>
      </c>
    </row>
    <row r="11" spans="1:6">
      <c r="A11" s="4" t="s">
        <v>769</v>
      </c>
    </row>
    <row r="12" spans="1:6">
      <c r="A12" s="3" t="s">
        <v>762</v>
      </c>
    </row>
    <row r="13" spans="1:6">
      <c r="A13" s="4" t="s">
        <v>770</v>
      </c>
      <c r="C13" s="7" t="n">
        <v>-58.17</v>
      </c>
    </row>
    <row r="14" spans="1:6">
      <c r="A14" s="4" t="s">
        <v>771</v>
      </c>
    </row>
    <row r="15" spans="1:6">
      <c r="A15" s="3" t="s">
        <v>762</v>
      </c>
    </row>
    <row r="16" spans="1:6">
      <c r="A16" s="4" t="s">
        <v>764</v>
      </c>
      <c r="E16" s="6" t="n">
        <v>0</v>
      </c>
    </row>
    <row r="17" spans="1:6">
      <c r="A17" s="4" t="s">
        <v>772</v>
      </c>
    </row>
    <row r="18" spans="1:6">
      <c r="A18" s="3" t="s">
        <v>762</v>
      </c>
    </row>
    <row r="19" spans="1:6">
      <c r="A19" s="4" t="s">
        <v>773</v>
      </c>
      <c r="F19" s="5" t="n">
        <v>0</v>
      </c>
    </row>
    <row r="20" spans="1:6">
      <c r="A20" s="4" t="s">
        <v>774</v>
      </c>
    </row>
    <row r="21" spans="1:6">
      <c r="A21" s="3" t="s">
        <v>762</v>
      </c>
    </row>
    <row r="22" spans="1:6">
      <c r="A22" s="4" t="s">
        <v>775</v>
      </c>
      <c r="D22" s="5" t="n">
        <v>1894845</v>
      </c>
    </row>
    <row r="23" spans="1:6">
      <c r="A23" s="4" t="s">
        <v>776</v>
      </c>
      <c r="D23" s="7" t="n">
        <v>67.98999999999999</v>
      </c>
      <c r="E23" s="7" t="n">
        <v>67.98999999999999</v>
      </c>
    </row>
    <row r="24" spans="1:6">
      <c r="A24" s="4" t="s">
        <v>777</v>
      </c>
      <c r="D24" s="4" t="s">
        <v>778</v>
      </c>
    </row>
    <row r="25" spans="1:6">
      <c r="A25" s="4" t="s">
        <v>779</v>
      </c>
      <c r="E25" s="5" t="n">
        <v>0</v>
      </c>
    </row>
    <row r="26" spans="1:6">
      <c r="A26" s="4" t="s">
        <v>426</v>
      </c>
    </row>
    <row r="27" spans="1:6">
      <c r="A27" s="3" t="s">
        <v>762</v>
      </c>
    </row>
    <row r="28" spans="1:6">
      <c r="A28" s="4" t="s">
        <v>780</v>
      </c>
      <c r="D28" s="5" t="n">
        <v>500000000</v>
      </c>
      <c r="E28" s="5" t="n">
        <v>5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7"/>
  </cols>
  <sheetData>
    <row r="1" spans="1:2">
      <c r="A1" s="1" t="s">
        <v>781</v>
      </c>
      <c r="B1" s="2" t="s">
        <v>782</v>
      </c>
    </row>
    <row r="2" spans="1:2">
      <c r="B2" s="2" t="s">
        <v>783</v>
      </c>
    </row>
    <row r="3" spans="1:2">
      <c r="A3" s="3" t="s">
        <v>784</v>
      </c>
    </row>
    <row r="4" spans="1:2">
      <c r="A4" s="4" t="s">
        <v>785</v>
      </c>
      <c r="B4" s="5" t="n">
        <v>396531</v>
      </c>
    </row>
    <row r="5" spans="1:2">
      <c r="A5" s="4" t="s">
        <v>786</v>
      </c>
      <c r="B5" s="10" t="n">
        <v>2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7</v>
      </c>
      <c r="B1" s="2" t="s">
        <v>119</v>
      </c>
      <c r="D1" s="2" t="s">
        <v>1</v>
      </c>
    </row>
    <row r="2" spans="1:6">
      <c r="B2" s="2" t="s">
        <v>2</v>
      </c>
      <c r="C2" s="2" t="s">
        <v>120</v>
      </c>
      <c r="D2" s="2" t="s">
        <v>2</v>
      </c>
      <c r="E2" s="2" t="s">
        <v>120</v>
      </c>
      <c r="F2" s="2" t="s">
        <v>429</v>
      </c>
    </row>
    <row r="3" spans="1:6">
      <c r="A3" s="3" t="s">
        <v>788</v>
      </c>
    </row>
    <row r="4" spans="1:6">
      <c r="A4" s="4" t="s">
        <v>789</v>
      </c>
      <c r="D4" s="6" t="n">
        <v>-927</v>
      </c>
    </row>
    <row r="5" spans="1:6">
      <c r="A5" s="4" t="s">
        <v>790</v>
      </c>
      <c r="F5" s="6" t="n">
        <v>30903</v>
      </c>
    </row>
    <row r="6" spans="1:6">
      <c r="A6" s="4" t="s">
        <v>156</v>
      </c>
      <c r="B6" s="6" t="n">
        <v>-2005</v>
      </c>
      <c r="C6" s="6" t="n">
        <v>3889</v>
      </c>
      <c r="D6" s="5" t="n">
        <v>-16053</v>
      </c>
      <c r="E6" s="6" t="n">
        <v>21161</v>
      </c>
    </row>
    <row r="7" spans="1:6">
      <c r="A7" s="4" t="s">
        <v>791</v>
      </c>
      <c r="B7" s="5" t="n">
        <v>-15804</v>
      </c>
      <c r="D7" s="5" t="n">
        <v>-15804</v>
      </c>
    </row>
    <row r="8" spans="1:6">
      <c r="A8" s="4" t="s">
        <v>792</v>
      </c>
      <c r="B8" s="5" t="n">
        <v>-2005</v>
      </c>
      <c r="C8" s="5" t="n">
        <v>3889</v>
      </c>
      <c r="D8" s="5" t="n">
        <v>-16053</v>
      </c>
      <c r="E8" s="5" t="n">
        <v>21161</v>
      </c>
    </row>
    <row r="9" spans="1:6">
      <c r="A9" s="4" t="s">
        <v>793</v>
      </c>
    </row>
    <row r="10" spans="1:6">
      <c r="A10" s="3" t="s">
        <v>788</v>
      </c>
    </row>
    <row r="11" spans="1:6">
      <c r="A11" s="4" t="s">
        <v>789</v>
      </c>
      <c r="D11" s="5" t="n">
        <v>-805</v>
      </c>
      <c r="E11" s="5" t="n">
        <v>-6262</v>
      </c>
    </row>
    <row r="12" spans="1:6">
      <c r="A12" s="4" t="s">
        <v>790</v>
      </c>
      <c r="F12" s="5" t="n">
        <v>12</v>
      </c>
    </row>
    <row r="13" spans="1:6">
      <c r="A13" s="4" t="s">
        <v>794</v>
      </c>
      <c r="D13" s="5" t="n">
        <v>-17448</v>
      </c>
      <c r="E13" s="5" t="n">
        <v>15731</v>
      </c>
    </row>
    <row r="14" spans="1:6">
      <c r="A14" s="4" t="s">
        <v>795</v>
      </c>
      <c r="D14" s="5" t="n">
        <v>2142</v>
      </c>
      <c r="E14" s="5" t="n">
        <v>4663</v>
      </c>
    </row>
    <row r="15" spans="1:6">
      <c r="A15" s="4" t="s">
        <v>156</v>
      </c>
      <c r="D15" s="5" t="n">
        <v>-15306</v>
      </c>
      <c r="E15" s="5" t="n">
        <v>20394</v>
      </c>
    </row>
    <row r="16" spans="1:6">
      <c r="A16" s="4" t="s">
        <v>791</v>
      </c>
      <c r="B16" s="5" t="n">
        <v>-16111</v>
      </c>
      <c r="C16" s="5" t="n">
        <v>14144</v>
      </c>
      <c r="D16" s="5" t="n">
        <v>-16111</v>
      </c>
      <c r="E16" s="5" t="n">
        <v>14144</v>
      </c>
    </row>
    <row r="17" spans="1:6">
      <c r="A17" s="4" t="s">
        <v>792</v>
      </c>
      <c r="D17" s="5" t="n">
        <v>-15306</v>
      </c>
      <c r="E17" s="5" t="n">
        <v>20394</v>
      </c>
    </row>
    <row r="18" spans="1:6">
      <c r="A18" s="4" t="s">
        <v>796</v>
      </c>
    </row>
    <row r="19" spans="1:6">
      <c r="A19" s="3" t="s">
        <v>788</v>
      </c>
    </row>
    <row r="20" spans="1:6">
      <c r="A20" s="4" t="s">
        <v>789</v>
      </c>
      <c r="E20" s="5" t="n">
        <v>-6250</v>
      </c>
    </row>
    <row r="21" spans="1:6">
      <c r="A21" s="4" t="s">
        <v>797</v>
      </c>
    </row>
    <row r="22" spans="1:6">
      <c r="A22" s="3" t="s">
        <v>788</v>
      </c>
    </row>
    <row r="23" spans="1:6">
      <c r="A23" s="4" t="s">
        <v>789</v>
      </c>
      <c r="D23" s="5" t="n">
        <v>-122</v>
      </c>
      <c r="E23" s="5" t="n">
        <v>-27</v>
      </c>
    </row>
    <row r="24" spans="1:6">
      <c r="A24" s="4" t="s">
        <v>794</v>
      </c>
      <c r="D24" s="5" t="n">
        <v>429</v>
      </c>
      <c r="E24" s="5" t="n">
        <v>-51</v>
      </c>
    </row>
    <row r="25" spans="1:6">
      <c r="A25" s="4" t="s">
        <v>156</v>
      </c>
      <c r="D25" s="5" t="n">
        <v>429</v>
      </c>
      <c r="E25" s="5" t="n">
        <v>-51</v>
      </c>
    </row>
    <row r="26" spans="1:6">
      <c r="A26" s="4" t="s">
        <v>791</v>
      </c>
      <c r="B26" s="5" t="n">
        <v>307</v>
      </c>
      <c r="C26" s="5" t="n">
        <v>-78</v>
      </c>
      <c r="D26" s="5" t="n">
        <v>307</v>
      </c>
      <c r="E26" s="5" t="n">
        <v>-78</v>
      </c>
    </row>
    <row r="27" spans="1:6">
      <c r="A27" s="4" t="s">
        <v>792</v>
      </c>
      <c r="D27" s="5" t="n">
        <v>429</v>
      </c>
      <c r="E27" s="5" t="n">
        <v>-51</v>
      </c>
    </row>
    <row r="28" spans="1:6">
      <c r="A28" s="4" t="s">
        <v>798</v>
      </c>
    </row>
    <row r="29" spans="1:6">
      <c r="A29" s="3" t="s">
        <v>788</v>
      </c>
    </row>
    <row r="30" spans="1:6">
      <c r="A30" s="4" t="s">
        <v>789</v>
      </c>
      <c r="E30" s="5" t="n">
        <v>-27</v>
      </c>
    </row>
    <row r="31" spans="1:6">
      <c r="A31" s="4" t="s">
        <v>168</v>
      </c>
    </row>
    <row r="32" spans="1:6">
      <c r="A32" s="3" t="s">
        <v>788</v>
      </c>
    </row>
    <row r="33" spans="1:6">
      <c r="A33" s="4" t="s">
        <v>789</v>
      </c>
      <c r="D33" s="5" t="n">
        <v>-927</v>
      </c>
      <c r="E33" s="5" t="n">
        <v>-6289</v>
      </c>
    </row>
    <row r="34" spans="1:6">
      <c r="A34" s="4" t="s">
        <v>790</v>
      </c>
      <c r="F34" s="5" t="n">
        <v>12</v>
      </c>
    </row>
    <row r="35" spans="1:6">
      <c r="A35" s="4" t="s">
        <v>794</v>
      </c>
      <c r="D35" s="5" t="n">
        <v>-17019</v>
      </c>
      <c r="E35" s="5" t="n">
        <v>15680</v>
      </c>
    </row>
    <row r="36" spans="1:6">
      <c r="A36" s="4" t="s">
        <v>795</v>
      </c>
      <c r="D36" s="5" t="n">
        <v>2142</v>
      </c>
      <c r="E36" s="5" t="n">
        <v>4663</v>
      </c>
    </row>
    <row r="37" spans="1:6">
      <c r="A37" s="4" t="s">
        <v>156</v>
      </c>
      <c r="B37" s="5" t="n">
        <v>-1718</v>
      </c>
      <c r="C37" s="5" t="n">
        <v>3749</v>
      </c>
      <c r="D37" s="5" t="n">
        <v>-14877</v>
      </c>
      <c r="E37" s="5" t="n">
        <v>20343</v>
      </c>
    </row>
    <row r="38" spans="1:6">
      <c r="A38" s="4" t="s">
        <v>791</v>
      </c>
      <c r="B38" s="5" t="n">
        <v>-15804</v>
      </c>
      <c r="C38" s="5" t="n">
        <v>14066</v>
      </c>
      <c r="D38" s="5" t="n">
        <v>-15804</v>
      </c>
      <c r="E38" s="5" t="n">
        <v>14066</v>
      </c>
    </row>
    <row r="39" spans="1:6">
      <c r="A39" s="4" t="s">
        <v>792</v>
      </c>
      <c r="B39" s="5" t="n">
        <v>-1718</v>
      </c>
      <c r="C39" s="5" t="n">
        <v>3749</v>
      </c>
      <c r="D39" s="5" t="n">
        <v>-14877</v>
      </c>
      <c r="E39" s="5" t="n">
        <v>20343</v>
      </c>
    </row>
    <row r="40" spans="1:6">
      <c r="A40" s="4" t="s">
        <v>799</v>
      </c>
    </row>
    <row r="41" spans="1:6">
      <c r="A41" s="3" t="s">
        <v>788</v>
      </c>
    </row>
    <row r="42" spans="1:6">
      <c r="A42" s="4" t="s">
        <v>789</v>
      </c>
      <c r="E42" s="5" t="n">
        <v>-6277</v>
      </c>
    </row>
    <row r="43" spans="1:6">
      <c r="A43" s="4" t="s">
        <v>800</v>
      </c>
    </row>
    <row r="44" spans="1:6">
      <c r="A44" s="3" t="s">
        <v>788</v>
      </c>
    </row>
    <row r="45" spans="1:6">
      <c r="A45" s="4" t="s">
        <v>789</v>
      </c>
      <c r="D45" s="5" t="n">
        <v>189</v>
      </c>
      <c r="E45" s="5" t="n">
        <v>-112</v>
      </c>
    </row>
    <row r="46" spans="1:6">
      <c r="A46" s="4" t="s">
        <v>790</v>
      </c>
      <c r="F46" s="5" t="n">
        <v>2</v>
      </c>
    </row>
    <row r="47" spans="1:6">
      <c r="A47" s="4" t="s">
        <v>794</v>
      </c>
      <c r="D47" s="5" t="n">
        <v>-1119</v>
      </c>
      <c r="E47" s="5" t="n">
        <v>780</v>
      </c>
    </row>
    <row r="48" spans="1:6">
      <c r="A48" s="4" t="s">
        <v>795</v>
      </c>
      <c r="D48" s="5" t="n">
        <v>-57</v>
      </c>
      <c r="E48" s="5" t="n">
        <v>38</v>
      </c>
    </row>
    <row r="49" spans="1:6">
      <c r="A49" s="4" t="s">
        <v>156</v>
      </c>
      <c r="D49" s="5" t="n">
        <v>-1176</v>
      </c>
      <c r="E49" s="5" t="n">
        <v>818</v>
      </c>
    </row>
    <row r="50" spans="1:6">
      <c r="A50" s="4" t="s">
        <v>791</v>
      </c>
      <c r="B50" s="5" t="n">
        <v>-987</v>
      </c>
      <c r="C50" s="5" t="n">
        <v>708</v>
      </c>
      <c r="D50" s="5" t="n">
        <v>-987</v>
      </c>
      <c r="E50" s="5" t="n">
        <v>708</v>
      </c>
    </row>
    <row r="51" spans="1:6">
      <c r="A51" s="4" t="s">
        <v>792</v>
      </c>
      <c r="D51" s="5" t="n">
        <v>-1176</v>
      </c>
      <c r="E51" s="5" t="n">
        <v>818</v>
      </c>
    </row>
    <row r="52" spans="1:6">
      <c r="A52" s="4" t="s">
        <v>801</v>
      </c>
    </row>
    <row r="53" spans="1:6">
      <c r="A53" s="3" t="s">
        <v>788</v>
      </c>
    </row>
    <row r="54" spans="1:6">
      <c r="A54" s="4" t="s">
        <v>789</v>
      </c>
      <c r="E54" s="5" t="n">
        <v>-110</v>
      </c>
    </row>
    <row r="55" spans="1:6">
      <c r="A55" s="4" t="s">
        <v>802</v>
      </c>
    </row>
    <row r="56" spans="1:6">
      <c r="A56" s="3" t="s">
        <v>788</v>
      </c>
    </row>
    <row r="57" spans="1:6">
      <c r="A57" s="4" t="s">
        <v>789</v>
      </c>
      <c r="D57" s="5" t="n">
        <v>-738</v>
      </c>
      <c r="E57" s="5" t="n">
        <v>-6401</v>
      </c>
    </row>
    <row r="58" spans="1:6">
      <c r="A58" s="4" t="s">
        <v>790</v>
      </c>
      <c r="F58" s="6" t="n">
        <v>14</v>
      </c>
    </row>
    <row r="59" spans="1:6">
      <c r="A59" s="4" t="s">
        <v>794</v>
      </c>
      <c r="D59" s="5" t="n">
        <v>-18138</v>
      </c>
      <c r="E59" s="5" t="n">
        <v>16460</v>
      </c>
    </row>
    <row r="60" spans="1:6">
      <c r="A60" s="4" t="s">
        <v>795</v>
      </c>
      <c r="D60" s="5" t="n">
        <v>2085</v>
      </c>
      <c r="E60" s="5" t="n">
        <v>4701</v>
      </c>
    </row>
    <row r="61" spans="1:6">
      <c r="A61" s="4" t="s">
        <v>156</v>
      </c>
      <c r="D61" s="5" t="n">
        <v>-16053</v>
      </c>
      <c r="E61" s="5" t="n">
        <v>21161</v>
      </c>
    </row>
    <row r="62" spans="1:6">
      <c r="A62" s="4" t="s">
        <v>791</v>
      </c>
      <c r="B62" s="6" t="n">
        <v>-16791</v>
      </c>
      <c r="C62" s="6" t="n">
        <v>14774</v>
      </c>
      <c r="D62" s="5" t="n">
        <v>-16791</v>
      </c>
      <c r="E62" s="5" t="n">
        <v>14774</v>
      </c>
    </row>
    <row r="63" spans="1:6">
      <c r="A63" s="4" t="s">
        <v>792</v>
      </c>
      <c r="D63" s="6" t="n">
        <v>-16053</v>
      </c>
      <c r="E63" s="5" t="n">
        <v>21161</v>
      </c>
    </row>
    <row r="64" spans="1:6">
      <c r="A64" s="4" t="s">
        <v>803</v>
      </c>
    </row>
    <row r="65" spans="1:6">
      <c r="A65" s="3" t="s">
        <v>788</v>
      </c>
    </row>
    <row r="66" spans="1:6">
      <c r="A66" s="4" t="s">
        <v>789</v>
      </c>
      <c r="E66" s="6" t="n">
        <v>-63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0"/>
  </cols>
  <sheetData>
    <row r="1" spans="1:2">
      <c r="A1" s="1" t="s">
        <v>804</v>
      </c>
      <c r="B1" s="2" t="s">
        <v>1</v>
      </c>
    </row>
    <row r="2" spans="1:2">
      <c r="B2" s="2" t="s">
        <v>805</v>
      </c>
    </row>
    <row r="3" spans="1:2">
      <c r="A3" s="3" t="s">
        <v>806</v>
      </c>
    </row>
    <row r="4" spans="1:2">
      <c r="A4" s="4" t="s">
        <v>807</v>
      </c>
      <c r="B4" s="5" t="n">
        <v>256322</v>
      </c>
    </row>
    <row r="5" spans="1:2">
      <c r="A5" s="4" t="s">
        <v>808</v>
      </c>
      <c r="B5" s="7" t="n">
        <v>65.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9</v>
      </c>
      <c r="B1" s="2" t="s">
        <v>2</v>
      </c>
      <c r="C1" s="2" t="s">
        <v>66</v>
      </c>
    </row>
    <row r="2" spans="1:3">
      <c r="A2" s="3" t="s">
        <v>310</v>
      </c>
    </row>
    <row r="3" spans="1:3">
      <c r="A3" s="4" t="s">
        <v>810</v>
      </c>
      <c r="B3" s="6" t="n">
        <v>35254</v>
      </c>
      <c r="C3" s="6" t="n">
        <v>31351</v>
      </c>
    </row>
    <row r="4" spans="1:3">
      <c r="A4" s="4" t="s">
        <v>811</v>
      </c>
      <c r="B4" s="6" t="n">
        <v>35137</v>
      </c>
      <c r="C4" s="6" t="n">
        <v>311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119</v>
      </c>
      <c r="D1" s="2" t="s">
        <v>1</v>
      </c>
    </row>
    <row r="2" spans="1:5">
      <c r="B2" s="2" t="s">
        <v>2</v>
      </c>
      <c r="C2" s="2" t="s">
        <v>120</v>
      </c>
      <c r="D2" s="2" t="s">
        <v>2</v>
      </c>
      <c r="E2" s="2" t="s">
        <v>120</v>
      </c>
    </row>
    <row r="3" spans="1:5">
      <c r="A3" s="3" t="s">
        <v>813</v>
      </c>
    </row>
    <row r="4" spans="1:5">
      <c r="A4" s="4" t="s">
        <v>814</v>
      </c>
      <c r="B4" s="5" t="n">
        <v>167559000</v>
      </c>
      <c r="C4" s="5" t="n">
        <v>169438000</v>
      </c>
      <c r="D4" s="5" t="n">
        <v>167512000</v>
      </c>
      <c r="E4" s="5" t="n">
        <v>169847000</v>
      </c>
    </row>
    <row r="5" spans="1:5">
      <c r="A5" s="4" t="s">
        <v>815</v>
      </c>
      <c r="B5" s="5" t="n">
        <v>167944000</v>
      </c>
      <c r="C5" s="5" t="n">
        <v>169839000</v>
      </c>
      <c r="D5" s="5" t="n">
        <v>167834000</v>
      </c>
      <c r="E5" s="5" t="n">
        <v>170166000</v>
      </c>
    </row>
    <row r="6" spans="1:5">
      <c r="A6" s="4" t="s">
        <v>146</v>
      </c>
      <c r="B6" s="7" t="n">
        <v>0.34</v>
      </c>
      <c r="C6" s="7" t="n">
        <v>0.41</v>
      </c>
      <c r="D6" s="7" t="n">
        <v>1.19</v>
      </c>
      <c r="E6" s="6" t="n">
        <v>1</v>
      </c>
    </row>
    <row r="7" spans="1:5">
      <c r="A7" s="4" t="s">
        <v>147</v>
      </c>
      <c r="B7" s="7" t="n">
        <v>0.34</v>
      </c>
      <c r="C7" s="7" t="n">
        <v>0.41</v>
      </c>
      <c r="D7" s="7" t="n">
        <v>1.19</v>
      </c>
      <c r="E7" s="6" t="n">
        <v>1</v>
      </c>
    </row>
    <row r="8" spans="1:5">
      <c r="A8" s="4" t="s">
        <v>816</v>
      </c>
      <c r="B8" s="5" t="n">
        <v>405934</v>
      </c>
      <c r="C8" s="5" t="n">
        <v>349902</v>
      </c>
      <c r="D8" s="5" t="n">
        <v>368854</v>
      </c>
      <c r="E8" s="5" t="n">
        <v>349902</v>
      </c>
    </row>
    <row r="9" spans="1:5">
      <c r="A9" s="4" t="s">
        <v>58</v>
      </c>
    </row>
    <row r="10" spans="1:5">
      <c r="A10" s="3" t="s">
        <v>813</v>
      </c>
    </row>
    <row r="11" spans="1:5">
      <c r="A11" s="4" t="s">
        <v>814</v>
      </c>
      <c r="B11" s="5" t="n">
        <v>167965000</v>
      </c>
      <c r="C11" s="5" t="n">
        <v>169788000</v>
      </c>
      <c r="D11" s="5" t="n">
        <v>167881000</v>
      </c>
      <c r="E11" s="5" t="n">
        <v>170197000</v>
      </c>
    </row>
    <row r="12" spans="1:5">
      <c r="A12" s="4" t="s">
        <v>815</v>
      </c>
      <c r="B12" s="5" t="n">
        <v>168350000</v>
      </c>
      <c r="C12" s="5" t="n">
        <v>170189000</v>
      </c>
      <c r="D12" s="5" t="n">
        <v>168203000</v>
      </c>
      <c r="E12" s="5" t="n">
        <v>170516000</v>
      </c>
    </row>
    <row r="13" spans="1:5">
      <c r="A13" s="4" t="s">
        <v>149</v>
      </c>
      <c r="B13" s="7" t="n">
        <v>0.34</v>
      </c>
      <c r="C13" s="7" t="n">
        <v>0.41</v>
      </c>
      <c r="D13" s="7" t="n">
        <v>1.19</v>
      </c>
      <c r="E13" s="6" t="n">
        <v>1</v>
      </c>
    </row>
    <row r="14" spans="1:5">
      <c r="A14" s="4" t="s">
        <v>150</v>
      </c>
      <c r="B14" s="7" t="n">
        <v>0.34</v>
      </c>
      <c r="C14" s="7" t="n">
        <v>0.41</v>
      </c>
      <c r="D14" s="7" t="n">
        <v>1.19</v>
      </c>
      <c r="E14" s="6" t="n">
        <v>1</v>
      </c>
    </row>
    <row r="15" spans="1:5">
      <c r="A15" s="4" t="s">
        <v>817</v>
      </c>
    </row>
    <row r="16" spans="1:5">
      <c r="A16" s="3" t="s">
        <v>813</v>
      </c>
    </row>
    <row r="17" spans="1:5">
      <c r="A17" s="4" t="s">
        <v>818</v>
      </c>
      <c r="B17" s="6" t="n">
        <v>56965</v>
      </c>
      <c r="C17" s="6" t="n">
        <v>69722</v>
      </c>
      <c r="D17" s="6" t="n">
        <v>199139</v>
      </c>
      <c r="E17" s="6" t="n">
        <v>170222</v>
      </c>
    </row>
    <row r="18" spans="1:5">
      <c r="A18" s="4" t="s">
        <v>819</v>
      </c>
      <c r="B18" s="5" t="n">
        <v>56965</v>
      </c>
      <c r="C18" s="5" t="n">
        <v>69722</v>
      </c>
      <c r="D18" s="5" t="n">
        <v>199139</v>
      </c>
      <c r="E18" s="5" t="n">
        <v>170222</v>
      </c>
    </row>
    <row r="19" spans="1:5">
      <c r="A19" s="4" t="s">
        <v>820</v>
      </c>
    </row>
    <row r="20" spans="1:5">
      <c r="A20" s="3" t="s">
        <v>813</v>
      </c>
    </row>
    <row r="21" spans="1:5">
      <c r="A21" s="4" t="s">
        <v>818</v>
      </c>
      <c r="B21" s="5" t="n">
        <v>57122</v>
      </c>
      <c r="C21" s="5" t="n">
        <v>69869</v>
      </c>
      <c r="D21" s="5" t="n">
        <v>199595</v>
      </c>
      <c r="E21" s="5" t="n">
        <v>170580</v>
      </c>
    </row>
    <row r="22" spans="1:5">
      <c r="A22" s="4" t="s">
        <v>819</v>
      </c>
      <c r="B22" s="6" t="n">
        <v>57122</v>
      </c>
      <c r="C22" s="6" t="n">
        <v>69869</v>
      </c>
      <c r="D22" s="6" t="n">
        <v>199595</v>
      </c>
      <c r="E22" s="6" t="n">
        <v>1705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5"/>
    <col customWidth="1" max="2" min="2" width="12"/>
    <col customWidth="1" max="3" min="3" width="22"/>
    <col customWidth="1" max="4" min="4" width="24"/>
    <col customWidth="1" max="5" min="5" width="36"/>
    <col customWidth="1" max="6" min="6" width="55"/>
    <col customWidth="1" max="7" min="7" width="47"/>
    <col customWidth="1" max="8" min="8" width="36"/>
    <col customWidth="1" max="9" min="9" width="74"/>
    <col customWidth="1" max="10" min="10" width="80"/>
    <col customWidth="1" max="11" min="11" width="33"/>
  </cols>
  <sheetData>
    <row r="1" spans="1:11">
      <c r="A1" s="1" t="s">
        <v>163</v>
      </c>
      <c r="B1" s="2" t="s">
        <v>164</v>
      </c>
      <c r="C1" s="2" t="s">
        <v>165</v>
      </c>
      <c r="D1" s="2" t="s">
        <v>166</v>
      </c>
      <c r="E1" s="2" t="s">
        <v>167</v>
      </c>
      <c r="F1" s="2" t="s">
        <v>168</v>
      </c>
      <c r="G1" s="2" t="s">
        <v>169</v>
      </c>
      <c r="H1" s="2" t="s">
        <v>170</v>
      </c>
      <c r="I1" s="2" t="s">
        <v>171</v>
      </c>
      <c r="J1" s="2" t="s">
        <v>172</v>
      </c>
      <c r="K1" s="2" t="s">
        <v>173</v>
      </c>
    </row>
    <row r="2" spans="1:11">
      <c r="A2" s="4" t="s">
        <v>174</v>
      </c>
      <c r="B2" s="6" t="n">
        <v>6733054</v>
      </c>
      <c r="C2" s="6" t="n">
        <v>1714</v>
      </c>
      <c r="D2" s="6" t="n">
        <v>-18307</v>
      </c>
      <c r="E2" s="6" t="n">
        <v>7873104</v>
      </c>
      <c r="F2" s="6" t="n">
        <v>-6289</v>
      </c>
      <c r="G2" s="6" t="n">
        <v>-1158170</v>
      </c>
      <c r="H2" s="6" t="n">
        <v>6692052</v>
      </c>
      <c r="I2" s="6" t="n">
        <v>10907</v>
      </c>
      <c r="J2" s="6" t="n">
        <v>30095</v>
      </c>
      <c r="K2" s="6" t="n">
        <v>41002</v>
      </c>
    </row>
    <row r="3" spans="1:11">
      <c r="A3" s="4" t="s">
        <v>175</v>
      </c>
      <c r="B3" s="5" t="n">
        <v>30903</v>
      </c>
      <c r="F3" s="5" t="n">
        <v>12</v>
      </c>
      <c r="G3" s="5" t="n">
        <v>30889</v>
      </c>
      <c r="H3" s="5" t="n">
        <v>30901</v>
      </c>
      <c r="J3" s="5" t="n">
        <v>2</v>
      </c>
      <c r="K3" s="5" t="n">
        <v>2</v>
      </c>
    </row>
    <row r="4" spans="1:11">
      <c r="A4" s="4" t="s">
        <v>176</v>
      </c>
      <c r="B4" s="5" t="n">
        <v>6763957</v>
      </c>
      <c r="C4" s="5" t="n">
        <v>1714</v>
      </c>
      <c r="D4" s="5" t="n">
        <v>-18307</v>
      </c>
      <c r="E4" s="5" t="n">
        <v>7873104</v>
      </c>
      <c r="F4" s="5" t="n">
        <v>-6277</v>
      </c>
      <c r="G4" s="5" t="n">
        <v>-1127281</v>
      </c>
      <c r="H4" s="5" t="n">
        <v>6722953</v>
      </c>
      <c r="I4" s="5" t="n">
        <v>10907</v>
      </c>
      <c r="J4" s="5" t="n">
        <v>30097</v>
      </c>
      <c r="K4" s="5" t="n">
        <v>41004</v>
      </c>
    </row>
    <row r="5" spans="1:11">
      <c r="A5" s="3" t="s">
        <v>177</v>
      </c>
    </row>
    <row r="6" spans="1:11">
      <c r="A6" s="4" t="s">
        <v>142</v>
      </c>
      <c r="B6" s="5" t="n">
        <v>172588</v>
      </c>
      <c r="G6" s="5" t="n">
        <v>170222</v>
      </c>
      <c r="H6" s="5" t="n">
        <v>170222</v>
      </c>
      <c r="I6" s="5" t="n">
        <v>358</v>
      </c>
      <c r="J6" s="5" t="n">
        <v>2008</v>
      </c>
      <c r="K6" s="5" t="n">
        <v>2366</v>
      </c>
    </row>
    <row r="7" spans="1:11">
      <c r="A7" s="4" t="s">
        <v>178</v>
      </c>
      <c r="B7" s="5" t="n">
        <v>21161</v>
      </c>
      <c r="F7" s="5" t="n">
        <v>20343</v>
      </c>
      <c r="H7" s="5" t="n">
        <v>20343</v>
      </c>
      <c r="I7" s="5" t="n">
        <v>43</v>
      </c>
      <c r="J7" s="5" t="n">
        <v>775</v>
      </c>
      <c r="K7" s="5" t="n">
        <v>818</v>
      </c>
    </row>
    <row r="8" spans="1:11">
      <c r="A8" s="4" t="s">
        <v>179</v>
      </c>
      <c r="B8" s="5" t="n">
        <v>-14</v>
      </c>
      <c r="D8" s="5" t="n">
        <v>-1243</v>
      </c>
      <c r="E8" s="5" t="n">
        <v>1229</v>
      </c>
      <c r="H8" s="5" t="n">
        <v>-14</v>
      </c>
    </row>
    <row r="9" spans="1:11">
      <c r="A9" s="4" t="s">
        <v>180</v>
      </c>
      <c r="B9" s="5" t="n">
        <v>12308</v>
      </c>
      <c r="C9" s="5" t="n">
        <v>1</v>
      </c>
      <c r="E9" s="5" t="n">
        <v>12307</v>
      </c>
      <c r="H9" s="5" t="n">
        <v>12308</v>
      </c>
    </row>
    <row r="10" spans="1:11">
      <c r="A10" s="4" t="s">
        <v>181</v>
      </c>
      <c r="B10" s="5" t="n">
        <v>-6463</v>
      </c>
      <c r="E10" s="5" t="n">
        <v>-6463</v>
      </c>
      <c r="H10" s="5" t="n">
        <v>-6463</v>
      </c>
    </row>
    <row r="11" spans="1:11">
      <c r="A11" s="4" t="s">
        <v>182</v>
      </c>
      <c r="B11" s="5" t="n">
        <v>-124989</v>
      </c>
      <c r="C11" s="5" t="n">
        <v>-21</v>
      </c>
      <c r="E11" s="5" t="n">
        <v>-124968</v>
      </c>
      <c r="H11" s="5" t="n">
        <v>-124989</v>
      </c>
    </row>
    <row r="12" spans="1:11">
      <c r="A12" s="4" t="s">
        <v>183</v>
      </c>
      <c r="B12" s="5" t="n">
        <v>996</v>
      </c>
      <c r="E12" s="5" t="n">
        <v>996</v>
      </c>
      <c r="H12" s="5" t="n">
        <v>996</v>
      </c>
    </row>
    <row r="13" spans="1:11">
      <c r="A13" s="4" t="s">
        <v>184</v>
      </c>
      <c r="B13" s="5" t="n">
        <v>10</v>
      </c>
      <c r="E13" s="5" t="n">
        <v>10</v>
      </c>
      <c r="H13" s="5" t="n">
        <v>10</v>
      </c>
    </row>
    <row r="14" spans="1:11">
      <c r="A14" s="4" t="s">
        <v>185</v>
      </c>
      <c r="B14" s="5" t="n">
        <v>-3457</v>
      </c>
      <c r="J14" s="5" t="n">
        <v>-3457</v>
      </c>
      <c r="K14" s="5" t="n">
        <v>-3457</v>
      </c>
    </row>
    <row r="15" spans="1:11">
      <c r="A15" s="4" t="s">
        <v>186</v>
      </c>
      <c r="B15" s="5" t="n">
        <v>-283854</v>
      </c>
      <c r="G15" s="5" t="n">
        <v>-283272</v>
      </c>
      <c r="H15" s="5" t="n">
        <v>-283272</v>
      </c>
      <c r="I15" s="5" t="n">
        <v>-582</v>
      </c>
      <c r="K15" s="5" t="n">
        <v>-582</v>
      </c>
    </row>
    <row r="16" spans="1:11">
      <c r="A16" s="4" t="s">
        <v>187</v>
      </c>
      <c r="B16" s="5" t="n">
        <v>6552243</v>
      </c>
      <c r="C16" s="5" t="n">
        <v>1694</v>
      </c>
      <c r="D16" s="5" t="n">
        <v>-19550</v>
      </c>
      <c r="E16" s="5" t="n">
        <v>7756215</v>
      </c>
      <c r="F16" s="5" t="n">
        <v>14066</v>
      </c>
      <c r="G16" s="5" t="n">
        <v>-1240331</v>
      </c>
      <c r="H16" s="5" t="n">
        <v>6512094</v>
      </c>
      <c r="I16" s="5" t="n">
        <v>10726</v>
      </c>
      <c r="J16" s="5" t="n">
        <v>29423</v>
      </c>
      <c r="K16" s="5" t="n">
        <v>40149</v>
      </c>
    </row>
    <row r="17" spans="1:11">
      <c r="A17" s="4" t="s">
        <v>188</v>
      </c>
      <c r="B17" s="5" t="n">
        <v>6568788</v>
      </c>
      <c r="C17" s="5" t="n">
        <v>1694</v>
      </c>
      <c r="D17" s="5" t="n">
        <v>-19268</v>
      </c>
      <c r="E17" s="5" t="n">
        <v>7751375</v>
      </c>
      <c r="F17" s="5" t="n">
        <v>10317</v>
      </c>
      <c r="G17" s="5" t="n">
        <v>-1216018</v>
      </c>
      <c r="H17" s="5" t="n">
        <v>6528100</v>
      </c>
      <c r="I17" s="5" t="n">
        <v>10765</v>
      </c>
      <c r="J17" s="5" t="n">
        <v>29923</v>
      </c>
      <c r="K17" s="5" t="n">
        <v>40688</v>
      </c>
    </row>
    <row r="18" spans="1:11">
      <c r="A18" s="3" t="s">
        <v>177</v>
      </c>
    </row>
    <row r="19" spans="1:11">
      <c r="A19" s="4" t="s">
        <v>142</v>
      </c>
      <c r="B19" s="5" t="n">
        <v>70534</v>
      </c>
      <c r="G19" s="5" t="n">
        <v>69722</v>
      </c>
      <c r="H19" s="5" t="n">
        <v>69722</v>
      </c>
      <c r="I19" s="5" t="n">
        <v>147</v>
      </c>
      <c r="J19" s="5" t="n">
        <v>665</v>
      </c>
      <c r="K19" s="5" t="n">
        <v>812</v>
      </c>
    </row>
    <row r="20" spans="1:11">
      <c r="A20" s="4" t="s">
        <v>178</v>
      </c>
      <c r="B20" s="5" t="n">
        <v>3889</v>
      </c>
      <c r="F20" s="5" t="n">
        <v>3749</v>
      </c>
      <c r="H20" s="5" t="n">
        <v>3749</v>
      </c>
      <c r="I20" s="5" t="n">
        <v>8</v>
      </c>
      <c r="J20" s="5" t="n">
        <v>132</v>
      </c>
      <c r="K20" s="5" t="n">
        <v>140</v>
      </c>
    </row>
    <row r="21" spans="1:11">
      <c r="A21" s="4" t="s">
        <v>179</v>
      </c>
      <c r="B21" s="5" t="n">
        <v>-10</v>
      </c>
      <c r="D21" s="5" t="n">
        <v>-282</v>
      </c>
      <c r="E21" s="5" t="n">
        <v>272</v>
      </c>
      <c r="H21" s="5" t="n">
        <v>-10</v>
      </c>
    </row>
    <row r="22" spans="1:11">
      <c r="A22" s="4" t="s">
        <v>180</v>
      </c>
      <c r="B22" s="5" t="n">
        <v>4173</v>
      </c>
      <c r="E22" s="5" t="n">
        <v>4173</v>
      </c>
      <c r="H22" s="5" t="n">
        <v>4173</v>
      </c>
    </row>
    <row r="23" spans="1:11">
      <c r="A23" s="4" t="s">
        <v>189</v>
      </c>
      <c r="B23" s="5" t="n">
        <v>77</v>
      </c>
      <c r="E23" s="5" t="n">
        <v>77</v>
      </c>
      <c r="H23" s="5" t="n">
        <v>77</v>
      </c>
    </row>
    <row r="24" spans="1:11">
      <c r="A24" s="4" t="s">
        <v>183</v>
      </c>
      <c r="B24" s="5" t="n">
        <v>318</v>
      </c>
      <c r="E24" s="5" t="n">
        <v>318</v>
      </c>
      <c r="H24" s="5" t="n">
        <v>318</v>
      </c>
    </row>
    <row r="25" spans="1:11">
      <c r="A25" s="4" t="s">
        <v>185</v>
      </c>
      <c r="B25" s="5" t="n">
        <v>-1297</v>
      </c>
      <c r="J25" s="5" t="n">
        <v>-1297</v>
      </c>
      <c r="K25" s="5" t="n">
        <v>-1297</v>
      </c>
    </row>
    <row r="26" spans="1:11">
      <c r="A26" s="4" t="s">
        <v>186</v>
      </c>
      <c r="B26" s="5" t="n">
        <v>-94229</v>
      </c>
      <c r="G26" s="5" t="n">
        <v>-94035</v>
      </c>
      <c r="H26" s="5" t="n">
        <v>-94035</v>
      </c>
      <c r="I26" s="5" t="n">
        <v>-194</v>
      </c>
      <c r="K26" s="5" t="n">
        <v>-194</v>
      </c>
    </row>
    <row r="27" spans="1:11">
      <c r="A27" s="4" t="s">
        <v>187</v>
      </c>
      <c r="B27" s="5" t="n">
        <v>6552243</v>
      </c>
      <c r="C27" s="5" t="n">
        <v>1694</v>
      </c>
      <c r="D27" s="5" t="n">
        <v>-19550</v>
      </c>
      <c r="E27" s="5" t="n">
        <v>7756215</v>
      </c>
      <c r="F27" s="5" t="n">
        <v>14066</v>
      </c>
      <c r="G27" s="5" t="n">
        <v>-1240331</v>
      </c>
      <c r="H27" s="5" t="n">
        <v>6512094</v>
      </c>
      <c r="I27" s="5" t="n">
        <v>10726</v>
      </c>
      <c r="J27" s="5" t="n">
        <v>29423</v>
      </c>
      <c r="K27" s="5" t="n">
        <v>40149</v>
      </c>
    </row>
    <row r="28" spans="1:11">
      <c r="A28" s="4" t="s">
        <v>190</v>
      </c>
      <c r="B28" s="5" t="n">
        <v>6450168</v>
      </c>
      <c r="C28" s="5" t="n">
        <v>1679</v>
      </c>
      <c r="D28" s="5" t="n">
        <v>-19834</v>
      </c>
      <c r="E28" s="5" t="n">
        <v>7672517</v>
      </c>
      <c r="F28" s="5" t="n">
        <v>-927</v>
      </c>
      <c r="G28" s="5" t="n">
        <v>-1255465</v>
      </c>
      <c r="H28" s="5" t="n">
        <v>6397970</v>
      </c>
      <c r="I28" s="5" t="n">
        <v>10666</v>
      </c>
      <c r="J28" s="5" t="n">
        <v>41532</v>
      </c>
      <c r="K28" s="5" t="n">
        <v>52198</v>
      </c>
    </row>
    <row r="29" spans="1:11">
      <c r="A29" s="3" t="s">
        <v>177</v>
      </c>
    </row>
    <row r="30" spans="1:11">
      <c r="A30" s="4" t="s">
        <v>142</v>
      </c>
      <c r="B30" s="5" t="n">
        <v>202127</v>
      </c>
      <c r="G30" s="5" t="n">
        <v>199139</v>
      </c>
      <c r="H30" s="5" t="n">
        <v>199139</v>
      </c>
      <c r="I30" s="5" t="n">
        <v>456</v>
      </c>
      <c r="J30" s="5" t="n">
        <v>2532</v>
      </c>
      <c r="K30" s="5" t="n">
        <v>2988</v>
      </c>
    </row>
    <row r="31" spans="1:11">
      <c r="A31" s="4" t="s">
        <v>178</v>
      </c>
      <c r="B31" s="5" t="n">
        <v>-16053</v>
      </c>
      <c r="F31" s="5" t="n">
        <v>-14877</v>
      </c>
      <c r="H31" s="5" t="n">
        <v>-14877</v>
      </c>
      <c r="I31" s="5" t="n">
        <v>-36</v>
      </c>
      <c r="J31" s="5" t="n">
        <v>-1140</v>
      </c>
      <c r="K31" s="5" t="n">
        <v>-1176</v>
      </c>
    </row>
    <row r="32" spans="1:11">
      <c r="A32" s="4" t="s">
        <v>179</v>
      </c>
      <c r="B32" s="5" t="n">
        <v>0</v>
      </c>
      <c r="D32" s="5" t="n">
        <v>-3024</v>
      </c>
      <c r="E32" s="5" t="n">
        <v>3024</v>
      </c>
    </row>
    <row r="33" spans="1:11">
      <c r="A33" s="4" t="s">
        <v>180</v>
      </c>
      <c r="B33" s="5" t="n">
        <v>12127</v>
      </c>
      <c r="C33" s="5" t="n">
        <v>2</v>
      </c>
      <c r="E33" s="5" t="n">
        <v>12125</v>
      </c>
      <c r="H33" s="5" t="n">
        <v>12127</v>
      </c>
    </row>
    <row r="34" spans="1:11">
      <c r="A34" s="4" t="s">
        <v>181</v>
      </c>
      <c r="B34" s="5" t="n">
        <v>-5857</v>
      </c>
      <c r="E34" s="5" t="n">
        <v>-5857</v>
      </c>
      <c r="H34" s="5" t="n">
        <v>-5857</v>
      </c>
    </row>
    <row r="35" spans="1:11">
      <c r="A35" s="4" t="s">
        <v>182</v>
      </c>
      <c r="B35" s="5" t="n">
        <v>-32777</v>
      </c>
      <c r="C35" s="5" t="n">
        <v>-5</v>
      </c>
      <c r="E35" s="5" t="n">
        <v>-32772</v>
      </c>
      <c r="H35" s="5" t="n">
        <v>-32777</v>
      </c>
    </row>
    <row r="36" spans="1:11">
      <c r="A36" s="4" t="s">
        <v>183</v>
      </c>
      <c r="B36" s="5" t="n">
        <v>1085</v>
      </c>
      <c r="E36" s="5" t="n">
        <v>1085</v>
      </c>
      <c r="H36" s="5" t="n">
        <v>1085</v>
      </c>
    </row>
    <row r="37" spans="1:11">
      <c r="A37" s="4" t="s">
        <v>191</v>
      </c>
      <c r="B37" s="5" t="n">
        <v>1999</v>
      </c>
      <c r="J37" s="5" t="n">
        <v>1999</v>
      </c>
      <c r="K37" s="5" t="n">
        <v>1999</v>
      </c>
    </row>
    <row r="38" spans="1:11">
      <c r="A38" s="4" t="s">
        <v>192</v>
      </c>
      <c r="B38" s="5" t="n">
        <v>25869</v>
      </c>
      <c r="I38" s="5" t="n">
        <v>25869</v>
      </c>
      <c r="K38" s="5" t="n">
        <v>25869</v>
      </c>
    </row>
    <row r="39" spans="1:11">
      <c r="A39" s="4" t="s">
        <v>185</v>
      </c>
      <c r="B39" s="5" t="n">
        <v>-4222</v>
      </c>
      <c r="J39" s="5" t="n">
        <v>-4222</v>
      </c>
      <c r="K39" s="5" t="n">
        <v>-4222</v>
      </c>
    </row>
    <row r="40" spans="1:11">
      <c r="A40" s="4" t="s">
        <v>193</v>
      </c>
      <c r="B40" s="5" t="n">
        <v>0</v>
      </c>
      <c r="E40" s="5" t="n">
        <v>-66</v>
      </c>
      <c r="H40" s="5" t="n">
        <v>-66</v>
      </c>
      <c r="J40" s="5" t="n">
        <v>66</v>
      </c>
      <c r="K40" s="5" t="n">
        <v>66</v>
      </c>
    </row>
    <row r="41" spans="1:11">
      <c r="A41" s="4" t="s">
        <v>186</v>
      </c>
      <c r="B41" s="5" t="n">
        <v>-294619</v>
      </c>
      <c r="G41" s="5" t="n">
        <v>-294005</v>
      </c>
      <c r="H41" s="5" t="n">
        <v>-294005</v>
      </c>
      <c r="I41" s="5" t="n">
        <v>-614</v>
      </c>
      <c r="K41" s="5" t="n">
        <v>-614</v>
      </c>
    </row>
    <row r="42" spans="1:11">
      <c r="A42" s="4" t="s">
        <v>194</v>
      </c>
      <c r="B42" s="5" t="n">
        <v>6339847</v>
      </c>
      <c r="C42" s="5" t="n">
        <v>1676</v>
      </c>
      <c r="D42" s="5" t="n">
        <v>-22858</v>
      </c>
      <c r="E42" s="5" t="n">
        <v>7650056</v>
      </c>
      <c r="F42" s="5" t="n">
        <v>-15804</v>
      </c>
      <c r="G42" s="5" t="n">
        <v>-1350331</v>
      </c>
      <c r="H42" s="5" t="n">
        <v>6262739</v>
      </c>
      <c r="I42" s="5" t="n">
        <v>36341</v>
      </c>
      <c r="J42" s="5" t="n">
        <v>40767</v>
      </c>
      <c r="K42" s="5" t="n">
        <v>77108</v>
      </c>
    </row>
    <row r="43" spans="1:11">
      <c r="A43" s="4" t="s">
        <v>195</v>
      </c>
      <c r="B43" s="5" t="n">
        <v>6352848</v>
      </c>
      <c r="C43" s="5" t="n">
        <v>1676</v>
      </c>
      <c r="D43" s="5" t="n">
        <v>-22536</v>
      </c>
      <c r="E43" s="5" t="n">
        <v>7645065</v>
      </c>
      <c r="F43" s="5" t="n">
        <v>-14086</v>
      </c>
      <c r="G43" s="5" t="n">
        <v>-1309278</v>
      </c>
      <c r="H43" s="5" t="n">
        <v>6300841</v>
      </c>
      <c r="I43" s="5" t="n">
        <v>10528</v>
      </c>
      <c r="J43" s="5" t="n">
        <v>41479</v>
      </c>
      <c r="K43" s="5" t="n">
        <v>52007</v>
      </c>
    </row>
    <row r="44" spans="1:11">
      <c r="A44" s="3" t="s">
        <v>177</v>
      </c>
    </row>
    <row r="45" spans="1:11">
      <c r="A45" s="4" t="s">
        <v>142</v>
      </c>
      <c r="B45" s="5" t="n">
        <v>57944</v>
      </c>
      <c r="G45" s="5" t="n">
        <v>56965</v>
      </c>
      <c r="H45" s="5" t="n">
        <v>56965</v>
      </c>
      <c r="I45" s="5" t="n">
        <v>157</v>
      </c>
      <c r="J45" s="5" t="n">
        <v>822</v>
      </c>
      <c r="K45" s="5" t="n">
        <v>979</v>
      </c>
    </row>
    <row r="46" spans="1:11">
      <c r="A46" s="4" t="s">
        <v>178</v>
      </c>
      <c r="B46" s="5" t="n">
        <v>-2005</v>
      </c>
      <c r="F46" s="5" t="n">
        <v>-1718</v>
      </c>
      <c r="H46" s="5" t="n">
        <v>-1718</v>
      </c>
      <c r="I46" s="5" t="n">
        <v>-8</v>
      </c>
      <c r="J46" s="5" t="n">
        <v>-279</v>
      </c>
      <c r="K46" s="5" t="n">
        <v>-287</v>
      </c>
    </row>
    <row r="47" spans="1:11">
      <c r="A47" s="4" t="s">
        <v>179</v>
      </c>
      <c r="B47" s="5" t="n">
        <v>0</v>
      </c>
      <c r="D47" s="5" t="n">
        <v>-322</v>
      </c>
      <c r="E47" s="5" t="n">
        <v>322</v>
      </c>
    </row>
    <row r="48" spans="1:11">
      <c r="A48" s="4" t="s">
        <v>180</v>
      </c>
      <c r="B48" s="5" t="n">
        <v>4224</v>
      </c>
      <c r="E48" s="5" t="n">
        <v>4224</v>
      </c>
      <c r="H48" s="5" t="n">
        <v>4224</v>
      </c>
    </row>
    <row r="49" spans="1:11">
      <c r="A49" s="4" t="s">
        <v>189</v>
      </c>
      <c r="B49" s="5" t="n">
        <v>100</v>
      </c>
      <c r="E49" s="5" t="n">
        <v>100</v>
      </c>
      <c r="H49" s="5" t="n">
        <v>100</v>
      </c>
    </row>
    <row r="50" spans="1:11">
      <c r="A50" s="4" t="s">
        <v>183</v>
      </c>
      <c r="B50" s="5" t="n">
        <v>345</v>
      </c>
      <c r="E50" s="5" t="n">
        <v>345</v>
      </c>
      <c r="H50" s="5" t="n">
        <v>345</v>
      </c>
    </row>
    <row r="51" spans="1:11">
      <c r="A51" s="4" t="s">
        <v>191</v>
      </c>
      <c r="B51" s="5" t="n">
        <v>103</v>
      </c>
      <c r="J51" s="5" t="n">
        <v>103</v>
      </c>
      <c r="K51" s="5" t="n">
        <v>103</v>
      </c>
    </row>
    <row r="52" spans="1:11">
      <c r="A52" s="4" t="s">
        <v>192</v>
      </c>
      <c r="B52" s="5" t="n">
        <v>25869</v>
      </c>
      <c r="I52" s="5" t="n">
        <v>25869</v>
      </c>
      <c r="K52" s="5" t="n">
        <v>25869</v>
      </c>
    </row>
    <row r="53" spans="1:11">
      <c r="A53" s="4" t="s">
        <v>185</v>
      </c>
      <c r="B53" s="5" t="n">
        <v>-1358</v>
      </c>
      <c r="J53" s="5" t="n">
        <v>-1358</v>
      </c>
      <c r="K53" s="5" t="n">
        <v>-1358</v>
      </c>
    </row>
    <row r="54" spans="1:11">
      <c r="A54" s="4" t="s">
        <v>186</v>
      </c>
      <c r="B54" s="5" t="n">
        <v>-98223</v>
      </c>
      <c r="G54" s="5" t="n">
        <v>-98018</v>
      </c>
      <c r="H54" s="5" t="n">
        <v>-98018</v>
      </c>
      <c r="I54" s="5" t="n">
        <v>-205</v>
      </c>
      <c r="K54" s="5" t="n">
        <v>-205</v>
      </c>
    </row>
    <row r="55" spans="1:11">
      <c r="A55" s="4" t="s">
        <v>194</v>
      </c>
      <c r="B55" s="6" t="n">
        <v>6339847</v>
      </c>
      <c r="C55" s="6" t="n">
        <v>1676</v>
      </c>
      <c r="D55" s="6" t="n">
        <v>-22858</v>
      </c>
      <c r="E55" s="6" t="n">
        <v>7650056</v>
      </c>
      <c r="F55" s="6" t="n">
        <v>-15804</v>
      </c>
      <c r="G55" s="6" t="n">
        <v>-1350331</v>
      </c>
      <c r="H55" s="6" t="n">
        <v>6262739</v>
      </c>
      <c r="I55" s="6" t="n">
        <v>36341</v>
      </c>
      <c r="J55" s="6" t="n">
        <v>40767</v>
      </c>
      <c r="K55" s="6" t="n">
        <v>77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1</v>
      </c>
      <c r="B1" s="2" t="s">
        <v>2</v>
      </c>
      <c r="C1" s="2" t="s">
        <v>66</v>
      </c>
    </row>
    <row r="2" spans="1:3">
      <c r="A2" s="3" t="s">
        <v>822</v>
      </c>
    </row>
    <row r="3" spans="1:3">
      <c r="A3" s="4" t="s">
        <v>823</v>
      </c>
      <c r="B3" s="6" t="n">
        <v>50</v>
      </c>
    </row>
    <row r="4" spans="1:3">
      <c r="A4" s="4" t="s">
        <v>824</v>
      </c>
      <c r="B4" s="11" t="n">
        <v>12.5</v>
      </c>
      <c r="C4" s="10" t="n">
        <v>9.4</v>
      </c>
    </row>
    <row r="5" spans="1:3">
      <c r="A5" s="4" t="s">
        <v>825</v>
      </c>
      <c r="B5" s="10" t="n">
        <v>17.1</v>
      </c>
    </row>
    <row r="6" spans="1:3">
      <c r="A6" s="4" t="s">
        <v>826</v>
      </c>
    </row>
    <row r="7" spans="1:3">
      <c r="A7" s="3" t="s">
        <v>822</v>
      </c>
    </row>
    <row r="8" spans="1:3">
      <c r="A8" s="4" t="s">
        <v>827</v>
      </c>
      <c r="B8" s="4" t="s">
        <v>828</v>
      </c>
    </row>
    <row r="9" spans="1:3">
      <c r="A9" s="4" t="s">
        <v>829</v>
      </c>
    </row>
    <row r="10" spans="1:3">
      <c r="A10" s="3" t="s">
        <v>822</v>
      </c>
    </row>
    <row r="11" spans="1:3">
      <c r="A11" s="4" t="s">
        <v>827</v>
      </c>
      <c r="B11" s="4" t="s">
        <v>8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831</v>
      </c>
      <c r="B1" s="2" t="s">
        <v>1</v>
      </c>
      <c r="C1" s="2" t="s">
        <v>200</v>
      </c>
    </row>
    <row r="2" spans="1:3">
      <c r="B2" s="2" t="s">
        <v>2</v>
      </c>
      <c r="C2" s="2" t="s">
        <v>66</v>
      </c>
    </row>
    <row r="3" spans="1:3">
      <c r="A3" s="3" t="s">
        <v>832</v>
      </c>
    </row>
    <row r="4" spans="1:3">
      <c r="A4" s="4" t="s">
        <v>833</v>
      </c>
      <c r="B4" s="6" t="n">
        <v>11142239</v>
      </c>
      <c r="C4" s="6" t="n">
        <v>10863162</v>
      </c>
    </row>
    <row r="5" spans="1:3">
      <c r="A5" s="4" t="s">
        <v>834</v>
      </c>
    </row>
    <row r="6" spans="1:3">
      <c r="A6" s="3" t="s">
        <v>832</v>
      </c>
    </row>
    <row r="7" spans="1:3">
      <c r="A7" s="4" t="s">
        <v>833</v>
      </c>
      <c r="B7" s="5" t="n">
        <v>28300</v>
      </c>
    </row>
    <row r="8" spans="1:3">
      <c r="A8" s="4" t="s">
        <v>835</v>
      </c>
      <c r="B8" s="6" t="n">
        <v>1700</v>
      </c>
      <c r="C8" s="6" t="n">
        <v>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96</v>
      </c>
      <c r="B1" s="2" t="s">
        <v>119</v>
      </c>
      <c r="D1" s="2" t="s">
        <v>1</v>
      </c>
    </row>
    <row r="2" spans="1:5">
      <c r="B2" s="2" t="s">
        <v>2</v>
      </c>
      <c r="C2" s="2" t="s">
        <v>120</v>
      </c>
      <c r="D2" s="2" t="s">
        <v>2</v>
      </c>
      <c r="E2" s="2" t="s">
        <v>120</v>
      </c>
    </row>
    <row r="3" spans="1:5">
      <c r="A3" s="3" t="s">
        <v>197</v>
      </c>
    </row>
    <row r="4" spans="1:5">
      <c r="A4" s="4" t="s">
        <v>198</v>
      </c>
      <c r="B4" s="8" t="n">
        <v>0.585</v>
      </c>
      <c r="C4" s="8" t="n">
        <v>0.555</v>
      </c>
      <c r="D4" s="8" t="n">
        <v>1.755</v>
      </c>
      <c r="E4" s="8" t="n">
        <v>1.6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9</v>
      </c>
      <c r="B1" s="2" t="s">
        <v>119</v>
      </c>
      <c r="D1" s="2" t="s">
        <v>1</v>
      </c>
      <c r="F1" s="2" t="s">
        <v>200</v>
      </c>
    </row>
    <row r="2" spans="1:6">
      <c r="B2" s="2" t="s">
        <v>2</v>
      </c>
      <c r="C2" s="2" t="s">
        <v>120</v>
      </c>
      <c r="D2" s="2" t="s">
        <v>2</v>
      </c>
      <c r="E2" s="2" t="s">
        <v>120</v>
      </c>
      <c r="F2" s="2" t="s">
        <v>66</v>
      </c>
    </row>
    <row r="3" spans="1:6">
      <c r="A3" s="3" t="s">
        <v>201</v>
      </c>
    </row>
    <row r="4" spans="1:6">
      <c r="A4" s="4" t="s">
        <v>142</v>
      </c>
      <c r="B4" s="6" t="n">
        <v>57944</v>
      </c>
      <c r="C4" s="6" t="n">
        <v>70534</v>
      </c>
      <c r="D4" s="6" t="n">
        <v>202127</v>
      </c>
      <c r="E4" s="6" t="n">
        <v>172588</v>
      </c>
    </row>
    <row r="5" spans="1:6">
      <c r="A5" s="3" t="s">
        <v>202</v>
      </c>
    </row>
    <row r="6" spans="1:6">
      <c r="A6" s="4" t="s">
        <v>127</v>
      </c>
      <c r="D6" s="5" t="n">
        <v>282639</v>
      </c>
      <c r="E6" s="5" t="n">
        <v>266812</v>
      </c>
    </row>
    <row r="7" spans="1:6">
      <c r="A7" s="4" t="s">
        <v>203</v>
      </c>
      <c r="D7" s="5" t="n">
        <v>8533</v>
      </c>
      <c r="E7" s="5" t="n">
        <v>7599</v>
      </c>
    </row>
    <row r="8" spans="1:6">
      <c r="A8" s="4" t="s">
        <v>204</v>
      </c>
      <c r="D8" s="5" t="n">
        <v>-30196</v>
      </c>
      <c r="E8" s="5" t="n">
        <v>-26031</v>
      </c>
    </row>
    <row r="9" spans="1:6">
      <c r="A9" s="4" t="s">
        <v>205</v>
      </c>
      <c r="D9" s="5" t="n">
        <v>10716</v>
      </c>
      <c r="E9" s="5" t="n">
        <v>10012</v>
      </c>
    </row>
    <row r="10" spans="1:6">
      <c r="A10" s="4" t="s">
        <v>206</v>
      </c>
      <c r="B10" s="5" t="n">
        <v>283</v>
      </c>
      <c r="C10" s="5" t="n">
        <v>-10024</v>
      </c>
      <c r="D10" s="5" t="n">
        <v>-43673</v>
      </c>
      <c r="E10" s="5" t="n">
        <v>-29548</v>
      </c>
    </row>
    <row r="11" spans="1:6">
      <c r="A11" s="4" t="s">
        <v>136</v>
      </c>
      <c r="D11" s="5" t="n">
        <v>-17819</v>
      </c>
      <c r="E11" s="5" t="n">
        <v>-4448</v>
      </c>
    </row>
    <row r="12" spans="1:6">
      <c r="A12" s="4" t="s">
        <v>135</v>
      </c>
      <c r="B12" s="5" t="n">
        <v>-14</v>
      </c>
      <c r="C12" s="5" t="n">
        <v>855</v>
      </c>
      <c r="D12" s="5" t="n">
        <v>12099</v>
      </c>
      <c r="E12" s="5" t="n">
        <v>29443</v>
      </c>
    </row>
    <row r="13" spans="1:6">
      <c r="A13" s="4" t="s">
        <v>137</v>
      </c>
      <c r="B13" s="5" t="n">
        <v>1391</v>
      </c>
      <c r="D13" s="5" t="n">
        <v>11982</v>
      </c>
      <c r="E13" s="5" t="n">
        <v>11172</v>
      </c>
    </row>
    <row r="14" spans="1:6">
      <c r="A14" s="4" t="s">
        <v>207</v>
      </c>
      <c r="D14" s="5" t="n">
        <v>41427</v>
      </c>
      <c r="E14" s="5" t="n">
        <v>40366</v>
      </c>
    </row>
    <row r="15" spans="1:6">
      <c r="A15" s="4" t="s">
        <v>208</v>
      </c>
      <c r="D15" s="5" t="n">
        <v>-6870</v>
      </c>
      <c r="E15" s="5" t="n">
        <v>0</v>
      </c>
    </row>
    <row r="16" spans="1:6">
      <c r="A16" s="4" t="s">
        <v>209</v>
      </c>
      <c r="D16" s="5" t="n">
        <v>3551</v>
      </c>
      <c r="E16" s="5" t="n">
        <v>1475</v>
      </c>
    </row>
    <row r="17" spans="1:6">
      <c r="A17" s="4" t="s">
        <v>210</v>
      </c>
      <c r="D17" s="5" t="n">
        <v>-3634</v>
      </c>
      <c r="E17" s="5" t="n">
        <v>-1524</v>
      </c>
    </row>
    <row r="18" spans="1:6">
      <c r="A18" s="3" t="s">
        <v>211</v>
      </c>
    </row>
    <row r="19" spans="1:6">
      <c r="A19" s="4" t="s">
        <v>74</v>
      </c>
      <c r="D19" s="5" t="n">
        <v>520</v>
      </c>
      <c r="E19" s="5" t="n">
        <v>-13326</v>
      </c>
    </row>
    <row r="20" spans="1:6">
      <c r="A20" s="4" t="s">
        <v>212</v>
      </c>
      <c r="D20" s="5" t="n">
        <v>-4695</v>
      </c>
      <c r="E20" s="5" t="n">
        <v>-6259</v>
      </c>
    </row>
    <row r="21" spans="1:6">
      <c r="A21" s="4" t="s">
        <v>78</v>
      </c>
      <c r="D21" s="5" t="n">
        <v>-7182</v>
      </c>
      <c r="E21" s="5" t="n">
        <v>-6565</v>
      </c>
    </row>
    <row r="22" spans="1:6">
      <c r="A22" s="4" t="s">
        <v>83</v>
      </c>
      <c r="D22" s="5" t="n">
        <v>14886</v>
      </c>
      <c r="E22" s="5" t="n">
        <v>15100</v>
      </c>
    </row>
    <row r="23" spans="1:6">
      <c r="A23" s="4" t="s">
        <v>86</v>
      </c>
      <c r="D23" s="5" t="n">
        <v>-5055</v>
      </c>
      <c r="E23" s="5" t="n">
        <v>-2111</v>
      </c>
    </row>
    <row r="24" spans="1:6">
      <c r="A24" s="4" t="s">
        <v>213</v>
      </c>
      <c r="D24" s="5" t="n">
        <v>469356</v>
      </c>
      <c r="E24" s="5" t="n">
        <v>464755</v>
      </c>
    </row>
    <row r="25" spans="1:6">
      <c r="A25" s="3" t="s">
        <v>214</v>
      </c>
    </row>
    <row r="26" spans="1:6">
      <c r="A26" s="4" t="s">
        <v>215</v>
      </c>
      <c r="D26" s="5" t="n">
        <v>-222230</v>
      </c>
      <c r="E26" s="5" t="n">
        <v>-85766</v>
      </c>
    </row>
    <row r="27" spans="1:6">
      <c r="A27" s="4" t="s">
        <v>216</v>
      </c>
      <c r="D27" s="5" t="n">
        <v>-600</v>
      </c>
      <c r="E27" s="5" t="n">
        <v>-150</v>
      </c>
    </row>
    <row r="28" spans="1:6">
      <c r="A28" s="4" t="s">
        <v>217</v>
      </c>
      <c r="D28" s="5" t="n">
        <v>-128085</v>
      </c>
      <c r="E28" s="5" t="n">
        <v>-174145</v>
      </c>
    </row>
    <row r="29" spans="1:6">
      <c r="A29" s="4" t="s">
        <v>218</v>
      </c>
      <c r="D29" s="5" t="n">
        <v>98006</v>
      </c>
      <c r="E29" s="5" t="n">
        <v>151142</v>
      </c>
    </row>
    <row r="30" spans="1:6">
      <c r="A30" s="4" t="s">
        <v>219</v>
      </c>
      <c r="D30" s="5" t="n">
        <v>0</v>
      </c>
      <c r="E30" s="5" t="n">
        <v>15648</v>
      </c>
    </row>
    <row r="31" spans="1:6">
      <c r="A31" s="4" t="s">
        <v>71</v>
      </c>
      <c r="D31" s="5" t="n">
        <v>-57333</v>
      </c>
      <c r="E31" s="5" t="n">
        <v>-58372</v>
      </c>
    </row>
    <row r="32" spans="1:6">
      <c r="A32" s="4" t="s">
        <v>220</v>
      </c>
      <c r="D32" s="5" t="n">
        <v>46740</v>
      </c>
      <c r="E32" s="5" t="n">
        <v>5488</v>
      </c>
    </row>
    <row r="33" spans="1:6">
      <c r="A33" s="4" t="s">
        <v>221</v>
      </c>
      <c r="D33" s="5" t="n">
        <v>400</v>
      </c>
      <c r="E33" s="5" t="n">
        <v>281</v>
      </c>
    </row>
    <row r="34" spans="1:6">
      <c r="A34" s="4" t="s">
        <v>222</v>
      </c>
      <c r="D34" s="5" t="n">
        <v>-17955</v>
      </c>
      <c r="E34" s="5" t="n">
        <v>-16946</v>
      </c>
    </row>
    <row r="35" spans="1:6">
      <c r="A35" s="4" t="s">
        <v>223</v>
      </c>
      <c r="D35" s="5" t="n">
        <v>14748</v>
      </c>
      <c r="E35" s="5" t="n">
        <v>15639</v>
      </c>
    </row>
    <row r="36" spans="1:6">
      <c r="A36" s="4" t="s">
        <v>224</v>
      </c>
      <c r="D36" s="5" t="n">
        <v>-266309</v>
      </c>
      <c r="E36" s="5" t="n">
        <v>-147181</v>
      </c>
    </row>
    <row r="37" spans="1:6">
      <c r="A37" s="3" t="s">
        <v>225</v>
      </c>
    </row>
    <row r="38" spans="1:6">
      <c r="A38" s="4" t="s">
        <v>226</v>
      </c>
      <c r="D38" s="5" t="n">
        <v>-6165</v>
      </c>
      <c r="E38" s="5" t="n">
        <v>-6772</v>
      </c>
    </row>
    <row r="39" spans="1:6">
      <c r="A39" s="4" t="s">
        <v>227</v>
      </c>
      <c r="D39" s="5" t="n">
        <v>-32777</v>
      </c>
      <c r="E39" s="5" t="n">
        <v>-124989</v>
      </c>
    </row>
    <row r="40" spans="1:6">
      <c r="A40" s="4" t="s">
        <v>228</v>
      </c>
      <c r="D40" s="5" t="n">
        <v>9</v>
      </c>
      <c r="E40" s="5" t="n">
        <v>99</v>
      </c>
    </row>
    <row r="41" spans="1:6">
      <c r="A41" s="4" t="s">
        <v>229</v>
      </c>
      <c r="D41" s="5" t="n">
        <v>-2223</v>
      </c>
      <c r="E41" s="5" t="n">
        <v>-3457</v>
      </c>
    </row>
    <row r="42" spans="1:6">
      <c r="A42" s="4" t="s">
        <v>230</v>
      </c>
      <c r="D42" s="5" t="n">
        <v>-614</v>
      </c>
      <c r="E42" s="5" t="n">
        <v>-582</v>
      </c>
    </row>
    <row r="43" spans="1:6">
      <c r="A43" s="4" t="s">
        <v>231</v>
      </c>
      <c r="D43" s="5" t="n">
        <v>-292921</v>
      </c>
      <c r="E43" s="5" t="n">
        <v>-282276</v>
      </c>
    </row>
    <row r="44" spans="1:6">
      <c r="A44" s="4" t="s">
        <v>232</v>
      </c>
      <c r="D44" s="5" t="n">
        <v>-250000</v>
      </c>
      <c r="E44" s="5" t="n">
        <v>-150000</v>
      </c>
    </row>
    <row r="45" spans="1:6">
      <c r="A45" s="4" t="s">
        <v>233</v>
      </c>
      <c r="D45" s="5" t="n">
        <v>723571</v>
      </c>
      <c r="E45" s="5" t="n">
        <v>299511</v>
      </c>
    </row>
    <row r="46" spans="1:6">
      <c r="A46" s="4" t="s">
        <v>234</v>
      </c>
      <c r="D46" s="5" t="n">
        <v>450000</v>
      </c>
      <c r="E46" s="5" t="n">
        <v>455000</v>
      </c>
    </row>
    <row r="47" spans="1:6">
      <c r="A47" s="4" t="s">
        <v>235</v>
      </c>
      <c r="D47" s="5" t="n">
        <v>-710000</v>
      </c>
      <c r="E47" s="5" t="n">
        <v>-370000</v>
      </c>
    </row>
    <row r="48" spans="1:6">
      <c r="A48" s="4" t="s">
        <v>236</v>
      </c>
      <c r="D48" s="5" t="n">
        <v>0</v>
      </c>
      <c r="E48" s="5" t="n">
        <v>1740</v>
      </c>
    </row>
    <row r="49" spans="1:6">
      <c r="A49" s="4" t="s">
        <v>237</v>
      </c>
      <c r="D49" s="5" t="n">
        <v>-55030</v>
      </c>
      <c r="E49" s="5" t="n">
        <v>-113037</v>
      </c>
    </row>
    <row r="50" spans="1:6">
      <c r="A50" s="4" t="s">
        <v>238</v>
      </c>
      <c r="D50" s="5" t="n">
        <v>-6960</v>
      </c>
      <c r="E50" s="5" t="n">
        <v>-7767</v>
      </c>
    </row>
    <row r="51" spans="1:6">
      <c r="A51" s="4" t="s">
        <v>239</v>
      </c>
      <c r="D51" s="5" t="n">
        <v>-7019</v>
      </c>
      <c r="E51" s="5" t="n">
        <v>-9448</v>
      </c>
    </row>
    <row r="52" spans="1:6">
      <c r="A52" s="4" t="s">
        <v>240</v>
      </c>
      <c r="D52" s="5" t="n">
        <v>-10647</v>
      </c>
      <c r="E52" s="5" t="n">
        <v>-10491</v>
      </c>
    </row>
    <row r="53" spans="1:6">
      <c r="A53" s="4" t="s">
        <v>241</v>
      </c>
      <c r="D53" s="5" t="n">
        <v>-200776</v>
      </c>
      <c r="E53" s="5" t="n">
        <v>-322469</v>
      </c>
    </row>
    <row r="54" spans="1:6">
      <c r="A54" s="4" t="s">
        <v>242</v>
      </c>
      <c r="D54" s="5" t="n">
        <v>2271</v>
      </c>
      <c r="E54" s="5" t="n">
        <v>-4895</v>
      </c>
    </row>
    <row r="55" spans="1:6">
      <c r="A55" s="4" t="s">
        <v>243</v>
      </c>
      <c r="D55" s="5" t="n">
        <v>45190</v>
      </c>
      <c r="E55" s="5" t="n">
        <v>49381</v>
      </c>
      <c r="F55" s="6" t="n">
        <v>49381</v>
      </c>
    </row>
    <row r="56" spans="1:6">
      <c r="A56" s="4" t="s">
        <v>244</v>
      </c>
      <c r="B56" s="5" t="n">
        <v>47461</v>
      </c>
      <c r="C56" s="5" t="n">
        <v>44486</v>
      </c>
      <c r="D56" s="5" t="n">
        <v>47461</v>
      </c>
      <c r="E56" s="5" t="n">
        <v>44486</v>
      </c>
      <c r="F56" s="5" t="n">
        <v>45190</v>
      </c>
    </row>
    <row r="57" spans="1:6">
      <c r="A57" s="3" t="s">
        <v>245</v>
      </c>
    </row>
    <row r="58" spans="1:6">
      <c r="A58" s="4" t="s">
        <v>246</v>
      </c>
      <c r="D58" s="5" t="n">
        <v>112055</v>
      </c>
      <c r="E58" s="5" t="n">
        <v>104210</v>
      </c>
    </row>
    <row r="59" spans="1:6">
      <c r="A59" s="4" t="s">
        <v>247</v>
      </c>
      <c r="D59" s="5" t="n">
        <v>778</v>
      </c>
      <c r="E59" s="5" t="n">
        <v>4771</v>
      </c>
    </row>
    <row r="60" spans="1:6">
      <c r="A60" s="3" t="s">
        <v>248</v>
      </c>
    </row>
    <row r="61" spans="1:6">
      <c r="A61" s="4" t="s">
        <v>249</v>
      </c>
      <c r="D61" s="5" t="n">
        <v>26152</v>
      </c>
      <c r="E61" s="5" t="n">
        <v>9700</v>
      </c>
    </row>
    <row r="62" spans="1:6">
      <c r="A62" s="4" t="s">
        <v>250</v>
      </c>
      <c r="D62" s="5" t="n">
        <v>25869</v>
      </c>
    </row>
    <row r="63" spans="1:6">
      <c r="A63" s="4" t="s">
        <v>251</v>
      </c>
      <c r="D63" s="5" t="n">
        <v>3185</v>
      </c>
    </row>
    <row r="64" spans="1:6">
      <c r="A64" s="4" t="s">
        <v>183</v>
      </c>
      <c r="B64" s="5" t="n">
        <v>345</v>
      </c>
      <c r="C64" s="5" t="n">
        <v>318</v>
      </c>
      <c r="D64" s="5" t="n">
        <v>1085</v>
      </c>
      <c r="E64" s="5" t="n">
        <v>996</v>
      </c>
    </row>
    <row r="65" spans="1:6">
      <c r="A65" s="4" t="s">
        <v>252</v>
      </c>
      <c r="D65" s="5" t="n">
        <v>1719</v>
      </c>
      <c r="E65" s="5" t="n">
        <v>2606</v>
      </c>
    </row>
    <row r="66" spans="1:6">
      <c r="A66" s="4" t="s">
        <v>253</v>
      </c>
      <c r="D66" s="5" t="n">
        <v>66</v>
      </c>
    </row>
    <row r="67" spans="1:6">
      <c r="A67" s="4" t="s">
        <v>254</v>
      </c>
      <c r="D67" s="5" t="n">
        <v>732</v>
      </c>
      <c r="E67" s="5" t="n">
        <v>627</v>
      </c>
    </row>
    <row r="68" spans="1:6">
      <c r="A68" s="4" t="s">
        <v>255</v>
      </c>
      <c r="D68" s="5" t="n">
        <v>2496</v>
      </c>
      <c r="E68" s="5" t="n">
        <v>1244</v>
      </c>
    </row>
    <row r="69" spans="1:6">
      <c r="A69" s="4" t="s">
        <v>256</v>
      </c>
      <c r="D69" s="5" t="n">
        <v>197</v>
      </c>
      <c r="E69" s="5" t="n">
        <v>524</v>
      </c>
    </row>
    <row r="70" spans="1:6">
      <c r="A70" s="4" t="s">
        <v>257</v>
      </c>
      <c r="D70" s="5" t="n">
        <v>509</v>
      </c>
      <c r="E70" s="5" t="n">
        <v>5</v>
      </c>
    </row>
    <row r="71" spans="1:6">
      <c r="A71" s="4" t="s">
        <v>58</v>
      </c>
    </row>
    <row r="72" spans="1:6">
      <c r="A72" s="3" t="s">
        <v>201</v>
      </c>
    </row>
    <row r="73" spans="1:6">
      <c r="A73" s="4" t="s">
        <v>142</v>
      </c>
      <c r="B73" s="5" t="n">
        <v>57944</v>
      </c>
      <c r="C73" s="5" t="n">
        <v>70534</v>
      </c>
      <c r="D73" s="5" t="n">
        <v>202127</v>
      </c>
      <c r="E73" s="5" t="n">
        <v>172588</v>
      </c>
    </row>
    <row r="74" spans="1:6">
      <c r="A74" s="3" t="s">
        <v>202</v>
      </c>
    </row>
    <row r="75" spans="1:6">
      <c r="A75" s="4" t="s">
        <v>127</v>
      </c>
      <c r="D75" s="5" t="n">
        <v>282639</v>
      </c>
      <c r="E75" s="5" t="n">
        <v>266812</v>
      </c>
    </row>
    <row r="76" spans="1:6">
      <c r="A76" s="4" t="s">
        <v>203</v>
      </c>
      <c r="D76" s="5" t="n">
        <v>8533</v>
      </c>
      <c r="E76" s="5" t="n">
        <v>7599</v>
      </c>
    </row>
    <row r="77" spans="1:6">
      <c r="A77" s="4" t="s">
        <v>204</v>
      </c>
      <c r="D77" s="5" t="n">
        <v>-30196</v>
      </c>
      <c r="E77" s="5" t="n">
        <v>-26031</v>
      </c>
    </row>
    <row r="78" spans="1:6">
      <c r="A78" s="4" t="s">
        <v>205</v>
      </c>
      <c r="D78" s="5" t="n">
        <v>10716</v>
      </c>
      <c r="E78" s="5" t="n">
        <v>10012</v>
      </c>
    </row>
    <row r="79" spans="1:6">
      <c r="A79" s="4" t="s">
        <v>206</v>
      </c>
      <c r="B79" s="5" t="n">
        <v>283</v>
      </c>
      <c r="C79" s="5" t="n">
        <v>-10024</v>
      </c>
      <c r="D79" s="5" t="n">
        <v>-43673</v>
      </c>
      <c r="E79" s="5" t="n">
        <v>-29548</v>
      </c>
    </row>
    <row r="80" spans="1:6">
      <c r="A80" s="4" t="s">
        <v>136</v>
      </c>
      <c r="D80" s="5" t="n">
        <v>-17819</v>
      </c>
      <c r="E80" s="5" t="n">
        <v>-4448</v>
      </c>
    </row>
    <row r="81" spans="1:6">
      <c r="A81" s="4" t="s">
        <v>135</v>
      </c>
      <c r="B81" s="5" t="n">
        <v>-14</v>
      </c>
      <c r="C81" s="5" t="n">
        <v>855</v>
      </c>
      <c r="D81" s="5" t="n">
        <v>12099</v>
      </c>
      <c r="E81" s="5" t="n">
        <v>29443</v>
      </c>
    </row>
    <row r="82" spans="1:6">
      <c r="A82" s="4" t="s">
        <v>137</v>
      </c>
      <c r="B82" s="5" t="n">
        <v>1391</v>
      </c>
      <c r="D82" s="5" t="n">
        <v>11982</v>
      </c>
      <c r="E82" s="5" t="n">
        <v>11172</v>
      </c>
    </row>
    <row r="83" spans="1:6">
      <c r="A83" s="4" t="s">
        <v>207</v>
      </c>
      <c r="D83" s="5" t="n">
        <v>41427</v>
      </c>
      <c r="E83" s="5" t="n">
        <v>40366</v>
      </c>
    </row>
    <row r="84" spans="1:6">
      <c r="A84" s="4" t="s">
        <v>208</v>
      </c>
      <c r="D84" s="5" t="n">
        <v>-6870</v>
      </c>
      <c r="E84" s="5" t="n">
        <v>0</v>
      </c>
    </row>
    <row r="85" spans="1:6">
      <c r="A85" s="4" t="s">
        <v>209</v>
      </c>
      <c r="D85" s="5" t="n">
        <v>3551</v>
      </c>
      <c r="E85" s="5" t="n">
        <v>1475</v>
      </c>
    </row>
    <row r="86" spans="1:6">
      <c r="A86" s="4" t="s">
        <v>210</v>
      </c>
      <c r="D86" s="5" t="n">
        <v>-3634</v>
      </c>
      <c r="E86" s="5" t="n">
        <v>-1524</v>
      </c>
    </row>
    <row r="87" spans="1:6">
      <c r="A87" s="3" t="s">
        <v>211</v>
      </c>
    </row>
    <row r="88" spans="1:6">
      <c r="A88" s="4" t="s">
        <v>74</v>
      </c>
      <c r="D88" s="5" t="n">
        <v>520</v>
      </c>
      <c r="E88" s="5" t="n">
        <v>-13326</v>
      </c>
    </row>
    <row r="89" spans="1:6">
      <c r="A89" s="4" t="s">
        <v>212</v>
      </c>
      <c r="D89" s="5" t="n">
        <v>-4695</v>
      </c>
      <c r="E89" s="5" t="n">
        <v>-6259</v>
      </c>
    </row>
    <row r="90" spans="1:6">
      <c r="A90" s="4" t="s">
        <v>78</v>
      </c>
      <c r="D90" s="5" t="n">
        <v>-7182</v>
      </c>
      <c r="E90" s="5" t="n">
        <v>-6565</v>
      </c>
    </row>
    <row r="91" spans="1:6">
      <c r="A91" s="4" t="s">
        <v>83</v>
      </c>
      <c r="D91" s="5" t="n">
        <v>14886</v>
      </c>
      <c r="E91" s="5" t="n">
        <v>15100</v>
      </c>
    </row>
    <row r="92" spans="1:6">
      <c r="A92" s="4" t="s">
        <v>86</v>
      </c>
      <c r="D92" s="5" t="n">
        <v>-5055</v>
      </c>
      <c r="E92" s="5" t="n">
        <v>-2111</v>
      </c>
    </row>
    <row r="93" spans="1:6">
      <c r="A93" s="4" t="s">
        <v>213</v>
      </c>
      <c r="D93" s="5" t="n">
        <v>469356</v>
      </c>
      <c r="E93" s="5" t="n">
        <v>464755</v>
      </c>
    </row>
    <row r="94" spans="1:6">
      <c r="A94" s="3" t="s">
        <v>214</v>
      </c>
    </row>
    <row r="95" spans="1:6">
      <c r="A95" s="4" t="s">
        <v>215</v>
      </c>
      <c r="D95" s="5" t="n">
        <v>-222230</v>
      </c>
      <c r="E95" s="5" t="n">
        <v>-85766</v>
      </c>
    </row>
    <row r="96" spans="1:6">
      <c r="A96" s="4" t="s">
        <v>216</v>
      </c>
      <c r="D96" s="5" t="n">
        <v>-600</v>
      </c>
      <c r="E96" s="5" t="n">
        <v>-150</v>
      </c>
    </row>
    <row r="97" spans="1:6">
      <c r="A97" s="4" t="s">
        <v>217</v>
      </c>
      <c r="D97" s="5" t="n">
        <v>-128085</v>
      </c>
      <c r="E97" s="5" t="n">
        <v>-174145</v>
      </c>
    </row>
    <row r="98" spans="1:6">
      <c r="A98" s="4" t="s">
        <v>218</v>
      </c>
      <c r="D98" s="5" t="n">
        <v>98006</v>
      </c>
      <c r="E98" s="5" t="n">
        <v>151142</v>
      </c>
    </row>
    <row r="99" spans="1:6">
      <c r="A99" s="4" t="s">
        <v>258</v>
      </c>
      <c r="D99" s="5" t="n">
        <v>0</v>
      </c>
      <c r="E99" s="5" t="n">
        <v>15648</v>
      </c>
    </row>
    <row r="100" spans="1:6">
      <c r="A100" s="4" t="s">
        <v>71</v>
      </c>
      <c r="D100" s="5" t="n">
        <v>-57333</v>
      </c>
      <c r="E100" s="5" t="n">
        <v>-58372</v>
      </c>
    </row>
    <row r="101" spans="1:6">
      <c r="A101" s="4" t="s">
        <v>220</v>
      </c>
      <c r="D101" s="5" t="n">
        <v>46740</v>
      </c>
      <c r="E101" s="5" t="n">
        <v>5488</v>
      </c>
    </row>
    <row r="102" spans="1:6">
      <c r="A102" s="4" t="s">
        <v>221</v>
      </c>
      <c r="D102" s="5" t="n">
        <v>400</v>
      </c>
      <c r="E102" s="5" t="n">
        <v>281</v>
      </c>
    </row>
    <row r="103" spans="1:6">
      <c r="A103" s="4" t="s">
        <v>222</v>
      </c>
      <c r="D103" s="5" t="n">
        <v>-17955</v>
      </c>
      <c r="E103" s="5" t="n">
        <v>-16946</v>
      </c>
    </row>
    <row r="104" spans="1:6">
      <c r="A104" s="4" t="s">
        <v>223</v>
      </c>
      <c r="D104" s="5" t="n">
        <v>14748</v>
      </c>
      <c r="E104" s="5" t="n">
        <v>15639</v>
      </c>
    </row>
    <row r="105" spans="1:6">
      <c r="A105" s="4" t="s">
        <v>224</v>
      </c>
      <c r="D105" s="5" t="n">
        <v>-266309</v>
      </c>
      <c r="E105" s="5" t="n">
        <v>-147181</v>
      </c>
    </row>
    <row r="106" spans="1:6">
      <c r="A106" s="3" t="s">
        <v>225</v>
      </c>
    </row>
    <row r="107" spans="1:6">
      <c r="A107" s="4" t="s">
        <v>226</v>
      </c>
      <c r="D107" s="5" t="n">
        <v>-6165</v>
      </c>
      <c r="E107" s="5" t="n">
        <v>-6772</v>
      </c>
    </row>
    <row r="108" spans="1:6">
      <c r="A108" s="4" t="s">
        <v>227</v>
      </c>
      <c r="D108" s="5" t="n">
        <v>-32777</v>
      </c>
      <c r="E108" s="5" t="n">
        <v>-124989</v>
      </c>
    </row>
    <row r="109" spans="1:6">
      <c r="A109" s="4" t="s">
        <v>228</v>
      </c>
      <c r="D109" s="5" t="n">
        <v>9</v>
      </c>
      <c r="E109" s="5" t="n">
        <v>99</v>
      </c>
    </row>
    <row r="110" spans="1:6">
      <c r="A110" s="4" t="s">
        <v>229</v>
      </c>
      <c r="D110" s="5" t="n">
        <v>-2223</v>
      </c>
      <c r="E110" s="5" t="n">
        <v>-3457</v>
      </c>
    </row>
    <row r="111" spans="1:6">
      <c r="A111" s="4" t="s">
        <v>231</v>
      </c>
      <c r="D111" s="5" t="n">
        <v>-293535</v>
      </c>
      <c r="E111" s="5" t="n">
        <v>-282858</v>
      </c>
    </row>
    <row r="112" spans="1:6">
      <c r="A112" s="4" t="s">
        <v>232</v>
      </c>
      <c r="D112" s="5" t="n">
        <v>-250000</v>
      </c>
      <c r="E112" s="5" t="n">
        <v>-150000</v>
      </c>
    </row>
    <row r="113" spans="1:6">
      <c r="A113" s="4" t="s">
        <v>233</v>
      </c>
      <c r="D113" s="5" t="n">
        <v>723571</v>
      </c>
      <c r="E113" s="5" t="n">
        <v>299511</v>
      </c>
    </row>
    <row r="114" spans="1:6">
      <c r="A114" s="4" t="s">
        <v>234</v>
      </c>
      <c r="D114" s="5" t="n">
        <v>450000</v>
      </c>
      <c r="E114" s="5" t="n">
        <v>455000</v>
      </c>
    </row>
    <row r="115" spans="1:6">
      <c r="A115" s="4" t="s">
        <v>235</v>
      </c>
      <c r="D115" s="5" t="n">
        <v>-710000</v>
      </c>
      <c r="E115" s="5" t="n">
        <v>-370000</v>
      </c>
    </row>
    <row r="116" spans="1:6">
      <c r="A116" s="4" t="s">
        <v>236</v>
      </c>
      <c r="D116" s="5" t="n">
        <v>0</v>
      </c>
      <c r="E116" s="5" t="n">
        <v>1740</v>
      </c>
    </row>
    <row r="117" spans="1:6">
      <c r="A117" s="4" t="s">
        <v>237</v>
      </c>
      <c r="D117" s="5" t="n">
        <v>-55030</v>
      </c>
      <c r="E117" s="5" t="n">
        <v>-113037</v>
      </c>
    </row>
    <row r="118" spans="1:6">
      <c r="A118" s="4" t="s">
        <v>238</v>
      </c>
      <c r="D118" s="5" t="n">
        <v>-6960</v>
      </c>
      <c r="E118" s="5" t="n">
        <v>-7767</v>
      </c>
    </row>
    <row r="119" spans="1:6">
      <c r="A119" s="4" t="s">
        <v>239</v>
      </c>
      <c r="D119" s="5" t="n">
        <v>-7019</v>
      </c>
      <c r="E119" s="5" t="n">
        <v>-9448</v>
      </c>
    </row>
    <row r="120" spans="1:6">
      <c r="A120" s="4" t="s">
        <v>240</v>
      </c>
      <c r="D120" s="5" t="n">
        <v>-10647</v>
      </c>
      <c r="E120" s="5" t="n">
        <v>-10491</v>
      </c>
    </row>
    <row r="121" spans="1:6">
      <c r="A121" s="4" t="s">
        <v>241</v>
      </c>
      <c r="D121" s="5" t="n">
        <v>-200776</v>
      </c>
      <c r="E121" s="5" t="n">
        <v>-322469</v>
      </c>
    </row>
    <row r="122" spans="1:6">
      <c r="A122" s="4" t="s">
        <v>242</v>
      </c>
      <c r="D122" s="5" t="n">
        <v>2271</v>
      </c>
      <c r="E122" s="5" t="n">
        <v>-4895</v>
      </c>
    </row>
    <row r="123" spans="1:6">
      <c r="A123" s="4" t="s">
        <v>243</v>
      </c>
      <c r="D123" s="5" t="n">
        <v>45190</v>
      </c>
      <c r="E123" s="5" t="n">
        <v>49381</v>
      </c>
      <c r="F123" s="5" t="n">
        <v>49381</v>
      </c>
    </row>
    <row r="124" spans="1:6">
      <c r="A124" s="4" t="s">
        <v>244</v>
      </c>
      <c r="B124" s="6" t="n">
        <v>47461</v>
      </c>
      <c r="C124" s="6" t="n">
        <v>44486</v>
      </c>
      <c r="D124" s="5" t="n">
        <v>47461</v>
      </c>
      <c r="E124" s="5" t="n">
        <v>44486</v>
      </c>
      <c r="F124" s="6" t="n">
        <v>45190</v>
      </c>
    </row>
    <row r="125" spans="1:6">
      <c r="A125" s="3" t="s">
        <v>245</v>
      </c>
    </row>
    <row r="126" spans="1:6">
      <c r="A126" s="4" t="s">
        <v>246</v>
      </c>
      <c r="D126" s="5" t="n">
        <v>112055</v>
      </c>
      <c r="E126" s="5" t="n">
        <v>104210</v>
      </c>
    </row>
    <row r="127" spans="1:6">
      <c r="A127" s="4" t="s">
        <v>247</v>
      </c>
      <c r="D127" s="5" t="n">
        <v>778</v>
      </c>
      <c r="E127" s="5" t="n">
        <v>4771</v>
      </c>
    </row>
    <row r="128" spans="1:6">
      <c r="A128" s="3" t="s">
        <v>248</v>
      </c>
    </row>
    <row r="129" spans="1:6">
      <c r="A129" s="4" t="s">
        <v>249</v>
      </c>
      <c r="D129" s="5" t="n">
        <v>26152</v>
      </c>
      <c r="E129" s="5" t="n">
        <v>9700</v>
      </c>
    </row>
    <row r="130" spans="1:6">
      <c r="A130" s="4" t="s">
        <v>250</v>
      </c>
      <c r="D130" s="5" t="n">
        <v>25869</v>
      </c>
    </row>
    <row r="131" spans="1:6">
      <c r="A131" s="4" t="s">
        <v>251</v>
      </c>
      <c r="D131" s="5" t="n">
        <v>3185</v>
      </c>
    </row>
    <row r="132" spans="1:6">
      <c r="A132" s="4" t="s">
        <v>183</v>
      </c>
      <c r="D132" s="5" t="n">
        <v>1085</v>
      </c>
      <c r="E132" s="5" t="n">
        <v>996</v>
      </c>
    </row>
    <row r="133" spans="1:6">
      <c r="A133" s="4" t="s">
        <v>252</v>
      </c>
      <c r="D133" s="5" t="n">
        <v>1719</v>
      </c>
      <c r="E133" s="5" t="n">
        <v>2606</v>
      </c>
    </row>
    <row r="134" spans="1:6">
      <c r="A134" s="4" t="s">
        <v>253</v>
      </c>
      <c r="D134" s="5" t="n">
        <v>66</v>
      </c>
    </row>
    <row r="135" spans="1:6">
      <c r="A135" s="4" t="s">
        <v>254</v>
      </c>
      <c r="D135" s="5" t="n">
        <v>732</v>
      </c>
      <c r="E135" s="5" t="n">
        <v>627</v>
      </c>
    </row>
    <row r="136" spans="1:6">
      <c r="A136" s="4" t="s">
        <v>255</v>
      </c>
      <c r="D136" s="5" t="n">
        <v>2496</v>
      </c>
      <c r="E136" s="5" t="n">
        <v>1244</v>
      </c>
    </row>
    <row r="137" spans="1:6">
      <c r="A137" s="4" t="s">
        <v>256</v>
      </c>
      <c r="D137" s="5" t="n">
        <v>197</v>
      </c>
      <c r="E137" s="5" t="n">
        <v>524</v>
      </c>
    </row>
    <row r="138" spans="1:6">
      <c r="A138" s="4" t="s">
        <v>257</v>
      </c>
      <c r="D138" s="6" t="n">
        <v>509</v>
      </c>
      <c r="E138" s="6" t="n">
        <v>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9</v>
      </c>
      <c r="B1" s="2" t="s">
        <v>1</v>
      </c>
    </row>
    <row r="2" spans="1:3">
      <c r="B2" s="2" t="s">
        <v>2</v>
      </c>
      <c r="C2" s="2" t="s">
        <v>120</v>
      </c>
    </row>
    <row r="3" spans="1:3">
      <c r="A3" s="4" t="s">
        <v>260</v>
      </c>
      <c r="B3" s="6" t="n">
        <v>3089</v>
      </c>
      <c r="C3" s="6" t="n">
        <v>5820</v>
      </c>
    </row>
    <row r="4" spans="1:3">
      <c r="A4" s="4" t="s">
        <v>58</v>
      </c>
    </row>
    <row r="5" spans="1:3">
      <c r="A5" s="4" t="s">
        <v>260</v>
      </c>
      <c r="B5" s="6" t="n">
        <v>3089</v>
      </c>
      <c r="C5" s="6" t="n">
        <v>582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38:27Z</dcterms:created>
  <dcterms:modified xmlns:dcterms="http://purl.org/dc/terms/" xmlns:xsi="http://www.w3.org/2001/XMLSchema-instance" xsi:type="dcterms:W3CDTF">2019-11-04T16:38:27Z</dcterms:modified>
</cp:coreProperties>
</file>